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CURRENT ASSETS" sheetId="10" state="visible" r:id="rId10"/>
    <sheet xmlns:r="http://schemas.openxmlformats.org/officeDocument/2006/relationships" name="INVESTMENTS IN SUBSIDIARIE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DETAILS OF CURRENT LIABILITIES"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SELECTED CONSOLIDATED STATEMENT" sheetId="19" state="visible" r:id="rId19"/>
    <sheet xmlns:r="http://schemas.openxmlformats.org/officeDocument/2006/relationships" name="OTHER INCOME" sheetId="20" state="visible" r:id="rId20"/>
    <sheet xmlns:r="http://schemas.openxmlformats.org/officeDocument/2006/relationships" name="FINANCE INCOME AND EXPENSES" sheetId="21" state="visible" r:id="rId21"/>
    <sheet xmlns:r="http://schemas.openxmlformats.org/officeDocument/2006/relationships" name="EARNING PER SHARE"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GUARANTEES AND PLEDGES" sheetId="26" state="visible" r:id="rId26"/>
    <sheet xmlns:r="http://schemas.openxmlformats.org/officeDocument/2006/relationships" name="CONTINGENT LIABILITIES AND COMM" sheetId="27" state="visible" r:id="rId27"/>
    <sheet xmlns:r="http://schemas.openxmlformats.org/officeDocument/2006/relationships" name="EVENTS AFTER THE REPOTING PERIO"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URRENT ASSETS (Tables)" sheetId="31" state="visible" r:id="rId31"/>
    <sheet xmlns:r="http://schemas.openxmlformats.org/officeDocument/2006/relationships" name="INVESTMENTS IN SUBSIDIARIES (Ta" sheetId="32" state="visible" r:id="rId32"/>
    <sheet xmlns:r="http://schemas.openxmlformats.org/officeDocument/2006/relationships" name="LEASES (Tables)" sheetId="33" state="visible" r:id="rId33"/>
    <sheet xmlns:r="http://schemas.openxmlformats.org/officeDocument/2006/relationships" name="PROPERTY PLANT AND EQUIPMENT (T" sheetId="34" state="visible" r:id="rId34"/>
    <sheet xmlns:r="http://schemas.openxmlformats.org/officeDocument/2006/relationships" name="DETAILS OF CURRENT LIABILITIES "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ELECTED CONSOLIDATED STATEME_2" sheetId="39" state="visible" r:id="rId39"/>
    <sheet xmlns:r="http://schemas.openxmlformats.org/officeDocument/2006/relationships" name="OTHER INCOME (Tables)" sheetId="40" state="visible" r:id="rId40"/>
    <sheet xmlns:r="http://schemas.openxmlformats.org/officeDocument/2006/relationships" name="FINANCE INCOME AND EXPENSES (Ta" sheetId="41" state="visible" r:id="rId41"/>
    <sheet xmlns:r="http://schemas.openxmlformats.org/officeDocument/2006/relationships" name="EARNING PER SHARE (Tables)" sheetId="42" state="visible" r:id="rId42"/>
    <sheet xmlns:r="http://schemas.openxmlformats.org/officeDocument/2006/relationships" name="FINANCIAL INSTRUMENTS (Tables)" sheetId="43" state="visible" r:id="rId43"/>
    <sheet xmlns:r="http://schemas.openxmlformats.org/officeDocument/2006/relationships" name="SEGMENT INFORMATION (Tables)" sheetId="44" state="visible" r:id="rId44"/>
    <sheet xmlns:r="http://schemas.openxmlformats.org/officeDocument/2006/relationships" name="RELATED PARTIES (Tables)" sheetId="45" state="visible" r:id="rId45"/>
    <sheet xmlns:r="http://schemas.openxmlformats.org/officeDocument/2006/relationships" name="GUARANTEES AND PLEDG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IGNIFICANT ACCOUNTING JUDGEM_2" sheetId="52" state="visible" r:id="rId52"/>
    <sheet xmlns:r="http://schemas.openxmlformats.org/officeDocument/2006/relationships" name="CURRENT ASSETS (Narrative) (Det" sheetId="53" state="visible" r:id="rId53"/>
    <sheet xmlns:r="http://schemas.openxmlformats.org/officeDocument/2006/relationships" name="CURRENT ASSETS (Schedule of Cas" sheetId="54" state="visible" r:id="rId54"/>
    <sheet xmlns:r="http://schemas.openxmlformats.org/officeDocument/2006/relationships" name="CURRENT ASSETS (Schedule of Fin" sheetId="55" state="visible" r:id="rId55"/>
    <sheet xmlns:r="http://schemas.openxmlformats.org/officeDocument/2006/relationships" name="CURRENT ASSETS (Schedule of Tra" sheetId="56" state="visible" r:id="rId56"/>
    <sheet xmlns:r="http://schemas.openxmlformats.org/officeDocument/2006/relationships" name="CURRENT ASSETS (Schedule of T_2" sheetId="57" state="visible" r:id="rId57"/>
    <sheet xmlns:r="http://schemas.openxmlformats.org/officeDocument/2006/relationships" name="CURRENT ASSETS (Schedule of Cha" sheetId="58" state="visible" r:id="rId58"/>
    <sheet xmlns:r="http://schemas.openxmlformats.org/officeDocument/2006/relationships" name="CURRENT ASSETS (Schedule of Loa" sheetId="59" state="visible" r:id="rId59"/>
    <sheet xmlns:r="http://schemas.openxmlformats.org/officeDocument/2006/relationships" name="CURRENT ASSETS (Schedule of Oth" sheetId="60" state="visible" r:id="rId60"/>
    <sheet xmlns:r="http://schemas.openxmlformats.org/officeDocument/2006/relationships" name="CURRENT ASSETS (Schedule of Com" sheetId="61" state="visible" r:id="rId61"/>
    <sheet xmlns:r="http://schemas.openxmlformats.org/officeDocument/2006/relationships" name="INVESTMENTS IN SUBSIDIARIES (Sc" sheetId="62" state="visible" r:id="rId62"/>
    <sheet xmlns:r="http://schemas.openxmlformats.org/officeDocument/2006/relationships" name="LEASES (Narrative) (Details)" sheetId="63" state="visible" r:id="rId63"/>
    <sheet xmlns:r="http://schemas.openxmlformats.org/officeDocument/2006/relationships" name="LEASES (Schedule of Right to us" sheetId="64" state="visible" r:id="rId64"/>
    <sheet xmlns:r="http://schemas.openxmlformats.org/officeDocument/2006/relationships" name="LEASES (Schedule of Amounts Rec" sheetId="65" state="visible" r:id="rId65"/>
    <sheet xmlns:r="http://schemas.openxmlformats.org/officeDocument/2006/relationships" name="PROPERTY PLANT AND EQUIPMENT (S" sheetId="66" state="visible" r:id="rId66"/>
    <sheet xmlns:r="http://schemas.openxmlformats.org/officeDocument/2006/relationships" name="DETAILS OF CURRENT LIABILITIE_2" sheetId="67" state="visible" r:id="rId67"/>
    <sheet xmlns:r="http://schemas.openxmlformats.org/officeDocument/2006/relationships" name="DETAILS OF CURRENT LIABILITIE_3" sheetId="68" state="visible" r:id="rId68"/>
    <sheet xmlns:r="http://schemas.openxmlformats.org/officeDocument/2006/relationships" name="EMPLOYEE BENEFITS (Narrative) (" sheetId="69" state="visible" r:id="rId69"/>
    <sheet xmlns:r="http://schemas.openxmlformats.org/officeDocument/2006/relationships" name="EMPLOYEE BENEFITS (Schedule of " sheetId="70" state="visible" r:id="rId70"/>
    <sheet xmlns:r="http://schemas.openxmlformats.org/officeDocument/2006/relationships" name="EMPLOYEE BENEFITS (Schedule o_2" sheetId="71" state="visible" r:id="rId71"/>
    <sheet xmlns:r="http://schemas.openxmlformats.org/officeDocument/2006/relationships" name="EMPLOYEE BENEFITS (Schedule o_3" sheetId="72" state="visible" r:id="rId72"/>
    <sheet xmlns:r="http://schemas.openxmlformats.org/officeDocument/2006/relationships" name="EMPLOYEE BENEFITS (Schedule o_4" sheetId="73" state="visible" r:id="rId73"/>
    <sheet xmlns:r="http://schemas.openxmlformats.org/officeDocument/2006/relationships" name="EMPLOYEE BENEFITS (Schedule o_5" sheetId="74" state="visible" r:id="rId74"/>
    <sheet xmlns:r="http://schemas.openxmlformats.org/officeDocument/2006/relationships" name="INCOME TAXES (Narrative) (Detai" sheetId="75" state="visible" r:id="rId75"/>
    <sheet xmlns:r="http://schemas.openxmlformats.org/officeDocument/2006/relationships" name="INCOME TAXES (Schedule of Tax B" sheetId="76" state="visible" r:id="rId76"/>
    <sheet xmlns:r="http://schemas.openxmlformats.org/officeDocument/2006/relationships" name="INCOME TAXES (Schedule of Defer" sheetId="77" state="visible" r:id="rId77"/>
    <sheet xmlns:r="http://schemas.openxmlformats.org/officeDocument/2006/relationships" name="INCOME TAXES (Schedule of Compo" sheetId="78" state="visible" r:id="rId78"/>
    <sheet xmlns:r="http://schemas.openxmlformats.org/officeDocument/2006/relationships" name="INCOME TAXES (Schedule of Recon" sheetId="79" state="visible" r:id="rId79"/>
    <sheet xmlns:r="http://schemas.openxmlformats.org/officeDocument/2006/relationships" name="COMMITMENTS AND CONTINGENT LI_2" sheetId="80" state="visible" r:id="rId80"/>
    <sheet xmlns:r="http://schemas.openxmlformats.org/officeDocument/2006/relationships" name="SHAREHOLDERS' EQUITY  (Narrativ" sheetId="81" state="visible" r:id="rId81"/>
    <sheet xmlns:r="http://schemas.openxmlformats.org/officeDocument/2006/relationships" name="SHAREHOLDERS' EQUITY  (Schedule" sheetId="82" state="visible" r:id="rId82"/>
    <sheet xmlns:r="http://schemas.openxmlformats.org/officeDocument/2006/relationships" name="SHAREHOLDERS' EQUITY  (Schedu_2" sheetId="83" state="visible" r:id="rId83"/>
    <sheet xmlns:r="http://schemas.openxmlformats.org/officeDocument/2006/relationships" name="SELECTED CONSOLIDATED STATEME_3" sheetId="84" state="visible" r:id="rId84"/>
    <sheet xmlns:r="http://schemas.openxmlformats.org/officeDocument/2006/relationships" name="SELECTED CONSOLIDATED STATEME_4" sheetId="85" state="visible" r:id="rId85"/>
    <sheet xmlns:r="http://schemas.openxmlformats.org/officeDocument/2006/relationships" name="SELECTED CONSOLIDATED STATEME_5" sheetId="86" state="visible" r:id="rId86"/>
    <sheet xmlns:r="http://schemas.openxmlformats.org/officeDocument/2006/relationships" name="SELECTED CONSOLIDATED STATEME_6" sheetId="87" state="visible" r:id="rId87"/>
    <sheet xmlns:r="http://schemas.openxmlformats.org/officeDocument/2006/relationships" name="SELECTED CONSOLIDATED STATEME_7" sheetId="88" state="visible" r:id="rId88"/>
    <sheet xmlns:r="http://schemas.openxmlformats.org/officeDocument/2006/relationships" name="SELECTED CONSOLIDATED STATEME_8" sheetId="89" state="visible" r:id="rId89"/>
    <sheet xmlns:r="http://schemas.openxmlformats.org/officeDocument/2006/relationships" name="OTHER INCOME (Schedule of Other" sheetId="90" state="visible" r:id="rId90"/>
    <sheet xmlns:r="http://schemas.openxmlformats.org/officeDocument/2006/relationships" name="FINANCE INCOME AND EXPENSES (Sc" sheetId="91" state="visible" r:id="rId91"/>
    <sheet xmlns:r="http://schemas.openxmlformats.org/officeDocument/2006/relationships" name="FINANCE INCOME AND EXPENSES (_2" sheetId="92" state="visible" r:id="rId92"/>
    <sheet xmlns:r="http://schemas.openxmlformats.org/officeDocument/2006/relationships" name="EARNING PER SHARE (Schedule of " sheetId="93" state="visible" r:id="rId93"/>
    <sheet xmlns:r="http://schemas.openxmlformats.org/officeDocument/2006/relationships" name="FINANCIAL INSTRUMENTS (Narrativ" sheetId="94" state="visible" r:id="rId94"/>
    <sheet xmlns:r="http://schemas.openxmlformats.org/officeDocument/2006/relationships" name="FINANCIAL INSTRUMENTS (Schedule" sheetId="95" state="visible" r:id="rId95"/>
    <sheet xmlns:r="http://schemas.openxmlformats.org/officeDocument/2006/relationships" name="FINANCIAL INSTRUMENTS (Schedu_2" sheetId="96" state="visible" r:id="rId96"/>
    <sheet xmlns:r="http://schemas.openxmlformats.org/officeDocument/2006/relationships" name="FINANCIAL INSTRUMENTS (Schedu_3" sheetId="97" state="visible" r:id="rId97"/>
    <sheet xmlns:r="http://schemas.openxmlformats.org/officeDocument/2006/relationships" name="FINANCIAL INSTRUMENTS (Schedu_4" sheetId="98" state="visible" r:id="rId98"/>
    <sheet xmlns:r="http://schemas.openxmlformats.org/officeDocument/2006/relationships" name="FINANCIAL INSTRUMENTS (Schedu_5" sheetId="99" state="visible" r:id="rId99"/>
    <sheet xmlns:r="http://schemas.openxmlformats.org/officeDocument/2006/relationships" name="SEGMENT INFORMATION (Schedule o" sheetId="100" state="visible" r:id="rId100"/>
    <sheet xmlns:r="http://schemas.openxmlformats.org/officeDocument/2006/relationships" name="SEGMENT INFORMATION (Schedule_2" sheetId="101" state="visible" r:id="rId101"/>
    <sheet xmlns:r="http://schemas.openxmlformats.org/officeDocument/2006/relationships" name="SEGMENT INFORMATION (Schedule_3" sheetId="102" state="visible" r:id="rId102"/>
    <sheet xmlns:r="http://schemas.openxmlformats.org/officeDocument/2006/relationships" name="RELATED PARTIES (Schedule of Tr" sheetId="103" state="visible" r:id="rId103"/>
    <sheet xmlns:r="http://schemas.openxmlformats.org/officeDocument/2006/relationships" name="RELATED PARTIES (Schedule of Ba" sheetId="104" state="visible" r:id="rId104"/>
    <sheet xmlns:r="http://schemas.openxmlformats.org/officeDocument/2006/relationships" name="GUARANTEES AND PLEDGES (Schedul" sheetId="105" state="visible" r:id="rId105"/>
    <sheet xmlns:r="http://schemas.openxmlformats.org/officeDocument/2006/relationships" name="CONTINGENT LIABILITIES AND CO_2" sheetId="106" state="visible" r:id="rId106"/>
    <sheet xmlns:r="http://schemas.openxmlformats.org/officeDocument/2006/relationships" name="EVENTS AFTER THE REPOTING PER_2" sheetId="107" state="visible" r:id="rId107"/>
  </sheets>
  <definedNames/>
  <calcPr calcId="124519" fullCalcOnLoad="1"/>
</workbook>
</file>

<file path=xl/sharedStrings.xml><?xml version="1.0" encoding="utf-8"?>
<sst xmlns="http://schemas.openxmlformats.org/spreadsheetml/2006/main" uniqueCount="1089">
  <si>
    <t>Document and Entity Information</t>
  </si>
  <si>
    <t>12 Months Ended</t>
  </si>
  <si>
    <t>Dec. 31, 2019shares</t>
  </si>
  <si>
    <t>Document And Entity Information</t>
  </si>
  <si>
    <t>Document Annual Report</t>
  </si>
  <si>
    <t>true</t>
  </si>
  <si>
    <t>Document Transition Report</t>
  </si>
  <si>
    <t>false</t>
  </si>
  <si>
    <t>Document Shell Company Report</t>
  </si>
  <si>
    <t>Entity Registrant Name</t>
  </si>
  <si>
    <t>G WILLI FOOD INTERNATIONAL LTD</t>
  </si>
  <si>
    <t>Entity Central Index Key</t>
  </si>
  <si>
    <t>0001030997</t>
  </si>
  <si>
    <t>Document Type</t>
  </si>
  <si>
    <t>20-F</t>
  </si>
  <si>
    <t>Document Period End Date</t>
  </si>
  <si>
    <t>Dec. 31,
		2019</t>
  </si>
  <si>
    <t>Amendment Flag</t>
  </si>
  <si>
    <t>Current Fiscal Year End Date</t>
  </si>
  <si>
    <t>--12-31</t>
  </si>
  <si>
    <t>Is Entity a Well-known Seasoned Issuer?</t>
  </si>
  <si>
    <t>No</t>
  </si>
  <si>
    <t>Is Entity a Voluntary Filer?</t>
  </si>
  <si>
    <t>Is Entity's Reporting Status Current?</t>
  </si>
  <si>
    <t>Yes</t>
  </si>
  <si>
    <t>Entity Filer Category</t>
  </si>
  <si>
    <t>Non-accelerated Filer</t>
  </si>
  <si>
    <t>Entity Shell Company</t>
  </si>
  <si>
    <t>Entity Emerging Growth Company</t>
  </si>
  <si>
    <t>Entity Common Stock, Shares Outstanding</t>
  </si>
  <si>
    <t>Document Fiscal Period Focus</t>
  </si>
  <si>
    <t>FY</t>
  </si>
  <si>
    <t>Document Fiscal Year Focus</t>
  </si>
  <si>
    <t>2019</t>
  </si>
  <si>
    <t>Entity Interactive Data Current</t>
  </si>
  <si>
    <t>Entity Incorporation State Country Code</t>
  </si>
  <si>
    <t>IL</t>
  </si>
  <si>
    <t>Entity File Number</t>
  </si>
  <si>
    <t>000-29256</t>
  </si>
  <si>
    <t>CONSOLIDATED STATEMENTS OF FINANCIAL POSITION ₪ in Thousands, $ in Thousands</t>
  </si>
  <si>
    <t>Dec. 31, 2019USD ($)</t>
  </si>
  <si>
    <t>Dec. 31, 2019ILS (₪)</t>
  </si>
  <si>
    <t>Dec. 31, 2018ILS (₪)</t>
  </si>
  <si>
    <t>Current assets</t>
  </si>
  <si>
    <t>Cash and cash equivalents</t>
  </si>
  <si>
    <t>Financial assets at fair value through profit or loss</t>
  </si>
  <si>
    <t>Loans to others</t>
  </si>
  <si>
    <t xml:space="preserve"> </t>
  </si>
  <si>
    <t>Trade receivables, Net</t>
  </si>
  <si>
    <t>Other receivables and prepaid expenses</t>
  </si>
  <si>
    <t>Inventories</t>
  </si>
  <si>
    <t>Current tax assets</t>
  </si>
  <si>
    <t>Total current assets</t>
  </si>
  <si>
    <t>Non-current assets</t>
  </si>
  <si>
    <t>Property, plant and equipment</t>
  </si>
  <si>
    <t>Less-accumulated depreciation</t>
  </si>
  <si>
    <t>Property, plant and equipment. net</t>
  </si>
  <si>
    <t>Right of use asset</t>
  </si>
  <si>
    <t>Goodwill</t>
  </si>
  <si>
    <t>Deferred taxes</t>
  </si>
  <si>
    <t>Total non-current assets</t>
  </si>
  <si>
    <t>Total assets</t>
  </si>
  <si>
    <t>Current liabilities</t>
  </si>
  <si>
    <t>Current maturities of lease liabilities</t>
  </si>
  <si>
    <t>Trade payables</t>
  </si>
  <si>
    <t>Employees Benefits</t>
  </si>
  <si>
    <t>Current tax liabilities</t>
  </si>
  <si>
    <t>Other payables and accrued expenses</t>
  </si>
  <si>
    <t>Total current liabilities</t>
  </si>
  <si>
    <t>Non-current liabilities</t>
  </si>
  <si>
    <t>Lease liabilities</t>
  </si>
  <si>
    <t>Retirement benefit obligation</t>
  </si>
  <si>
    <t>Total non-current liabilities</t>
  </si>
  <si>
    <t>Shareholders' equity</t>
  </si>
  <si>
    <t>Share capital</t>
  </si>
  <si>
    <t>Additional paid in capital</t>
  </si>
  <si>
    <t>Capital fund</t>
  </si>
  <si>
    <t>Treasury shares</t>
  </si>
  <si>
    <t>Retained earnings</t>
  </si>
  <si>
    <t>Re-measurement of the net liability in respect of defined benefit</t>
  </si>
  <si>
    <t>Equity attributable to Shareholders' of the Company</t>
  </si>
  <si>
    <t>Total equity and liabilities</t>
  </si>
  <si>
    <t>US Dollars [Member]</t>
  </si>
  <si>
    <t>Cash and cash equivalents | $</t>
  </si>
  <si>
    <t>[1]</t>
  </si>
  <si>
    <t>Financial assets at fair value through profit or loss | $</t>
  </si>
  <si>
    <t>Trade receivables, Net | $</t>
  </si>
  <si>
    <t>Other receivables and prepaid expenses | $</t>
  </si>
  <si>
    <t>Inventories | $</t>
  </si>
  <si>
    <t>Current tax assets | $</t>
  </si>
  <si>
    <t>Total current assets | $</t>
  </si>
  <si>
    <t>Property, plant and equipment | $</t>
  </si>
  <si>
    <t>Less-accumulated depreciation | $</t>
  </si>
  <si>
    <t>Property, plant and equipment. net | $</t>
  </si>
  <si>
    <t>Right of use asset | $</t>
  </si>
  <si>
    <t>Goodwill | $</t>
  </si>
  <si>
    <t>Deferred taxes | $</t>
  </si>
  <si>
    <t>Total non-current assets | $</t>
  </si>
  <si>
    <t>Total assets | $</t>
  </si>
  <si>
    <t>Current maturities of lease liabilities | $</t>
  </si>
  <si>
    <t>Trade payables | $</t>
  </si>
  <si>
    <t>Employees Benefits | $</t>
  </si>
  <si>
    <t>Current tax liabilities | $</t>
  </si>
  <si>
    <t>Other payables and accrued expenses | $</t>
  </si>
  <si>
    <t>Total current liabilities | $</t>
  </si>
  <si>
    <t>Lease liabilities | $</t>
  </si>
  <si>
    <t>Retirement benefit obligation | $</t>
  </si>
  <si>
    <t>Total non-current liabilities | $</t>
  </si>
  <si>
    <t>Share capital | $</t>
  </si>
  <si>
    <t>Additional paid in capital | $</t>
  </si>
  <si>
    <t>Capital fund | $</t>
  </si>
  <si>
    <t>Treasury shares | $</t>
  </si>
  <si>
    <t>Retained earnings | $</t>
  </si>
  <si>
    <t>Re-measurement of the net liability in respect of defined benefit | $</t>
  </si>
  <si>
    <t>Equity attributable to Shareholders' of the Company | $</t>
  </si>
  <si>
    <t>Total equity and liabilities | $</t>
  </si>
  <si>
    <t>Convenience Translation into US Dollars.</t>
  </si>
  <si>
    <t>CONSOLIDATED STATEMENTS OF INCOME ₪ in Thousands, $ in Thousands</t>
  </si>
  <si>
    <t>Dec. 31, 2019USD ($)$ / sharesshares</t>
  </si>
  <si>
    <t>Dec. 31, 2019ILS (₪)₪ / sharesshares</t>
  </si>
  <si>
    <t>Dec. 31, 2018ILS (₪)₪ / sharesshares</t>
  </si>
  <si>
    <t>Dec. 31, 2017ILS (₪)₪ / sharesshares</t>
  </si>
  <si>
    <t>IfrsStatementLineItems [Line Items]</t>
  </si>
  <si>
    <t>Revenue | ₪</t>
  </si>
  <si>
    <t>Cost of sales | ₪</t>
  </si>
  <si>
    <t>Gross profit | ₪</t>
  </si>
  <si>
    <t>Operating costs and expenses</t>
  </si>
  <si>
    <t>Selling expenses | ₪</t>
  </si>
  <si>
    <t>General and administrative expenses | ₪</t>
  </si>
  <si>
    <t>Other Income | ₪</t>
  </si>
  <si>
    <t>Operating costs and expenses | ₪</t>
  </si>
  <si>
    <t>Operating profit | ₪</t>
  </si>
  <si>
    <t>Finance Income | ₪</t>
  </si>
  <si>
    <t>Finance expense | ₪</t>
  </si>
  <si>
    <t>Finance Income (expense), net | ₪</t>
  </si>
  <si>
    <t>Profit before taxes on Income | ₪</t>
  </si>
  <si>
    <t>Taxes on Income | ₪</t>
  </si>
  <si>
    <t>Net Income | ₪</t>
  </si>
  <si>
    <t>Earnings per share:</t>
  </si>
  <si>
    <t>Basic/ diluted earnings per share | ₪ / shares</t>
  </si>
  <si>
    <t>Shares used in computation of basic/ diluted EPS | shares</t>
  </si>
  <si>
    <t>Revenue | $</t>
  </si>
  <si>
    <t>Cost of sales | $</t>
  </si>
  <si>
    <t>Gross profit | $</t>
  </si>
  <si>
    <t>Selling expenses | $</t>
  </si>
  <si>
    <t>General and administrative expenses | $</t>
  </si>
  <si>
    <t>Other Income | $</t>
  </si>
  <si>
    <t>Operating costs and expenses | $</t>
  </si>
  <si>
    <t>Operating profit | $</t>
  </si>
  <si>
    <t>Finance Income | $</t>
  </si>
  <si>
    <t>Finance expense | $</t>
  </si>
  <si>
    <t>Finance Income (expense), net | $</t>
  </si>
  <si>
    <t>Profit before taxes on Income | $</t>
  </si>
  <si>
    <t>Taxes on Income | $</t>
  </si>
  <si>
    <t>Net Income | $</t>
  </si>
  <si>
    <t>Basic/ diluted earnings per share | $ / shares</t>
  </si>
  <si>
    <t>CONSOLIDATED STATEMENTS OF COMPREHENSIVE INCOME ₪ in Thousands, $ in Thousands</t>
  </si>
  <si>
    <t>Dec. 31, 2017ILS (₪)</t>
  </si>
  <si>
    <t>Other comprehensive Income (Expenses)</t>
  </si>
  <si>
    <t>Re-measurement of net liabilities with respect to a defined benefit which will not be classified in the future as profit or loss, net of tax | ₪</t>
  </si>
  <si>
    <t>Other comprehensive Income for the year | ₪</t>
  </si>
  <si>
    <t>Total comprehensive Income for the year | ₪</t>
  </si>
  <si>
    <t>Re-measurement of net liabilities with respect to a defined benefit which will not be classified in the future as profit or loss, net of tax | $</t>
  </si>
  <si>
    <t>Other comprehensive Income for the year | $</t>
  </si>
  <si>
    <t>Total comprehensive Income for the year | $</t>
  </si>
  <si>
    <t>CONSOLIDATED STATEMENTS OF CHANGES IN EQUITY - ILS (₪) ₪ in Thousands</t>
  </si>
  <si>
    <t>Share capital [Member]</t>
  </si>
  <si>
    <t>Additional paid in capital [Member]</t>
  </si>
  <si>
    <t>Measurement of the net liability in respect of defined benefit [Member]</t>
  </si>
  <si>
    <t>Capital Fund [Member]</t>
  </si>
  <si>
    <t>Retained earnings [Member]</t>
  </si>
  <si>
    <t>Treasury Shares</t>
  </si>
  <si>
    <t>Total</t>
  </si>
  <si>
    <t>Balance at Dec. 31, 2016</t>
  </si>
  <si>
    <t>Profit for the year</t>
  </si>
  <si>
    <t>Purchase of treasury shares</t>
  </si>
  <si>
    <t>Measurement of the net liability in respect of defined benefit</t>
  </si>
  <si>
    <t>Total comprehensive Income for the year</t>
  </si>
  <si>
    <t>Balance at Dec. 31, 2017</t>
  </si>
  <si>
    <t>Balance at Dec. 31, 2018</t>
  </si>
  <si>
    <t>Balance at Dec. 31, 2019</t>
  </si>
  <si>
    <t>CONSOLIDATED STATEMENTS OF CASH FLOWS ₪ in Thousands, $ in Thousands</t>
  </si>
  <si>
    <t>CASH FLOWS - OPERATING ACTIVITIES</t>
  </si>
  <si>
    <t>Profit from continuing operations | ₪</t>
  </si>
  <si>
    <t>Adjustments to reconcile net profit to net cash used in (used to) continuing operating activities (Appendix A) | ₪</t>
  </si>
  <si>
    <t>Net cash used in (used to) continuing operating activities | ₪</t>
  </si>
  <si>
    <t>Cash flows - investing activities</t>
  </si>
  <si>
    <t>Acquisition of property plant and equipment | ₪</t>
  </si>
  <si>
    <t>Proceeds from sale of property plant and Equipment | ₪</t>
  </si>
  <si>
    <t>Loans granted to others | ₪</t>
  </si>
  <si>
    <t>Proceeds from loans granted to others | ₪</t>
  </si>
  <si>
    <t>Proceeds of non-current financial assets | ₪</t>
  </si>
  <si>
    <t>Proceeds from sales of marketable securities, net | ₪</t>
  </si>
  <si>
    <t>Net cash used to continuing investing activities | ₪</t>
  </si>
  <si>
    <t>Cash flows - financing activities</t>
  </si>
  <si>
    <t>Lease liability payments | ₪</t>
  </si>
  <si>
    <t>Acquisition of treasury shares | ₪</t>
  </si>
  <si>
    <t>Net cash used to continuing financing activities | ₪</t>
  </si>
  <si>
    <t>Increase (decrease) in cash and cash equivalents | ₪</t>
  </si>
  <si>
    <t>Cash and cash equivalents at the beginning of the financial year | ₪</t>
  </si>
  <si>
    <t>Cash and cash equivalents of the end of the financial year | ₪</t>
  </si>
  <si>
    <t>A. Adjustments to reconcile net profit to net cash from operating activities</t>
  </si>
  <si>
    <t>Decrease (Increase) in deferred income taxes | ₪</t>
  </si>
  <si>
    <t>Unrealized loss (gain) on marketable securities | ₪</t>
  </si>
  <si>
    <t>Depreciation and amortization | ₪</t>
  </si>
  <si>
    <t>Capital gain on disposal of property plant and equipment | ₪</t>
  </si>
  <si>
    <t>Gain from non - tradable financial assets | ₪</t>
  </si>
  <si>
    <t>Changes in assets and liabilities:</t>
  </si>
  <si>
    <t>Increase in trade receivables and other receivables | ₪</t>
  </si>
  <si>
    <t>Decrease (Increase) in inventories | ₪</t>
  </si>
  <si>
    <t>Increase in trade and other payables, and other current liabilities | ₪</t>
  </si>
  <si>
    <t>Changes in assets and liabilities, total | ₪</t>
  </si>
  <si>
    <t>Supplemental cash flow information:</t>
  </si>
  <si>
    <t>Income tax paid | ₪</t>
  </si>
  <si>
    <t>Profit from continuing operations | $</t>
  </si>
  <si>
    <t>[2]</t>
  </si>
  <si>
    <t>Adjustments to reconcile net profit to net cash used in (used to) continuing operating activities (Appendix A) | $</t>
  </si>
  <si>
    <t>Net cash used in (used to) continuing operating activities | $</t>
  </si>
  <si>
    <t>Acquisition of property plant and equipment | $</t>
  </si>
  <si>
    <t>Proceeds from sale of property plant and Equipment | $</t>
  </si>
  <si>
    <t>Loans granted to others | $</t>
  </si>
  <si>
    <t>Proceeds from loans granted to others | $</t>
  </si>
  <si>
    <t>Proceeds of non-current financial assets | $</t>
  </si>
  <si>
    <t>Proceeds from sales of marketable securities, net | $</t>
  </si>
  <si>
    <t>Net cash used to continuing investing activities | $</t>
  </si>
  <si>
    <t>Lease liability payments | $</t>
  </si>
  <si>
    <t>Acquisition of treasury shares | $</t>
  </si>
  <si>
    <t>Net cash used to continuing financing activities | $</t>
  </si>
  <si>
    <t>Increase (decrease) in cash and cash equivalents | $</t>
  </si>
  <si>
    <t>Cash and cash equivalents at the beginning of the financial year | $</t>
  </si>
  <si>
    <t>Cash and cash equivalents of the end of the financial year | $</t>
  </si>
  <si>
    <t>Decrease (Increase) in deferred income taxes | $</t>
  </si>
  <si>
    <t>Unrealized loss (gain) on marketable securities | $</t>
  </si>
  <si>
    <t>Depreciation and amortization | $</t>
  </si>
  <si>
    <t>Capital gain on disposal of property plant and equipment | $</t>
  </si>
  <si>
    <t>Gain from non - tradable financial assets | $</t>
  </si>
  <si>
    <t>Increase in trade receivables and other receivables | $</t>
  </si>
  <si>
    <t>Decrease (Increase) in inventories | $</t>
  </si>
  <si>
    <t>Increase in trade and other payables, and other current liabilities | $</t>
  </si>
  <si>
    <t>Changes in assets and liabilities, total | $</t>
  </si>
  <si>
    <t>Income tax paid | $</t>
  </si>
  <si>
    <t>The interest rate given varies from 5%-8%. Interest income from loans granted to others amounted in 2019 to NIS 930 thousands.</t>
  </si>
  <si>
    <t>DESCRIPTION OF BUSINESS AND GENERAL</t>
  </si>
  <si>
    <t>Dec. 31, 2019</t>
  </si>
  <si>
    <t>Disclosure of description of business and general [Abstract]</t>
  </si>
  <si>
    <t xml:space="preserve">NOTE 1 - A. Description of Business: G. Willi-Food International Ltd. ("the Company") was incorporated in Israel in January 1994 and is engaged in the import, export, marketing and distribution of food products.
Since May 1997, the Company's shares are listed on the NASDAQ Capital Market. During 2019, the company began to engage in the non-bank credit field (“ credit extension activity The Company is a subsidiary of Willi-Food Investments Ltd. ("the Parent Company"). The shares of the Parent Company are registered for trade on the Tel-Aviv Stock Exchange.
B.
Definitions:
The Company - G. WILLI‑FOOD INTERNATIONAL LTD.
The Group - The Company and its Subsidiaries, a list of which is presented in Note 5.
The Parent Company - Willi-Food Investments Ltd
Related Parties - As defined in IAS 24.
NIS - New Israeli Shekel.
CPI - The Israeli consumer price index.
US Dollars or $ - The U.S. dollar.
Euro - The official currency of the </t>
  </si>
  <si>
    <t>SUMMARY OF SIGNIFICANT ACCOUNTING POLICIES</t>
  </si>
  <si>
    <t>Disclosure of summary of significant accounting policies [Abstract]</t>
  </si>
  <si>
    <t>NOTE 2 -
A.
Applying international accounting standards (IFRS): Statement of compliance The consolidated financial statements have been prepared in accordance with International Financial Reporting Standards (“IFRS”) as issued by the International Accounting
Standards Board (“IASB”). The significant accounting policies detailed below were applied on a consistent basis for all reporting periods presented in the financial statements, except for changes in
accounting policies that were due to the application of standards, amendments to standards and interpretations that took effect on the date of the financial statements, and the application of standards, amendments to standards and interpretations, as
detailed in Note 2T below.
B.
The period of the Company’s operating cycle and the presentation of the statement of financial position: The Group presents assets and liabilities in the statement of financial position based on the settlement and maturity dates of its assets and liabilities. In the opinion of the Group, in view of the nature of its business in the field of importation of goods, such presentation provides more reliable and relevant information. The
period of the Company’s operating cycle is 12 months.
C.
Analysis of expenses by function: The Company presents its expenses in the statement of profit or loss and other comprehensive income in accordance with the nature of those expenses. In the opinion of the Group,
in view of the Group’s organizational structure, this classification of expenses provides more reliable and relevant information. D. Foreign currencies:
(1)
Functional currency and presentation currency The financial statements of each of the Group’s companies are drawn up in the currency that best reflects the economic environment in which that Group company operates
(hereafter – the “Functional Currency”). for the purpose of inclusion in the consolidated financial statements, the operating results and financial position of each of the Group’s companies are presented in New Israeli Shekels which is the Company’s
functional currency. The Group’s consolidated statements of financial position are presented in New Israeli Shekels. (2) Translation of foreign currency transactions In preparing the financial statements of the individual entities, transactions in currencies other than the entity’s functional currency (New Israeli Shekel (NIS)) are recorded
at the rates of exchange prevailing at the dates of the transactions. At each balance sheet date, monetary items denominated in foreign currencies are retranslated at the rates prevailing at the balance shee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3)
Recognition of exchange differences Exchange differences are recognized in profit or loss in the period in which they arise. (4) Convenience translation The balance sheet as of December 31, 2019 and statement of Income, statement of other comprehensive Income and statement of cash flows for the year then ended have been
translated into US Dollar using the representative exchange rate as of that date (US Dollar 1.0 = NIS 3.456). Such translation was made solely for the convenience of the U.S. readers. The dollar amounts so presented in these financial statements and
in their accompanying notes should not be construed as representing amounts receivable or payable in US Dollars or convertible into US Dollars but only a convenience translation of reported NIS amounts into US Dollars, unless otherwise indicated. The
convenience translation supplementary financial data is unaudited and is not presented in accordance with IFRS. E.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F. 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The results of subsidiaries acquired or disposed of during the year are included in the consolidated statement of comprehensive Income from the effective
date of acquisition and up to the effective date of disposal, as appropriate. Where necessary, adjustments are made to the financial statements of subsidiaries to bring their accounting policies into line with those used by other
members of the Group. All intra-group transactions, balances, Income and expenses are eliminated in full on consolidation.
G.
Goodwill: Goodwill arising on the acquisition of a subsidiary represents the excess of the cost of acquisition over the Group'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H .
Property, plant and equipment: Property, plant and equipment are tangible items, which are held for use in the manufacture or supply of goods or services, or leased to others, which are predicted to be used
for more than one period. The group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The annual depreciation and amortization rates ar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I .
Inventories: Inventories are assets held for sale in the ordinary course of business, in the process of production for such sale or in the form of materials or supplies to be consumed in the
production process or in the rendering of services. Inventories are stated at the lower of cost and net realizable value. Cost of inventories includes all the cost of purchase, direct labor, fixed and variable production over
heads and other cost that are incurred, in bringing the inventories to their present location and condition. Net realizable value is the estimated selling price in the ordinary course of business less the estimated costs of completion and the estimated costs necessary to make the sale. Cost is calculated using the weighted average cost method.
J .
Financial assets:
(1)
General Financial assets are recognized in the Group’s statement of financial position when the Group becomes a party to the contractual provisions of the instrument. Financial assets are initially measured at fair value. Transaction costs that are directly attributable to the acquisition or issue of financial assets (other than financial
assets at fair value through profit or loss) are added to or deducted from the fair value of the financial assets, as appropriate, on initial recognition. Transaction costs directly attributable to the acquisition of financial assets at fair value
through profit or loss are recognized immediately in profit or los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2)
Classification of financial assets Amortized cost and effective interest method Debt instruments that meet the following conditions are measured subsequently at amortized cost: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 The effective interest method is a method of calculating the amortized cost of a debt instrument and of allocating interest income over the relevant period.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For purchased or originated credit-impaired financial assets, the Group recognizes interest income by applying the credit-adjusted effective interest rate to
the amortized cost of the financial asset from initial recognition. Financial assets at FVTPL Financial assets at FVTPL are measured at fair value at the end of each reporting period. The net gain or loss recognized in profit or loss includes any dividend or interest
earned on the financial asset. Fair value is determined in the manner described in note 17H.
(3)
Impairment of financial assets The Group recognizes a loss allowance for expected credit losses on trade receivables. The amount of expected credit losses is updated at each reporting date to reflect changes
in credit risk since initial recognition of the respective financial instrument. The Group always recognizes lifetime ECL (expected credit losses) for trade receivables. The expected credit losses on these financial assets are estimated using the
Group’s historical credit loss experience, adjusted for factors that are specific to the debtors, general economic conditions and an assessment of both the current as well as the forecast direction of conditions at the reporting date. Lifetime ECL represents the expected credit losses that will result from all possible default events over the expected life of a financial instrument.
Significant increase in credit risk In assessing whether the credit risk on a financial instrument has increased significantly since initial recognition, the Group compares the risk of a default occurring on the
financial instrument at the reporting date with the risk of a default occurring on the financial instrument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In particular, the following information is taken into account when assessing whether credit risk has increased significantly since initial recognition: • An actual or expected significant deterioration in the financial instrument’s external (if available) or internal credit rating; • Significant deterioration in external market indicators of credit risk for a particular financial instrument.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on a financial asset has increased significantly since initial recognition when
contractual payments are more than 120 days past due, unless the Group has reasonable and supportable information that demonstrates otherwise. A financial instrument is determined to have low credit risk if the financial instrument has a low risk of default; the debtor has a strong capacity to meet its contractual cash
flow obligations in the near term; and adverse changes in economic and business conditions in the longer term may, but will not necessarily, reduce the ability of the borrower to fulfil its contractual cash flow obligations. Definition of default The Group considers an event of default for internal credit risk when information developed internally or obtained from external sources indicates that the debtor is unlikely to
pay its creditors in full (without taking into account any collateral held by the Group). Write-off policy The Group writes off a financial asset when there is information indicating that the debtor is in severe financial difficulty and there is no realistic prospect of recovery,
e.g. when the debtor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K.
Financial liabilities and equity instruments issued by the Group:
(1)
Classification as a financial liability or as an equity instrument Liabilities and equity instruments issued by the Group are classified as financial liabilities or as equity instruments in accordance with the nature of the contractual
arrangements and the definition of a financial liability and an equity instrument.
(2)
Equity instruments An equity instrument is any contract that evidences a residual interest in the Group’s assets after deducting all of its liabilities. Equity instruments issued by the Group are
recognized at the proceeds received net of expenses that are directly attributable to the issuance of these instruments. A purchase of the Group’s equity instruments by the Group is recognized and deducted directly in equity. No gain or loss is recognized upon purchase, sale, issuance or
cancellation of the Group’s equity instruments.
(3)
Treasury shares The cost of Company shares held by the Company or its consolidated companies is deducted from shareholders’ equity as a separate component.
L.
Derivative financial instruments: The Group uses a variety of derivative financial instruments to manage the exposures exchange rate fluctuations. Among others, the Group buys foreign exchange forward contract
(Euro Vs NIS and US Dollar Vs NIS). Derivative financial instruments are initially recognized at the date the derivatives are entered into and are subsequently remeasured to their fair value at the end of each
reporting period. Re-measurement of derivative financial instruments is generally recorded in the statement of profit or loss.
M .
Revenue recognition: IFRS 15 – “Revenue from Contracts with Customers” is mandatory for reporting periods starting on January 1, 2018. The Comparative figures relating to the year ended December 31,
2017 are presented in accordance with the provisions of IAS 18 which was effective prior to the application of IFRS 15. Revenue is measured and recognized in accordance with the fair value of the entire amount of proceeds receivable under the terms of the contract, net of the amounts collected on
behalf of third parties (such as taxes). Revenue is recognized in the consolidated statements of profit or loss to the extent that it is probable that the economic benefits will flow to the Group, and to the extent
that the revenues and costs, if relevant, can be reliably measured. Recognition of revenue from sale of goods The Group is mainly engaged in the sale of food products in the Israeli market. Revenue from sale of goods is recognized when control of the goods has transferred to the buyer,
being when the goods arrived to the buyer’s specific location. Upon receipt of the goods, the buyer has full discretion over the distribution channels and price to sell the goods; the buyer has principal responsibility upon sale of the goods and it
bears the risks of obsolescence and/or loss of the goods. After delivery of the goods, the Group recognizes receivables in respect of the sale since as of that point in time the consideration is unconditional. In most cases, the Group enables specific customers to return products which they have not sold, despite that there is no agreement between the Group and its customers regarding
such returns and the Group does not have such policy. Accordingly, the Group recognizes a provision for return of goods against a decrease in revenues and a corresponding inventory asset against the right to return the goods. The amount of the asset
is determined based on the lower of cost of net realizable value. Past experience is used by the Group to estimate the number of returns. Based on past experience, the Group estimates, with a high level of probability that no significant portion of
revenue recognized in respect of sale of goods will be reversed.
N .
Leases: The Group as lessee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The Group applies IAS 36 to determine whether a right-of-use asset is impaired and accounts for any identified impairment loss as described in the ‘Property, Plant and
Equipment’ policy. The right-of-use assets are presented as a separate line in the consolidated statement of financial position.
O .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P .
Taxation:
(1)
General Income tax expenses (income) include the total current taxes and the total change in deferred taxes balances, except for deferred taxes arising from transactions carried
directly to equity and from business combinations.
(2)
Current tax The tax currently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The Group offsets current tax assets and liabilities if there is an enforceable legal right to offset current tax assets and liabilities that were recognized and an intention to
settle the asset and the liability on a net basis, or to realize the asset and settle the liability simultaneously.
(3)
Deferred tax Deferred tax is recognized on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s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Q .
Employee benefits:
(1)
Post-Employment Benefits Pursuant to Israeli labor laws and agreements and as practiced by the Group, Group companies are required to pay severance pay to employees dismissed or retiring in certain
other circumstances and under certain conditions also to employees who resign. Company’s severance pay obligation pursuant to Section 14 of the Severance Pay Law is treated as a defined contribution plan. The Company recognizes the cost of the benefit as
an expense, unless it was included in the cost of an asset, according to the amount to be deposited commensurate with receipt of work services from the employee. Company’s severance pay obligation to those employees for whom the provisions of Section 14 of the Severance Pay Law do not apply are accounted for as a defined benefit plan. Group’s post-employment benefits include defined benefit plans. Expenses in respect of a Defined Benefit Plan are carried to the Income statement in accordance with the Projected Unit Credit Method, while using actuarial estimates that are
performed at each balance sheet date. The current value of the Group's obligation in respect of the defined benefit plan is determined by discounting the future projected cash flows from the plan by the market yields on high quality corporate bonds
(see Accounting Staff Position number 21-1 of the Israeli Securities Authority: Maintaining a Deep Market in High Quality Corporate Bonds in Israel Including Accounting Treatment of the Transfer from a Capitalization Rate Appropriate for Government
Bonds Market Yields to a Capitalization Rate Appropriate for Market Yields of High Quality Corporate Bonds as of December 31, 2014), denominated in the currency in which the benefits in respect of the plan will be paid, and whose redemption periods
are approximately identical to the projected settlement dates of the plan. According to the Group’s accounting policy, the net cost of interest is included in finance expenses/ general and administrative expenses/ cost of sale in the statement of
income or loss and other comprehensive income. Actuarial gains and losses that are carried to other comprehensive income as incurred will not be subsequently recycled to profit or loss. The Group's liability in respect of the Defined Benefit Plan which is presented in the Group's balance sheet includes the current value of the obligation in respect of the
defined benefit, net of the fair value of the Defined Benefit Plan assets. The net asset arising from such a calculation is limited to the amount of the future economic benefits available to the Group in the form of reducing future contributions or a
financial refund, whether directly to the Group or indirectly to cover other plan’s deficits (hereafter – the “ Ceiling Amount
(2)
Short term employee benefits Short term employee benefits are benefits which it is anticipated will be utilized or which are to be paid during a period that does not exceed 12 months from the end of the
period in which the service that creates entitlement to the benefit was provided. Short term company benefits include the company’s liability for short term absences, payment of grants, bonuses and compensation. These benefits are recorded to the statement of
operations when created. The benefits are measured on a non-capitalized basis. The difference between the amount of the short term benefits to which the employee is entitled and the amount paid is therefore recognized as an asset or liability.
(3)
Long-term employee benefits Long-term employee benefits are benefits which are not expected to be settled wholly within 12 months after the end of the annual period in which the employee renders the
relevant service, and which do not constitute post-employment or termination benefits. The Group’s long-term employee benefits include a liability in respect of redemption of severance pay. The expenses in respect of those benefits are carried to profit or loss in
accordance with the projected unit credit method, while using actuarial valuations carried out at the end of each reporting period. The present value of the Group’s liability in respect of redemption of severance pay is determined by discounting the
projected cash flow in respect of the plan by market yields of high-quality corporate bonds denominated in the currency in which the other long-term employee benefits will be paid, with terms to maturity and settlement dates that approximate those of
those benefits.
R .
Earnings (loss) per share: Basic earnings (loss) per share is computed with regard to Income or loss attributable to the Company's ordinary shareholders, and is calculated for Income (loss) from
continuing operations attributable to the ordinary shareholders of the reported entity, should such be presented. Basic earnings per share is to be computed by dividing Income(loss) attributed to Owners of the Company (numerator), by the weighted
average of the outstanding ordinary shares (denominator) during the period. In the computation of diluted earnings per share, the Company adjusted its Income (loss) attributable to its ordinary shareholders by multiplying their diluted EPS and the
weighted average of the outstanding shares for the effects of all the dilutive potential ordinary shares of the Company.
S .
Exchange Rates and Linkage Basis:
(1)
Balances in foreign currency or linked thereto are included in the financial statements based on the representative exchange rates, as published by the Bank of Israel that were prevailing at the balance sheet date.
(2)
Following are the changes in the representative exchange rate of the US dollars vis-a-vis the NIS and in the Israeli CPI:
Representative exchange rate
Representative exchange rate
CPI “in
of the Euro
of the dollar
respect of”
(NIS per €1)
(NIS per $1)
(i</t>
  </si>
  <si>
    <t>SIGNIFICANT ACCOUNTING JUDGEMENT AND KEY SOURCES OF ESTIMATION</t>
  </si>
  <si>
    <t>Disclosure of significant accounting judgement and key sources of estimation [Abstract]</t>
  </si>
  <si>
    <t>NOTE 3 - SIGNIFICANT ACCOUNTING JUDGEMENT
AND KEY SOURCES OF ESTIMATION
A.
General: In the application of the Group's accounting policies, which are described in Note 2 above, the Group management is required, in certain cases, to make broad accounting
judgments regarding estimates and assumptions about the carrying amounts of assets and liabilities that are not readily apparent from other sources. The estimates and associated assumptions are based on past experience and other factors that are
considered to be relevant. Actual results could differ from these estimates. Management reviews the estimates and underlying assumptions on an ongoing basis. Changes in accounting estimates are only recognized in the period in which the estimate is
changed if the change affects only that period or in the period of change and future periods if the change affects both current and future periods.
B.
Significant judgments in applying accounting policies: The following are the significant judgments that the management has made in the process of applying the entity’s accounting policies and that have the most significant effect on
the amounts recognized in financial statements. Revenue recognition Slow moving inventory Contingent liabilities and legal proceedings</t>
  </si>
  <si>
    <t>CURRENT ASSETS</t>
  </si>
  <si>
    <t>Disclosure of current assets [Abstract]</t>
  </si>
  <si>
    <t>NOTE 4 - CURRENT ASSETS
A.
Cash and cash equivalents - composition:
December 31,
2 0 1 9
2 0 1 8
2 0 1 9
NIS
NIS
US Dollars
Cash in bank
53,619
54,699
15,515
Short-term bank deposits
68,241
79,588
19,745
121,860
134,287
35,260
B.
Financial assets at fair value through profit or loss:
December 31,
2 0 1 9
2 0 1 8
2 0 1 9
NIS
NIS
US Dollars
Financial assets carried at fair value through profit or loss (FVTPL):
Shares
14,583
32,931
4,220
Governmental loan and other bonds
121,091
98,187
35,038
Certificate of participation in mutual fund
5,869
6,786
1,698
141,543
137,904
40,956
C.
Trade receivables:
(1)
Composition
December 31,
2 0 1 9
2 0 1 8
2 0 1 9
NIS
NIS
US Dollars
Open accounts (*)
121,088
83,224
35,037
Credit cards
64
5
19
Checks receivables
15,087
17,158
4,365
Less – loan loss provision
(3,200
)
(2,370
)
(926
)
133,039
98,017
38,495
(*)
Less provision for returns in the sum of NIS 3,394 (as of December 31, 2018 - NIS 2,273). Management of the credit risk by the Group Before accepting any new customer, the Group assesses the potential customer's credit quality and defines credit limits by customer. Credit limits are examined periodically based
on the Company's collection experience with each customer and additional external information. In order to minimize customer credit risk, the Company insures and takes various guarantees (personal, promissory notes and bank guarantees). However, it should be noted that in
relation to the majority of the large food marketing chains, the company does not have any collateral whatsoever. From total trade receivables balances as of December 31, 2019, the sum of NIS 14,142 Thousands is with respect to debt owed by significant customers. The Group does not have
additional customers whose purchase from the Company exceeds 10% of the Revenues for the year ended December 31, 2018 (in 2018 - NIS 10,271 Thousands).
The average credit period on sales of goods for 2019 is 92 days.
Trade receivables- days past due
Nis in thousands
As of:
Not past due
&lt;30
31-60
61-90
&gt;90
Total
December 31, 2019
91,789
20,427
6,371
1,182
4,713
124,482
December 31, 2018
60,414
15,083
4,820
2,101
3,079
85,497 (2) Changes in the allowance for doubtful debts:
December 31,
2 0 1 9
2 0 1 8
2 0 1 9
NIS
NIS
US Dollars
Balance at beginning of the year
2,370
2,381
686
Change in allowance doubtful debts
830
(11
)
240
Balance at end of the year
3,200
2,370
926 D. Loans to others
2 0 1 9
2 0 1 9
NIS
US Dollars
January 1, 2019
-
-
Loans granted to others (*)
43,650
12,630
Payment of loans granted to others
(26,000
)
(7,523
)
December 31, 2019
17,650
5,107 (*) The interest rate given varies from 5%-8%. Interest income from loans granted to others amounted in 2019 to NIS 930 thousands.
E.
Other receivables and prepaid expenses:
December 31,
2 0 1 9
2 0 1 8
2 0 1 9
NIS
NIS
US Dollars
Prepaid expenses
861
730
249
Income receivables
1,634
429
473
Advances to suppliers
1,207
1,051
349
Government authorities
3,023
-
875
Forward transaction
439
-
127
Others
2,196
1,534
635
9,360
3,744
2,708
F.
Inventories:
December 31,
2 0 1 9
2 0 1 8
2 0 1 9
NIS
NIS
US Dollars
Finished products
62,524
44,183
18,092
Merchandise in transit
9,024
5,106
2,611
71,548
49,289
20,703 The inventories are presented net of slow-moving inventory provision in the amount of NIS 2,743 thousand and NIS 1,681 thousand on fiscal 2019 and fiscal 2018, respectively.</t>
  </si>
  <si>
    <t>INVESTMENTS IN SUBSIDIARIES</t>
  </si>
  <si>
    <t>Disclosure of subsidiaries [abstract]</t>
  </si>
  <si>
    <t>NOTE 5 - INVESTMENTS IN SUBSIDIARIES The consolidated financial statements include the financial statements of the following Subsidiaries:
Subsidiary
Location
Jurisdiction of Organization
Company's Ownership Interest and Voting Rights
December 31,
2 0 1 9
2 0 1 8
Euro European Dairies Ltd. (Former: "Gold-Frost Ltd")
Israel
Israel
100.0
%
100.0
%
W.F.D. (Import, Marketing and Trading) Ltd.
Israel
Israel
100.0
%
99.0
%
W.Capital Ltd.
Israel
Israel
100.0
%
100.0
%</t>
  </si>
  <si>
    <t>LEASES</t>
  </si>
  <si>
    <t>Presentation of leases for lessee [abstract]</t>
  </si>
  <si>
    <t>NOTE 6 - Leases
(1)
General
The Group enters into agreements for the lease of vehicles for periods of 3 years. The Group’s lease payment liability is secured by the lessor’s legal ownership of the assets.
(2)
Right to use asset
2 0 1 9
2 0 1 9
NIS
US Dollars
Cost:
January 1, 2019
-
-
Initial application of IFRS 16
2,302
666
Additions
2,711
784
December 31,2019
5,013
1,450
2 0 1 9
2 0 1 9
NIS
US Dollars
Accumulated depreciation:
January 1, 2019
-
-
Depreciation
1,153
333
December 31,2019
1,153
333
December 31
2 0 1 9
2 0 1 9
NIS
US Dollars
Net book value
December 31,2019
3,860
1,117
(3)
Amounts recognized in profit or loss
December 31
2 0 1 9
2 0 1 9
NIS
US Dollars
Depreciation expense on right-of-use assets
1,153
333
Interest expense on lease liabilities
65
19
Cancellation of rental expenses
(1,193
)
(345
)
25
7 As of December 31, 2019, the Group is committed to NIS 3,887 thousands (USD 1,125 thousands) for short and long-term leases.</t>
  </si>
  <si>
    <t>PROPERTY PLANT AND EQUIPMENT</t>
  </si>
  <si>
    <t>Disclosure of detailed information about property, plant and equipment [abstract]</t>
  </si>
  <si>
    <t xml:space="preserve">NOTE 7 - PROPERTY PLANT AND
EQUIPMENT Composition:
Machinery
Computers
Land and
and
Motor
and
Office
Building
equipment
Vehicles
equipment
Furniture
Total
Consolidated Cost:
Balance -January 1, 2018
54,487
5,093
12,555
4,780
1,683
78,598
Changes during 2018:
Additions
592
407
815
264
65
2,143
Dispositions
-
-
(1,130
)
-
-
(1,130
)
Balance - December 31, 2018
55,079
5,500
12,240
5,044
1,748
79,611
Changes during 2019:
Additions
359
205
762
390
75
1,791
Dispositions
-
-
-
-
-
-
Balance - December 31, 2019
55,438
5,705
13,002
5,434
1,823
81,402
Accumulated depreciation:
Balance - January 1, 2018
18,701
3,744
10,147
3,909
888
37,389
Changes during 2018:
Additions
1,826
404
1,079
241
64
3,614
Dispositions
-
-
(784
)
-
-
(784
)
Balance - December 31, 2018
20,527
4,148
10,442
4,150
952
40,219
Changes during 2019:
Additions
1,905
417
1,034
237
69
3,662
Dispositions
-
-
-
-
-
-
Balance - December 31, 2019
22,432
4,565
11,476
4,387
1,021
43,881
Net book value:
December 31, 2019
33,006
1,140
1,526
1,047
802
37,521
December 31, 2018
34,552
1,352
1,798
894
796
39,392
Net book value (Dollars in thousands):
December 31, 2019
9,550
330
442
303
232
10,857
December 31, 2018
9,998
391
520
259
230
11,398 </t>
  </si>
  <si>
    <t>DETAILS OF CURRENT LIABILITIES</t>
  </si>
  <si>
    <t>Disclosure of details of current liabilities [Abstract]</t>
  </si>
  <si>
    <t xml:space="preserve">NOTE 8 - DETAILS OF CURRENT
LIABILITIES
A.
Trade payables:
December 31,
2019
2018
2019
NIS
NIS
US Dollars
Open accounts
24,396
14,661
7,059
Checks payables
254
1,578
74
24,650
16,239
7,133 The average credit period on purchases of certain goods is approximately 28 days.
B.
Other payables and accrued expenses:
December 31,
2 0 1 9
2 0 1 8
2 0 1 9
NIS
NIS
US Dollars
Customer advances
1,576
1,267
457
Accrued expenses
7,335
4,226
2,122
Other payables
284
389
82
9,195
5,882
2,661 </t>
  </si>
  <si>
    <t>EMPLOYEE BENEFITS</t>
  </si>
  <si>
    <t>Disclosure of defined benefit plans [abstract]</t>
  </si>
  <si>
    <t>NOTE 9 - EMPLOYEE BENEFITS A. Defined benefit plans - General: According to labor laws and the Severance Pay Law in Israel, the Group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2 for women and 67 for men. Therefore, according to the plan, an employee who has been employed by the Group for at least one consecutive
year (and under circumstances defined by law) and is dismissed after the said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actuary is not employed by the Company and is not dependent thereon. The present value of the defined benefit obligation and the relating costs of current and past services
is calculated as the present value (without deducting the plan’s assets) of the future payments expected to settle the liability, in consideration for the current and past services rendered by the employee.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Group's post-employment benefits obligation is based on an actuarial estimation. The actuarial estimation was performed by external actuary, member of
Israel Association of Actuaries. The principal assumptions used for the purposes of the actuarial valuations were as follows:
Valuation at
2 0 1 9
2 0 1 8
%
%
Discount rate
1.78
3.30
Expected return on the plan assets
1.78
3.30
Rate of increase in compensation
4
4
Expected rate of termination:
0-1 years
35
35
1-2 years
30
30
2-3 years
25
20
3-4 years
15
15
4-5 years
15
10
5 years and more
7.5
7.5 The assumptions regarding future mortality rates are based on mortality tables published and approved by the Ministry of Finance. The mortality rate of an active participant at
retirement age (67 for men, 62 for women),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 quality corporate bonds. Use of a quality curve as stated above, is published by quoting companies which specialize in this field. The nominal interest rate for the capitalization appropriate for corporate
bonds with high rankings as aforesaid, as of December 31, 2019, is 1.78% per year. The main actuarial assumptions as of the date of the statement of financial position: In the reported year, The Company recognized an increase in the net defined benefit plan liability, mainly due to changes in actuarial assumptions in respect of Section 14 of
the Severance Pay Law, and an increase in the discounting rate from 3.3% to 1.78%.
B. Composition:
December 31,
2 0 1 9
2 0 1 8
2 0 1 9
NIS
NIS
US Dollars
Post-Employment Benefits:
Benefits to retirees
1,486
836
430
Short term employee benefits:
Accrued payroll and related expenses
2,176
1,954
630
Short term absence compensation
735
623
212
2,911
2,577
842
C.
Defined benefit plans: Changes in the present value of the defined benefit obligation in the current period were as follows:
Year ended December 31,
2 0 1 9
2 0 1 8
2 0 1 9
NIS
NIS
US Dollars
Opening defined benefit obligation
4,316
5,133
1,250
Current service cost
557
481
161
Interest cost
146
118
43
Actuarial gains arising from changes in demographic assumptions
(9
)
-
(3
)
Actuarial losses arising from experience adjustments
105
(614
)
30
Actuarial losses/(gains) arising from changes in financial assumptions
574
(221
)
166
Benefits paid
(162
)
(581
)
(47
)
Closing defined benefit obligation
5,527
4,316
1,600 Changes in the fair value of the defined benefit assets in the current period were as follows:
Year ended December 31,
2 0 1 9
2 0 1 8
2 0 1 9
NIS
NIS
US Dollars
Opening defined benefit assets
3,480
3,985
1,007
Expected return on the plan assets
118
84
34
Changes in financial assumptions
255
(505
)
74
Employer contribution
317
421
92
Benefits paid
(111
)
(495
)
(32
)
Interest losses on severance payment allocated to remuneration benefits
(18
)
(10
)
(5
)
Closing defined benefit assets
4,041
3,480
1,170 Adaption of the current value of defined benefit plan liability and the fair value of the plan's assets to the assets and liabilities recognized in the Balance
Sheets:
Year ended December 31,
2 0 1 9
2 0 1 8
2 0 1 9
NIS
NIS
US Dollars
Present value of funded liability
5,527
4,316
1,600
Fair value of plan assets - accumulated deposit in executive insurance
4,041
3,480
1,170
Net liability deriving from defined benefit obligation
1,486
836
430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 decreased by 0.5%, the defined benefit obligation would have decreased / increased by NIS 188 thousand (US Dollars 54 thousand). If the rate hikes expected salaries would have increased / decreased by 0.5%, the defined benefit obligation would have increased / decreased by NIS 198 thousand (US Dollars 57
thousand). If the resignation rate would have increased / decreased by 10%, the defined benefit obligation would have increased / decreased by NIS 165 thousand (US Dollars 48 thousand).
D.
Short term employee benefits: (1)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Group's vacation provision is in accordance with the leave entitlement of each individual employee, according to his individual agreement with the company to
which the employee belongs and in accordance with the employee's salary. The balance of the Group’s vacation provision for December 31, 2019, as NIS 589 thousands (NIS 493 thousands, as of December 31, 2018). (2)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si>
  <si>
    <t>INCOME TAXES</t>
  </si>
  <si>
    <t>Disclosure of income taxes [Abstract]</t>
  </si>
  <si>
    <t>NOTE 10 - INCOME
TAXES
A.
Tax balances presented in the statement of financial position:
Year ended December 31,
2 0 1 9
2 0 1 8
2 0 1 9
NIS
NIS
US Dollars
Current tax assets/(liabilities)
(3,750
)
862
(1,085
)
Deferred tax assets/liabilities:
818
2,882
237
B.
Deferred Taxes:
January
December
December
1, 2019
Change
31, 2019
31, 2019
NIS
NIS
NIS
US Dollars
Deferred taxes arise from the following:
Financial assets carried at fair value through profit or loss
2,001
(3,119
)
(1,118
)
(323
)
Employees benefits
336
175
511
148
Allowance for doubtful accounts
545
191
736
213
2,882
(2,753
)
129
38
Carry forward tax losses
-
689
689
199
2,882
(2,064
)
818
237
January
December
December
1, 2018
Change
31, 2018
31, 2018
NIS
NIS
NIS
US Dollars
Deferred taxes arise from the following:
Financial assets carried at fair value through profit or loss
(775
)
2,776
2,001
579
Employees benefits
395
(59
)
336 97
Allowance for doubtful accounts
548
(3
)
545
157
168
2,714
2,882
833
Carry forward tax losses
335
(335
)
-
-
503
2,379
2,882
833
C.
Taxes on income recognized in profit or loss :
Year ended December 31
2 0 1 9
2 0 1 8
2 0 1 7
2 0 1 9
NIS
NIS
NIS
US Dollars
Current taxes:
Current taxes
11,671
10,069
3,918
3,378
Taxes in respect of prior years
-
160
141
-
11,671
10,229
4,059
3,378
Deferred taxes
2,064
(2,379
)
1,851
597
13,735
7,850
5,910
3,975
D.
Reconciliation of the statutory tax rate to the effective tax rate:
Year ended December 31,
2 0 1 9
2 0 1 8
2 0 1 7
2 0 1 9
NIS
NIS
NIS
US Dollars
Income before Income taxes
65,247
32,817
30,933
18,879
Statutory tax rate
23
%
23
%
24
%
23
%
Tax computed by statutory tax rate
15,006
7,548
7,424
4,342
Tax increments (savings) due to:
Non-deductible expenses
16
4
51
5
Tax exempt Income
(38
)
(163
)
(343
)
(11
)
Donations
(27
)
(22
)
(9
)
(8
)
Profit or loss for tax for which deferred taxes were not provided
(1,047
)
368
(1,196
)
(303
)
Temporary differences for which deferred taxes were not provided
(100
)
-
(132
)
(29
)
Previous year taxes
-
162
141
-
Other
(75
)
(47
)
(26
)
(21
)
13,735
7,850
5,910
3,975
E.
Additional Information:
(1)
The tax rate applicable to the Company are as follows: in 2017 – 24%; 2018 – 23%, 2019 – 23%;
(2)
The Law for the Amendment to the Income Tax Ordinance (No. 216), 2016 was published in the official gazette in January 2016; the said law stipulated the reduction of the rate of corporate tax by 1.5% from 26.5% to 25%
commencing tax year 2016.
(3)
The Economic Efficiency Law (Legislative Amendments for the Achievement of Budgetary Goals for 2017 and 2018), 2016, which was published in the official gazette in December 2016, stipulated that the corporate tax rate will be
reduced by 1% in 2017 and by 2% as from 2018 and thereafter, such that the tax rate in 2017 will be 24% and as from 2018 the tax rate will be 23%, instead of 25% in 2016.
(4)
The Company and its subsidiaries have been issued with final tax assessments through tax year 2014.</t>
  </si>
  <si>
    <t>COMMITMENTS AND CONTINGENT LIABILITIES</t>
  </si>
  <si>
    <t>Disclosure of contingent liabilities [abstract]</t>
  </si>
  <si>
    <t>NOTE 11 - COMMITMENTS
AND CONTINGENT LIABILITIES
(1)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2)
On April 3, 2019, a General Meeting of the Shareholders of the company approved management services agreements pursuant to which Messrs. Joseph Williger and Zwi Williger are to serve as active co-chairmen of the Board of Directors
According to the Management Services Agreements, each of the co-Chairmen are to serve as an active co-Chairman of the Board of Directors on a full-time basis (100% of a full-time position), over a period of
three years from as of January 1, 2019. Messrs. Joseph Williger and Zwi Williger will each be entitled to monthly management fees of NIS 100,000 plus VAT (hereinafter – “the Monthly Management Fees”) and to annual remuneration for
participation in meetings of the Board of Directors and/or its committees according the “minimum amount” as set forth in the Israeli Companies Regulations (Rules Regarding Compensation and Expenses of an External Director in addition to
the Monthly Management Fees. Messrs. Joseph Williger and Zwi Williger will each be entitled to annual bonus at a total amount that will not exceed NIS 1,500 thousand plus VAT, provided that the annual operating profit will not be less
than NIS 20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 The Management Services Agreements include an advance notice period and a retirement grant of 3-6 months (according to the period that has elapsed since the date of entering into the engagement and
according to the identity of person/entity who terminated the engagement).
Messrs. Joseph Williger and Zwi Williger will be included in the Company's insurance policy, including directors and office holders policy (if any), and they will also be entitled to an exemption and
indemnification letter from the Company in accordance with the exemption and indemnification letters that were adopted and/or will be adopted by the company with regard to all of its office holders. Under the Management Service Agreement, the Company will provide each of Messrs. Joseph Williger and Zwi Williger a personal vehicle and means of communication (mobile and landline phone and home
internet). The company shall bear all the expenses relating to the provision of the above, including grossing up the related tax in connection therewith.
(3)
On April 1, 1997, the parent Company and the Company entered into an agreement for the provision of management, administration, bookkeeping, secretarial and controllership services. This agreement was updated on October 2, 2017.
Pursuant to the said agreement, the parent company shall pay the Company a monthly amount of NIS 10,000 plus VA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This agreement will be effective for a 3-year
period.</t>
  </si>
  <si>
    <t>SHAREHOLDERS' EQUITY</t>
  </si>
  <si>
    <t>Disclosure of classes of share capital [abstract]</t>
  </si>
  <si>
    <t>NOTE 12 - SHAREHOLDERS'
EQUITY
(1)
Composition
Ordinary shares
of NIS 0.1 par value each
December 31
2 0 1 9
2 0 1 8
Authorized share capital
50,000,000
50,000,000
Issued and outstanding
13,217,017
13,240,913
(2)
Changes in the issued and outstanding shares:
Ordinary shares of NIS 0.1 par value each
2 0 1 9
Balance as of January 1, 2019
13,240,913
Purchase of treasury shares (*)
(23,896
)
Balance as of December 31, 2019
13,217,017 (*) Repurchase program, in accordance with the Board of Directors authorization which announces on November 15, 2018 for a limited period of 6 months. Since
inception of the program 23,896 ordinary shares of the company have been repurchased in the amount of USD 169,800 which represents average price of USD 7.1 per share.</t>
  </si>
  <si>
    <t>SELECTED CONSOLIDATED STATEMENTS OF OPERATIONS DATA</t>
  </si>
  <si>
    <t>Disclosure of selected consolidated statements of operations data [Abstract]</t>
  </si>
  <si>
    <t xml:space="preserve">NOTE 13 - SELECTED
CONSOLIDATED STATEMENTS OF OPERATIONS DATA
A.
Revenues:
Year ended December 31,
2 0 1 9
2 0 1 8
2 0 1 7
2 0 1 9
NIS
NIS
NIS
US Dollars
Sale of goods manufactured by other corporations
394,707
338,245
311,978
114,209
Income from providing non-bank credit
930
-
-
269
395,637
338,245
311,978
114,478
B.
Cost of sales:
Year ended December 31,
2 0 1 9
2 0 1 8
2 0 1 7
2 0 1 9
NIS
NIS
NIS
US Dollars
Purchases
279,533
240,998
222,351
80,883
Transportation
2,186
1,966
1,579
633
Depreciation and amortization
2,335
2,314
2,323
676
Maintenance
4,893
4,175
5,202
1,416
Other costs and expenses
2,226
1,910
2,062
644
291,173
251,363
233,517
84,252
Change in finished goods
(19,389
)
(11,331
)
4,128
(5,611
)
271,784
240,032
237,645
78,641
C.
Selling expenses:
Year ended December 31,
2 0 1 9
2 0 1 8
2 0 1 7
2 0 1 9
NIS
NIS
NIS
US Dollars
Salaries and related expenses
18,798
15,058
14,316
5,439
Transportation and maintenance
15,128
12,541
11,619
4,377
Vehicles
3,377
3,908
3,564
978
Advertising and promotion
8,032
4,766
5,472
2,324
Depreciation and amortization
1,861
804
784
538
Others
8,294
6,746
6,335
2,400
55,490
43,823
42,090
16,056 D. General and administrative expenses:
Year ended December 31,
2 0 1 9
2 0 1 8
2 0 1 7
2 0 1 9
NIS
NIS
NIS
US Dollars
Salaries and related expenses
13,557
10,442
8,922
3,924
Office maintenance
1,455
1,411
1,182
421
Professional fees
2,921
2,432
3,436
845
Vehicles
330
545
713
95
Depreciation and amortization
620
552
599
179
Bad and doubtful debts
847
(59
)
226
245
Communication
75
60
136
22
Other
1,262
1,303
625
365
21,067
16,686
15,839
6,096 E. Employees benefit costs:
Year ended December 31,
2 0 1 9
2 0 1 8
2 0 1 7
2 0 1 9
NIS
NIS
NIS
US Dollars
Payroll (without payment to related parties)
25,500
21,148
21,131
7,378
25,500
21,148
21,131
7,378 F. Depreciation and amortization:
Year ended December 31,
2 0 1 9
2 0 1 8
2 0 1 7
2 0 1 9
NIS
NIS
NIS
US Dollars
Depreciation of fixed assets (see note 7)
3,662
3,614
3,682
1,060
Depreciation of right of use asset (see note 6)
1,153
-
-
333
4,815
3,614
3,682
1,393 </t>
  </si>
  <si>
    <t>OTHER INCOME</t>
  </si>
  <si>
    <t>Disclosure of other income [Abstract]</t>
  </si>
  <si>
    <t xml:space="preserve">NOTE 14 - OTHER
INCOME Composition:
Year ended December 31,
2 0 1 9
2 0 1 8
2 0 1 7
2 0 1 9
NIS
NIS
NIS
US Dollars
Capital gain on fixed assets realization
-
69
361
- </t>
  </si>
  <si>
    <t>FINANCE INCOME AND EXPENSES</t>
  </si>
  <si>
    <t>Disclosure of finance income and expenses [Abstract]</t>
  </si>
  <si>
    <t xml:space="preserve">NOTE 15 - FINANCE
INCOME AND EXPENSES
A.
Financing Income:
Year ended December 31,
2 0 1 9
2 0 1 8
2 0 1 7
2 0 1 9
NIS
NIS
NIS
US Dollars
Interest Income:
Short-term bank deposits
845
357
30
245
Interest Income of debentures held for trading
4,321
4,603
3,274
1,250
Other
-
27
16
-
Total interest Income
5,166
4,987
3,320
1,495
Other:
Changes in fair value of financial assets at fair values
14,972
(13,697
)
7,760
4,332
Gain (loss) from non-tradable financial assets
-
-
5,368
-
Dividends
389
1,498
1,489
113
Income from forward transaction
439
-
-
127
Total financing Income
20,966
(7,212
)
17,937
6,067
B.
Financing expenses:
Year ended December 31,
2 0 1 9
2 0 1 8
2 0 1 7
2 0 1 9
NIS
NIS
NIS
US Dollars
Other:
Foreign currency differences
2,121
(2,867
)
2,708
614
Bank fees
330
499
599
95
Portfolio management fees
500
112
462
145
Other
65
-
-
19
Total financing costs
3,016
(2,256
)
3,769
873 </t>
  </si>
  <si>
    <t>EARNING PER SHARE</t>
  </si>
  <si>
    <t>Earnings per share [abstract]</t>
  </si>
  <si>
    <t xml:space="preserve">NOTE 16 - EARNING PER SHARE Composition:
Year ended December 31,
2 0 1 9
2 0 1 8
2 0 1 7
2 0 1 9
NIS
NIS
NIS
US Dollars
Basic and diluted earnings per share
Earnings used in the calculation of basic and diluted earnings per share to equity holders of the parent
51,511
24,967
25,023
14,904
Weighted average number of shares used in computing basic and diluted earnings per share from continuing operations
13,217,017
13,240,913
13,240,913
13,217,017 </t>
  </si>
  <si>
    <t>FINANCIAL INSTRUMENTS</t>
  </si>
  <si>
    <t>Disclosure of detailed information about financial instruments [abstract]</t>
  </si>
  <si>
    <t xml:space="preserve">NOTE 17 - FINANCIAL INSTRUMENTS
A.
Significant accounting policies: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2 to the financial statements.
B.
Categories of financial instruments:
As of December 31,
2 0 1 9
2 0 1 8
2 0 1 9
NIS
NIS
US Dollars
financial assets carried at amortized cost
Cash and cash equivalents
121,860
134,287
35,260
Trade receivables and other receivables
142,399
141,648
41,203
Loans to others
17,650
-
5,107
281,909
275,935
81,570
As of December 31,
2 0 1 9
2 0 1 8
2 0 1 9
NIS
NIS
US Dollars
financial assets at fair value through profit or loss (FVTPL)
Financial assets at fair value through profit or loss
141,543
137,904
40,956
141,543
137,904
40,956
As of December 31,
2 0 1 9
2 0 1 8
2 0 1 9
NIS
NIS
US Dollars
financial liabilities at amortizes cost
Trade payables and other payables
33,845
22,121
9,794
33,845
22,121
9,794
C.
Objectives of managing financial risks: The finance departments of the Group provide services to the business activity, enable access to local and international financial markets, supervise and manage the financial
risks relating to the Group's activities using internal report that analyze the extent of the risk exposure according to degree and intensity. These risks include market risks (including currency risk, fair value risk in respect of the interest
rates, price risk and cash flow risk in respect of the interest rates), credit risk and liquidity risk. The Group reduces the impact of the aforesaid risks from time to time by using derivative financial instruments in order to hedge the risk exposures; such derivatives are not
designated as hedges for accounting purposes. Derivatives are used according to the Group's policy, which was approved by the boards of directors. The policy prescribes principles regarding: management of currency risk, interest rate risk, credit
risk, the use of derivatives and of non-derivative financial instruments, and investment of liquidity surplus. The compliance with policy and the exposure levels are reviewed by the internal auditor on a continuing basis. The financial management departments of the Group report to the investment committee of the Group and to the board of directors of the Company about the risks and about
implementation of the assimilated policy in order to minimize the risk exposures.
D.
Market risk: The Group's activity exposes it mainly to financial risks of fluctuations in the exchange rates of foreign currency and/or changes in the prices of the imported products and/or
changes in the interest rates. The Group purchases forward foreign-currency swap contracts, as needed, opens documentary credit to suppliers, and carries out orders for imported goods. During the report period, no change occurred in the exposure to market risks or in the way by which the Group manages or measures the risk.
E.
Credit risk: Credit risk refers to the risk that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 only transacts with entities that are rated the equivalent of investment
grade and above. This information is supplied by independent rating agencies where available and, if not available, the Group uses other publicly available financial information and its own trading records to rate its major customers. Trade receivables consist of a large number of customers. Ongoing credit evaluation is performed on the financial condition of accounts receivable and, where appropriate, credit
guarantee insurance cover is purchased. Once a month the Group performs credit evaluation of the finance condition of its receivables. Aging of impaired trade receivables are 88 days in the year 2019 (88 days in the year 2018).
F.
Exchange rate risk: The Group undertakes certain transactions denominated in foreign currencies leading to exposures to exchange rate fluctuations. Exchange rate exposures are managed within
approved policy parameters utilizing forward foreign exchange contracts. The carrying amounts of the Group's foreign currency denominated monetary assets and monetary liabilities at reporting date are as follows:
Assets
Liabilities
2 0 1 9
2 0 1 8
2 0 1 9
2 0 1 8
NIS
NIS
NIS
NIS
US Dollars
27,562
22,292
3,162
3,485
EUR
11,751
8,082
9,249
5,677 The Group is mainly exposed to US Dollars and EUR. The following table details the Group'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an equal and opposite impact on the profit and other equity, and the balances below would be negative.
US Dollars Impact
EUR Impact
US Dollars Impact
EUR Impact
2 0 1 9
2 0 1 9
2 0 1 8
2 0 1 8
NIS
NIS
NIS
NIS
Profit or loss
2,440
250
1,881
240 The increase in the Group's sensitivity to a 10% increase and decrease in the NIS against the relevant foreign currencies is mainly attributable to balances with customers,
suppliers, marketable securities and cash and cash equivalents in foreign currencies.
G.
Other price risks: The Group is exposed to price risks of - shares, certificate of participation in mutual fund and bonds, which are classified as financial assets carried at fair value through
profit or loss. The carrying amount of the investments exposed to price risks of shares, certificate of participation in mutual fund and bonds is NIS 141,543 thousands (US Dollars 40,956
thousands). Sensitive analysis in respect to exposure relating to price risks of shares, certificate of participation in mutual fund and bonds. The sensitivity analysis includes only shares, certificate of participation in mutual fund and bonds at the period end for a 10% change in its prices. A positive number below
indicates an increase in profit and other equity where the prices strengthen 10% against the actual prices. For a 10% weakening of the prices against the actual prices, there would be an equal and opposite impact on the profit and other equity, and
the balances below would be negative.
2 0 1 9
2 0 1 8
NIS
NIS
Profit or loss
14,154
13,791
H.
Fair value of financial instruments: The financial instruments of the Group consist of derivative and non-derivative assets and liabilities. Non-derivative assets include cash and cash equivalents, receivables and
other current assets. Non-derivative liabilities include short-term bank credit, trade payables, other current liabilities and long-term loans from banks and others. Derivative assets and liabilities include mainly foreign exchange forward
contracts. Due to the nature of these financial instruments, their fair value, generally, is identical or close to the value at which they are presented in the financial statements, unless stated otherwise. The fair value of the long-term loans approximates their carrying value since they bear interest at rates close to the prevailing market rates. Quoted market prices The fair values of financial assets and financial liabilities with standard terms and conditions and traded on active liquid markets are determined with reference to quoted
market prices (includes listed redeemable notes, bills of exchange, debentures and perpetual notes). Derivatives Foreign currency forward contracts are measured using quoted forward exchange rates and yield curves derived from quoted interest rates matching maturities of the contracts. Fair value of financial instruments carried at amortized cost The management of the Group considers that the carrying amounts of financial assets and financial liabilities recognized at amortized cost in the financial statements
approximate their fair values. Fair value measurements recognized in the statement of financial position The following table provides an analysis of financial instruments that are measured subsequent to initial recognition at fair value, grouped into Levels 1 to 3 based on the
degree to which the fair value is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December 31, 2019
Level 1
Level 2
Level 3
Total
NIS
NIS
NIS
NIS
financial assets at fair value through profit or loss (FVTPL)
Marketable securities and derivatives
141,543
-
-
141,543
December 31, 2018
Level 1
Level 2
Level 3
Total
NIS
NIS
NIS
NIS
financial assets ‘at fair value through profit or loss’ (FVTPL)
Marketable securities and derivatives
137,904
-
-
137,904 </t>
  </si>
  <si>
    <t>SEGMENT INFORMATION</t>
  </si>
  <si>
    <t>Disclosure of operating segments [abstract]</t>
  </si>
  <si>
    <t xml:space="preserve">NOTE 18 - SEGMENT INFORMATION A. General The Group applies IFRS 8 "Operating Segments" (Hereinafter: "IFRS 8"). IFRS 8 requires operating segments to be identified on the basis of internal reports about components of
the Group that are regularly reviewed by the chief operating decision maker in order to allocate resources to the segments and to assess their performance. Since 2012, the Group's operating segment under IFRS 8 is only the import segment. The import segment earns its revenues from importing and marketing food products to retail
chains and, supermarkets, among others. During 2019, the company began to engage in the non-bank credit field (“ credit extension activity Therefore, as from the first quarter of 2019, the Group operates in two reportable segments. Each reportable segment is a separate business and strategic unit, since each separate segment requires a different operating and marketing policies. The reportable segments derive their revenues mainly from the following activities:
•
Import – import, marketing and distribution of food products.
•
Non-bank credit – provision of loans to other corporations 1
B.
Information about profit or loss, assets and labilities:
Year ended December 31, 2019
Import
Non-banking credit Total
Segment income
394,707
930
395,637
Segment outcomes
46,554
742
47,296
Finance income
20,966
Finance expense
(3,016
)
Profit before taxes on income
65,246
Other information:
Depreciation and amortization
(4,815
)
Tax expense
(13,735
)
Segment assets
517,220
20,015
537,235
Segment labilities
45,863
55
45,808
1
C.
Revenues from the main customers of the Import segment: The following is an analysis of the Group's customers who represent more than 10% of the total sales:
Year ended December 31,
2 0 1 9
2 0 1 8
2 0 1 7
2 0 1 9
NIS
NIS
NIS
US Dollars
Customer A
55,373
50,439
50,053
16,103 Revenues from major groups of products that contributed 10% or more to the Group's total revenues in 2017-2019 are as follows:
Year ended December 31,
2 0 1 9
2 0 1 8
2 0 1 7
2 0 1 9
NIS
NIS
NIS
US Dollars
Canned Vegetables and Pickles
63,674
57,333
53,839
18,424
Dairy and Dairy Substitute Products
154,303
116,083
102,372
44,648
Canned Fish
49,179
52,573
50,579
14,230
Cereals, rice and pastas
48,813
47,064
41,218
14,124
Non-banking credit
930
-
-
269
Other
78,738
65,192
63,970
22,783
395,637
338,245
311,978
114,478 </t>
  </si>
  <si>
    <t>RELATED PARTIES</t>
  </si>
  <si>
    <t>Disclosure of transactions between related parties [abstract]</t>
  </si>
  <si>
    <t>NOTE 19 - RELATED PARTIES Transactions between the Company and its subsidiaries, which are related parties of the Company, have been eliminated on consolidation and are not disclosed in this note. Details
of transactions between the Group and other related parties are disclosed below: A. Transactions with Related Parties:
Year ended December 31,
2 0 1 9
2 0 1 8
2 0 1 7
2 0 1 9
NIS
NIS
NIS
US Dollars
Sales of goods to the Parent Company
-
-
93
-
Participation in expenses with Parent Company
-
-
95
-
Salary management fees, and bonus to related parties
7,177
4,352
2,281
2,077
Salary and bonus to key management personnel
2,540
2,643
2,734
735
Car expenses
511
433
498
148 B. Balances with Related Parties:
Year ended December 31,
2 0 1 9
2 0 1 8
2 0 1 9
NIS
NIS
US Dollars
Due to officers
(410
)
(267
)
(119
)</t>
  </si>
  <si>
    <t>GUARANTEES AND PLEDGES</t>
  </si>
  <si>
    <t>Disclosure of guarantees and pledges [Abstract]</t>
  </si>
  <si>
    <t xml:space="preserve">NOTE 20 - GUARANTEES AND PLEDGES The Company's liabilities to banks with respect to overdrafts, on-call loans, documentary credit and bank guaranteed supplier credit as of December 31, 2019, is in the sum of NIS
1,683 thousands (NIS 3,569 thousand as of the end of 2018). These liabilities are for importation of food products and are guaranteed by floating charges [pledges] on the share capital, goodwill, and property of the Company, as well as the insurance
rights. Secured liabilities of the Group:
As of December 31,
2 0 1 9
2 0 1 8
2 0 1 9
NIS
NIS
US Dollars
(in thousands)
Bank letters of credit
1,340
957
388 </t>
  </si>
  <si>
    <t>CONTINGENT LIABILITIES AND COMMITMENTS</t>
  </si>
  <si>
    <t>NOTE 21 - CONTINGENT LIABILITIES AND COMMITMENTS
A.
On February 24, 2016, a motion to certify a derivative action (hereinafter - the “Motion”) was received at the parent Company’s offices. The Motion was filed with the District Court (Economic Department) in Tel Aviv by Yaad Peer
Management Services Ltd. (hereinafter - the “Applicant”), that holds shares of the parent Company. The motion was filed against all directors and office holders in the Company. The parent Company and the Company were added as respondents
to the Motion. The Motion deals with the Applicant’s claim for damages suffered by the parent Company, which is estimated by the Applicant, as of the filing of the Motion, at approximately $ 3
million, due to an alleged violation of the directors’ and officers’ fiduciary duty, duty of care and duty of expertise towards the parent Company in connection with a $3 million investment in a company registered in the Czech Republic and which
holds an inactive hotel in the Czech Republic. According to the Applicant, the investment is not related in any way to the activity of the Company and is probably used to assist the controlling shareholder of the parent Company in other matters or to
cover his other obligations.
As a result of the investigation that was conducted by the Securities Authority (the "Authority"), inter alia, regarding matters
that have arisen as part of this litigation, restrictions were imposed as part of this investigation that prevent the former parent Company office holders, who are respondents to the Motion, from conversing with the attorneys of the parent Company.
As part of the Motion – the date for submission of the parent Company’s response to the Motion has been postponed. On September 27, 2016, the Authority filed a notice updating the Court, in which it requested that the restrictions that it imposed
remain in effect for further 6 months. On October 5, 2016, the parent Company filed a response to the Authority's update notice, in which it requested an extension of the deadline for submission of the parent Company's response to the Motion to 60
days after the restrictions imposed by the Authority are removed. On January 22, 2017, the Court ruled that in light of the restrictions placed by the Authority, at this stage, the deadline for
filing of the parent Company's response must be postponed. On May 10, 2017 after the court re-considered the Applicant's claim, the Court decided that the deadline for filing of the parent Company’s response will be at least 60 days from the date
on which the restrictions imposed by the Authority are removed. On July 2 2017, the Authority informed the Court that the restrictions have not yet been removed. On July 3, 2017, the Court ruled that the Authority will file a further update to its
notice until September 15, 2017. On September 14, 2017, the Authority filed an update notice to the Court, to the effect that the restrictions had not yet been removed. On September 14, 2017, the Court ruled that the Authority would file an
additional update to the Court until December 7, 2017. At the beginning of January 2018, the Authority filed a notice stating that the respondents to the Motion may reply to the
Motion, provided that no meetings will be held with the attorneys that are attended by more than one person who is subject to restrictions as part of the criminal proceedings. On January 11 2018, the Court instructed the respondents to reply to the
Motion within 60 days, i.e., no later than March 20, 2018. On January 15, 2018, the Authority served indictments against Alexander Granovskyi, Gregory Gurtovoy and Joseph Schneerson. On February 18, 2018, some of the respondents filed an application for stay of proceedings relating to the Motion, until the
finalization of the criminal proceedings, and alternatively until all restrictions, which were placed on the respondents by the Authority are removed. On February 26, 2018, the said respondents filed an application for deferral of the date of filing the reply to the Motion to
60 days after the issuance of a ruling in the application for stay of proceedings or after removal of all restrictions placed by the Authority as described above. In its ruling from February 26, 2018, the court granted the extension as above. On March 4, 2018, the Company filed a notice stating that it does not oppose to the motion and that the Court should rule
according to its discretion. On April 12, 2018, the Authority filed a notice stating that it has decided not to express its opinion regarding the Motion.
B.
Further to what is described in legal section A above On August 16 2018, the Company filed a notice whereby it intends to
lodge a lawsuit against the office holders in connection with the events which are the subject matter of the motion and therefore it is no longer needed to discuss the motion to approve a derivative action. In view of Company's notice,
the said motion was stricken out and by a court ruling on October 4, 2018 and the case was closed.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organ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On January 24, 2019, the Defendants filed statements of defense, various motions (to dismiss in limine and/or
delay the proceedings) and a counterclaim against willi-food and against the Company as part of this proceeding. In their counterclaim the Defendants claims that they are entitled for funding of their legal defense and/or for indemnification and
exemption from the Company in respect of the lawsuit and request the Court to order the Company to fund their legal defense against the Company’s lawsuit. Since the Defendants are accused of breaching their fiduciary duty to the Company, Company’s management is of
the opinion that their claims on this matter will be rejected. On December 25 2019, the Court issued a resolution which approves an application to give a Court ruling status to a compromise agreement signed between G. Willi-Food and Mr.
Ilan Admon; according to the said compromise agreement, the mutual claims lodged on behalf of the parties in this filed were rejected without issuing an order for court costs. The proceedings relating to the other defendants shall continue as
planned; at this stage these proceedings are at the documents’ disclosure stage. At this preliminary stage of the proceedings, it is not yet possible to estimate the results of the proceedings. A further pre-trial hearing was set to June 4, 2020. In
view of the above, Company’s management is of the opinion that the disclosure in the financial statements and in the notes thereto is sufficient.
C.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305 (USD 634 thousand). On November 26,
2017, the Company filed a statement of defense. On July 27, 2017, the Company filed a lawsuit to the Labor Court against Mr. Graiver, demanding that he repays funds that he has taken unlawfully from the Company, amounting to
NIS 1,694,325 (USD 452 thousand).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6, 2017, Mr. Graiver filed a statement of defense. On November 2, 2017, a resolution was issued to join the hearings pertaining to the two proceedings described above. A preliminary hearing was held on March 7, 2018.
The parties are in the process of document discovery and review. Proof hearing was held on December 18 2019, further proof hearing has yet to be scheduled. At this preliminary stage of the proceedings, it is not yet possible
to assess the result of the proceedings.
D.
A lawsuit and a motion to approve it as class action was filed on March 26, 2018 against the Company to the Tel Aviv District Court for allegedly breaching some of its consumer
protection duties in connection with one of its products, thereby misleading its customers. The amount of the lawsuit is NIS 2.7 million. On July 16 2019 the Tel Aviv District Court approved a Settlement agreement in amounts that
are not material to the Company.
E.
A lawsuit and a motion to approve it as class action was filed on July 22, 2018, against Euro European Dairies Ltd. (Former: "Gold-Frost Ltd") (through the Company) and eight other companies to the Jerusalem District Court for
allegedly not complying with the food labelling regulations in connection with one of its products and thereby misleading consumers. At this stage the amount of the lawsuit in NIS 4 million. On April 17, 2019 the court approved a
settlement agreement in amounts that are immaterial to the Company.
F.
On October 29, 2009, the Company and the subsidiary Euro European Dairies Ltd. (Former: "Gold-Frost Ltd") (hereafter – the “Companies”) filed to the Rishon-LeZion Magistrates Court a lawsuit demanding the refund of import permit fees
at the total amount of approximately NIS 1.3 million.
In a ruling issued on May 13 2015, the Rishon-LeZion Magistrates Court accepted the position of the Companies to the effect that the fees in respect of early registration for food import permits were
collected unlawfully and that the Companies and other food importers have an independent cause to demand the repayment of the fees that were paid, by virtue of the Unjust Enrichment Law, 1979 (hereafter – the “Law”). In addition, a
partial exemption from refund was determined in accordance with Section 2 of the Law in respect of an amount equivalent to 30% of the amounts of fees claimed and proven, due to the Ministry of Health’s mechanism for regulating imported
food, which granted the Companies protection from criminal and civil lawsuits in respect of damage caused to consumers from damaged imported food. As a result of the ruling, the Company received in 2015 a total of approximately NIS 1.1
million. After the Ministry of Health appealed against the ruling, on April 19 2017, a partial ruling was issued that upholds the rulings of the Magistrates Court unchanged in connection with the refund of fees and
the rate of fees to be refunded; however, the question relating to the threshold for proving the damage remained outstanding. On November 15, 2015, the Companies filed a second lawsuit against the Ministry of Health for the refund of
early registration fees for food import permits at the total amount of approximately NIS 2 million, which were paid by the Companies in 2009-2016. On January 1, 2018, it was proposed by the court to go to the outline of mediation. On
December 31, 2019, a settlement agreement was signed under which the Company is entitled to receive NIS 0.6 million. On December 1, 2013, the Companies filed to the Rishon-LeZion Magistrates Court a lawsuit against the Ministry of Health, demanding the refund of customs clearance fees at the total amount of approximately
NIS 2.1 million. The fees were paid to the Ministry of Health in respect of clearance of food products from the port, which, according to the Companies, was in effect carried out by the Customs Authorities and therefore the fees were
collected unlawfully. On May 13, 2015, a ruling was issued stating that the closure release fees were collected by the Health Ministry unlawfully. The ruling ordered the Ministry of Health to repay 70% of the fees paid by the Companies.
On July 8, 2015, appeals were filed by both parties. After several appeals hearings, the court offered the parties to proceed to a mediation proceeding. The parties agreed to enter into a mediation process on all issues included in the
appeal and the pending lawsuits. On December 31, 2019, a settlement agreement was signed, under which a total of NIS 1.3 million will be paid to the Companies. On January 9, 2020, the Magistrate's Court upheld the ruling.
G.
In January 2015, a lawsuit was lodged in the court of first instance in Valencia, Spain against Euro European Dairies Ltd. (Former: "Gold-Frost Ltd") (hereinafter – “Euro European Dairies”) and against the Company (hereinafter – “the
Companies”) by a Spanish food manufacturer (hereinafter – “the Plaintiff”), with whom the Companies entered into an agreement for the production of Kosher food products in Spain and for the sale of these products by Euro European Dairies.
The lawsuit was lodged in connection with a financial dispute in respect of a debt which was allegedly not paid to the Plaintiff; the Plaintiff also demands that the Companies compensate it for products it had produced and which,
according to the statement of claim, were not collected by the Companies, and as a result the Plaintiff had to destroy them.
On July 7, 2015, the Companies were served by post with judicial documents in the Spanish language. These judicial documents pertained to service of a legal procedure in the court of first instance in
Valencia. A further service of process was carried out in December 2015. In this case as well, the judicial documents were in the Spanish language. On March 3, 2016, the court of first instance in Valencia, Spain approved the lawsuit against the Companies in an ex parte proceeding and ruled payment by the Companies of app. Euro 530 thousand
(hereinafter – “Spanish Ruling”). In April 2016, the Companies received the Spanish Ruling in the Spanish language as well as a translation of the Spanish Ruling into English. In December 2017, an enforcement order in the Spanish language
was received at the Company’s offices. In the order, which was issued on November 22, 2017, the Companies are asked to provide details of assets and/or bank accounts for the purpose of enforcing the ruling in Spain. On October 1 2018, the parties signed a compromise agreement whereby Euro European Dairies shall pay a total of Euro 150 thousand in consideration for the withdrawal of all of the Plaintiff’s claims
against it. In October 22 2018, the court of first instance in Valencia approved the compromise agreement as a Court ruling.
H.
On October 21, 2017, the Company announced that Euro European Dairies Ltd. (Former: "Gold-Frost Ltd"), a wholly owned subsidiary of the Company (hereinafter – “Euro European Dairies”) received a notice from Arla Foods Amba (hereinafter
- "Arla"), a material supplier of the Group in the field of dairy and dairy substitute products (hereinafter – “the Supplier”), whereby the Supplier decided not to renew the exclusive distribution agreement with Euro European Dairies,
which is expected to expire on December 31, 2017.
Representatives of Euro European Dairies and the Supplier have met and reached agreements to the effect that the Supplier will continue supplying to Euro European Dairies products that will be sold by Euro
European Dairies until October 2018. Further to this announcement, the Company entered into engagements with several European dairies for the supply of a range of dairy products that will replace the products that were supplied by Arla. In
August 2018, the Company launched a line of dairy products under independent brand “Euro European Dairies”.
I.
On June 4 2018, the independent auditors
of Willi Food parent company- B.S.D, and the Company – the accounting firm
Deloitte (Brightman Almagor Zohar) - announced the termination of its work as
the independent auditor of the Company, following the decision of the Board of
Directors of B.S.D to file a lawsuit against the independent auditor of the Company
and others in a motion to approve a derivative action that was filed in July
2016 by shareholders of B.S.D against B.S.D, the former controlling
shareholders, executives and directors in B.S.D and against B.S.D’s independent
auditor. According to the notice issued by the independent auditor, such a
legal dispute undermines the independent auditor’s independence.
J.
On January 15, 2018, the Tel Aviv District Attorney’s Office (Taxation and Economics) served an indictment against Alexander Granovskyi and Gregory Gurtovoy, former (indirect) controlling shareholders and office holders of the Company
and of companies under its control and against Joseph Schneerson, former officer holder of the Company and of companies under its control (hereafter jointly: “the Defendants”). The Defendants were accused of offenses of theft by manager,
fraudulent receipt of goods or services under aggravated circumstances, fraud and breach of trust in a corporation, false registration in corporate documents, reporting offenses under the Securities Law, non-compliance with the provisions
of the Securities Regulations with the intent of misleading a reasonable investor and offenses under Section 4 of the Prohibition on Money Laundering Law.
Further to the above, on January 7, 2019, the Court was served with a plea agreement under an amended indictment (hereafter – the “Plea Agreement"), which was approved by the Tel Aviv-Jaffa District Court.
Under the Plea Agreement, Gregory Gurtovoy and Joseph Schneerson were convicted of offenses of aiding theft by manager, fraud and breach of trust in a corporation, false registration in corporate documents, multiple offenses pursuant to
Section 423 of the Penal Law, non-compliance with the provisions of Section 36 of the Securities Law, 1968 (hereafter – the “Securities Law”), the annual reports regulations and the immediate reports regulations; fraudulent receipt of
goods or services under aggravated circumstances pursuant to Section 415 of the Penal Law and offenses of managers in a corporation. Furthermore, the Plea Agreement includes a 36-month imprisonment to Joseph Schneerson and 31-month
imprisonment to Gregory Gurtovoy. Furthermore, Gregory Gurtovoy will also pay a fine of NIS 1.2 million. As mentioned above, the Defendants were former (indirect) controlling shareholders through their control in B.G.I or senior office holders in, among others, BGI and B.S.D., the parent Company and the
Company. Under the pretext of depositing the said Companies’ funds with different banks abroad, the Defendants agreed with the said banks that the Companies’ funds shall be used to secure loans to be extended to foreign private
Companies related to the Defendants. Under the indictment, approximately $60 million of the said Companies’ funds (mostly BGI and B.S.D) were extracted in this manner. A total of $3 million out of the said amount was transferred in
January 2016 from a Company controlled by the company to an investment that was recorded in the Company’s accounts as an investment in bonds of a hotel in the Czech Republic, while the investment was actually used to secure the
repayment of a loan extended to a company, which is related to Granovskyi and Gurtovoy. The Investment was carried out by W. Capital Ltd. (Former: "B.H.W.F.I. Ltd"), a wholly owned subsidiary of the Company (“W. Capital”), pursuant to subscription forms to purchase 300 bonds (225 actually
purchased) with a nominal value of USD 10,000 each (“Subscription Forms”). The Bonds bear an annual interest rate of 6%, payable semi-annually on September 30 and December 31 of each year as of the issue date until the final maturity
date of December 31, 2018. The issuer has the right to repay the Bonds with prior notice of 30 days without penalty. On June 30, 2016, the Issuer paid the first interest on account of the bond actually purchased by W. Capital in
accordance with the terms thereof. On December 30, 2016, W. Capital and the Issuer signed an agreement (the “Agreement”) for an early redemption of the bonds for a total of USD 1.8 million that was to be paid by February 15, 2017.
Similarly, as part of the terms of the Agreement, the Issuer waived all its claims against W. Capital, including an alleged obligation to make an additional investment in bonds up to an aggregate amount of USD 5 million (as stated
above, an amount of USD 2.25 million was invested in the past).
On March 21, 2017, a first payment in the amount of USD 200 thousand was received by the Company. Due to an uncertainty related to the collection of the remaining USD 1.6 million debt, the Company made a non-cash provision in the amount of the unpaid debt as of December 31, 2016. On July 6, 2017, a second payment in the amount of USD 400 thousand was received by the Company
and therefore, the Company recorded in its financial statements a revenue at an amount equal to the amount of the second Payment. On March 26, 2018, a third payment in the amount of USD 1,145 thousand was received by the Company,
and therefore, the Company recorded in its financial statements a revenue at an amount equal to the amount of the third Payment.
K.
On April 22, 2019, the Company announced that it has signed two separate and independent memorandums of understanding with Miki Food Industries Fish and Salads (1992) Ltd. and with Bikurei
Hasadeh North 1994 Ltd. the negotiations between the company and Miki Food Industries Fish and Salads (1992) Ltd. did not mature into an
agreement and the parties ceased the discussions regarding a potential acquisition. Also, the negotiations and the due diligence process for an investment in Bikurei Hasadeh North 1994 Ltd had been discontinued.
L.
In March 2019, the Yavne municipality issued an amended municipal taxes assessment (hereafter – the “Assessment”) in respect of an asset located in Yavne, in which G. Willi-Food operates. As part of the Assessment, occupied land at the
area of 3,600 square meters was added to the amount of the assessment. The municipality also amended the Assessment retroactively in respect of the years 2016-2018, such that according to the municipality the overall addition for payment
amounts to NIS 734,186 as of the end of 2019. Following the said amendment of the Assessment, G. Willi-Food contested it and filed an appeal and an administrative petition, which describe G. Willi-Food’s claim against the additional
amount payable in respect of 2019 and thereafter and object to the municipality’s decision to apply the amendment of the Assessment retroactively 2016-2018 contrary to a valid compromise agreement. As part of the negotiations that were
conducted commensurate with the legal proceedings, an outline of a compromise was reached with the Yavne Municipality, whereby G. Willi-Food will pay a total of NIS 380 thousand in settlement of all of the claims made by the municipality
with regard to the additional land as mentioned above through December 31 2020.
M.
A lawsuit and a motion to approve it as class action was filed on July 17, 2019, against G. Willi-Food and 11 other respondents to the Jerusalem District Court for allegedly not complying with the food labelling standard in connection
with one of its products and thereby misleading consumers. At this stage, the amount specified in the lawsuit is NIS 4 million, since according to the plaintiff he does not have any data regarding the scope of marketing of the product,
which is the subject matter of the motion. The Company and the plaintiff reached a compromise agreement whereby the plaintiff will withdraw the lawsuit and it will be stricken out at a cost which is immaterial to the Company. On November
23, 2017, the Court approved the compromise agreement and struck out the lawsuit. The applicant claimed generally that the respondents have jointly caused monetary damages of NIS 5 million and more than NIS 3 million to him and the other
members of the group of plaintiffs, respectively. G. Willi-Food filed an application to dismiss the motion in limine. On March 5 2020 a pre-trial was held. During the pre-trial, the court recommended to the parties to apply an application
for consent to withdraw from the request for approval until March 19, 2020. At this preliminary stage of the procedure, it is difficult to assess the chances that the motion and the lawsuit will be successful. In view of the above,
Company’s management is of the opinion that the disclosure regarding the proceedings in the financial statements and in the notes thereto is sufficient.</t>
  </si>
  <si>
    <t>EVENTS AFTER THE REPOTING PERIOD</t>
  </si>
  <si>
    <t>Disclosure of non-adjusting events after reporting period [abstract]</t>
  </si>
  <si>
    <t>NOTE
22 - EVENTS AFTER THE REPOTING PERIOD
A. On
January 22, 2020, the Company announced that Mr. Michael Luboschitz
B. On
January 27, 2020, the Company announced that its Board of Directors
has approved the appointment of Mrs. Einat Peled Shapira as the Company’s new CEO, effective as
of March 10, 2020.
C. The
Company holds a diverse portfolio of securities traded on the Tel Aviv Stock Exchange and other world
exchanges, which totaled NIS 140.2 million as of December 31, 2019 (in addition to NIS 122.1 million
in cash and cash equivalents) ("Investment Portfolio" "). Significant price declines on the World
and Tel Aviv Stock Exchange, related to market reaction to the Corona virus events, have caused the
company, from January 1, 2020, up to and including the reporting date, a material loss in its total
investment portfolio of approximately NIS 24.9 million. The company is taking the necessary steps to
address these uncertainty in the markets and continues to monitor developments.</t>
  </si>
  <si>
    <t>SUMMARY OF SIGNIFICANT ACCOUNTING POLICIES (Policies)</t>
  </si>
  <si>
    <t>Applying international accounting standards (IFRS)</t>
  </si>
  <si>
    <t>A.
Applying international accounting standards (IFRS): Statement of compliance The consolidated financial statements have been prepared in accordance with International Financial Reporting Standards (“IFRS”) as issued by the International Accounting
Standards Board (“IASB”). The significant accounting policies detailed below were applied on a consistent basis for all reporting periods presented in the financial statements, except for changes in
accounting policies that were due to the application of standards, amendments to standards and interpretations that took effect on the date of the financial statements, and the application of standards, amendments to standards and interpretations, as
detailed in Note 2T below.</t>
  </si>
  <si>
    <t>The period of the Company’s operating cycle and the presentation of the statement of financial position</t>
  </si>
  <si>
    <t>B.
The period of the Company’s operating cycle and the presentation of the statement of financial position: The Group presents assets and liabilities in the statement of financial position based on the settlement and maturity dates of its assets and liabilities. In the opinion of the Group, in view of the nature of its business in the field of importation of goods, such presentation provides more reliable and relevant information. The
period of the Company’s operating cycle is 12 months.</t>
  </si>
  <si>
    <t>Analysis of expenses by function</t>
  </si>
  <si>
    <t>C.
Analysis of expenses by function: The Company presents its expenses in the statement of profit or loss and other comprehensive income in accordance with the nature of those expenses. In the opinion of the Group,
in view of the Group’s organizational structure, this classification of expenses provides more reliable and relevant information.</t>
  </si>
  <si>
    <t>Foreign currencies</t>
  </si>
  <si>
    <t>D. Foreign currencies:
(1)
Functional currency and presentation currency The financial statements of each of the Group’s companies are drawn up in the currency that best reflects the economic environment in which that Group company operates
(hereafter – the “Functional Currency”). for the purpose of inclusion in the consolidated financial statements, the operating results and financial position of each of the Group’s companies are presented in New Israeli Shekels which is the Company’s
functional currency. The Group’s consolidated statements of financial position are presented in New Israeli Shekels. (2) Translation of foreign currency transactions In preparing the financial statements of the individual entities, transactions in currencies other than the entity’s functional currency (New Israeli Shekel (NIS)) are recorded
at the rates of exchange prevailing at the dates of the transactions. At each balance sheet date, monetary items denominated in foreign currencies are retranslated at the rates prevailing at the balance shee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3)
Recognition of exchange differences Exchange differences are recognized in profit or loss in the period in which they arise. (4) Convenience translation The balance sheet as of December 31, 2019 and statement of Income, statement of other comprehensive Income and statement of cash flows for the year then ended have been
translated into US Dollar using the representative exchange rate as of that date (US Dollar 1.0 = NIS 3.456). Such translation was made solely for the convenience of the U.S. readers. The dollar amounts so presented in these financial statements and
in their accompanying notes should not be construed as representing amounts receivable or payable in US Dollars or convertible into US Dollars but only a convenience translation of reported NIS amounts into US Dollars, unless otherwise indicated. The
convenience translation supplementary financial data is unaudited and is not presented in accordance with IFRS.</t>
  </si>
  <si>
    <t>E.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si>
  <si>
    <t>Basis of consolidation</t>
  </si>
  <si>
    <t>F. Basis of consolidation: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The results of subsidiaries acquired or disposed of during the year are included in the consolidated statement of comprehensive Income from the effective
date of acquisition and up to the effective date of disposal, as appropriate. Where necessary, adjustments are made to the financial statements of subsidiaries to bring their accounting policies into line with those used by other
members of the Group. All intra-group transactions, balances, Income and expenses are eliminated in full on consolidation.</t>
  </si>
  <si>
    <t>G.
Goodwill: Goodwill arising on the acquisition of a subsidiary represents the excess of the cost of acquisition over the Group'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t>
  </si>
  <si>
    <t>H .
Property, plant and equipment: Property, plant and equipment are tangible items, which are held for use in the manufacture or supply of goods or services, or leased to others, which are predicted to be used
for more than one period. The group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The annual depreciation and amortization rates are:
Useful lif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si>
  <si>
    <t>I .
Inventories: Inventories are assets held for sale in the ordinary course of business, in the process of production for such sale or in the form of materials or supplies to be consumed in the
production process or in the rendering of services. Inventories are stated at the lower of cost and net realizable value. Cost of inventories includes all the cost of purchase, direct labor, fixed and variable production over
heads and other cost that are incurred, in bringing the inventories to their present location and condition. Net realizable value is the estimated selling price in the ordinary course of business less the estimated costs of completion and the estimated costs necessary to make the sale. Cost is calculated using the weighted average cost method.</t>
  </si>
  <si>
    <t>Financial assets</t>
  </si>
  <si>
    <t>J .
Financial assets:
(1)
General Financial assets are recognized in the Group’s statement of financial position when the Group becomes a party to the contractual provisions of the instrument. Financial assets are initially measured at fair value. Transaction costs that are directly attributable to the acquisition or issue of financial assets (other than financial
assets at fair value through profit or loss) are added to or deducted from the fair value of the financial assets, as appropriate, on initial recognition. Transaction costs directly attributable to the acquisition of financial assets at fair value
through profit or loss are recognized immediately in profit or los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2)
Classification of financial assets Amortized cost and effective interest method Debt instruments that meet the following conditions are measured subsequently at amortized cost: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 The effective interest method is a method of calculating the amortized cost of a debt instrument and of allocating interest income over the relevant period.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For purchased or originated credit-impaired financial assets, the Group recognizes interest income by applying the credit-adjusted effective interest rate to
the amortized cost of the financial asset from initial recognition. Financial assets at FVTPL Financial assets at FVTPL are measured at fair value at the end of each reporting period. The net gain or loss recognized in profit or loss includes any dividend or interest
earned on the financial asset. Fair value is determined in the manner described in note 17H.
(3)
Impairment of financial assets The Group recognizes a loss allowance for expected credit losses on trade receivables. The amount of expected credit losses is updated at each reporting date to reflect changes
in credit risk since initial recognition of the respective financial instrument. The Group always recognizes lifetime ECL (expected credit losses) for trade receivables. The expected credit losses on these financial assets are estimated using the
Group’s historical credit loss experience, adjusted for factors that are specific to the debtors, general economic conditions and an assessment of both the current as well as the forecast direction of conditions at the reporting date. Lifetime ECL represents the expected credit losses that will result from all possible default events over the expected life of a financial instrument.
Significant increase in credit risk In assessing whether the credit risk on a financial instrument has increased significantly since initial recognition, the Group compares the risk of a default occurring on the
financial instrument at the reporting date with the risk of a default occurring on the financial instrument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In particular, the following information is taken into account when assessing whether credit risk has increased significantly since initial recognition: • An actual or expected significant deterioration in the financial instrument’s external (if available) or internal credit rating; • Significant deterioration in external market indicators of credit risk for a particular financial instrument.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on a financial asset has increased significantly since initial recognition when
contractual payments are more than 120 days past due, unless the Group has reasonable and supportable information that demonstrates otherwise. A financial instrument is determined to have low credit risk if the financial instrument has a low risk of default; the debtor has a strong capacity to meet its contractual cash
flow obligations in the near term; and adverse changes in economic and business conditions in the longer term may, but will not necessarily, reduce the ability of the borrower to fulfil its contractual cash flow obligations. Definition of default The Group considers an event of default for internal credit risk when information developed internally or obtained from external sources indicates that the debtor is unlikely to
pay its creditors in full (without taking into account any collateral held by the Group). Write-off policy The Group writes off a financial asset when there is information indicating that the debtor is in severe financial difficulty and there is no realistic prospect of recovery,
e.g. when the debtor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t>
  </si>
  <si>
    <t>Financial liabilities and equity instruments issued by the Group</t>
  </si>
  <si>
    <t>K.
Financial liabilities and equity instruments issued by the Group:
(1)
Classification as a financial liability or as an equity instrument Liabilities and equity instruments issued by the Group are classified as financial liabilities or as equity instruments in accordance with the nature of the contractual
arrangements and the definition of a financial liability and an equity instrument.
(2)
Equity instruments An equity instrument is any contract that evidences a residual interest in the Group’s assets after deducting all of its liabilities. Equity instruments issued by the Group are
recognized at the proceeds received net of expenses that are directly attributable to the issuance of these instruments. A purchase of the Group’s equity instruments by the Group is recognized and deducted directly in equity. No gain or loss is recognized upon purchase, sale, issuance or
cancellation of the Group’s equity instruments.
(3)
Treasury shares The cost of Company shares held by the Company or its consolidated companies is deducted from shareholders’ equity as a separate component.</t>
  </si>
  <si>
    <t>Derivative financial instruments</t>
  </si>
  <si>
    <t>L.
Derivative financial instruments: The Group uses a variety of derivative financial instruments to manage the exposures exchange rate fluctuations. Among others, the Group buys foreign exchange forward contract
(Euro Vs NIS and US Dollar Vs NIS). Derivative financial instruments are initially recognized at the date the derivatives are entered into and are subsequently remeasured to their fair value at the end of each
reporting period. Re-measurement of derivative financial instruments is generally recorded in the statement of profit or loss.</t>
  </si>
  <si>
    <t>Revenue recognition</t>
  </si>
  <si>
    <t>M .
Revenue recognition: IFRS 15 – “Revenue from Contracts with Customers” is mandatory for reporting periods starting on January 1, 2018. The Comparative figures relating to the year ended December 31,
2017 are presented in accordance with the provisions of IAS 18 which was effective prior to the application of IFRS 15. Revenue is measured and recognized in accordance with the fair value of the entire amount of proceeds receivable under the terms of the contract, net of the amounts collected on
behalf of third parties (such as taxes). Revenue is recognized in the consolidated statements of profit or loss to the extent that it is probable that the economic benefits will flow to the Group, and to the extent
that the revenues and costs, if relevant, can be reliably measured. Recognition of revenue from sale of goods The Group is mainly engaged in the sale of food products in the Israeli market. Revenue from sale of goods is recognized when control of the goods has transferred to the buyer,
being when the goods arrived to the buyer’s specific location. Upon receipt of the goods, the buyer has full discretion over the distribution channels and price to sell the goods; the buyer has principal responsibility upon sale of the goods and it
bears the risks of obsolescence and/or loss of the goods. After delivery of the goods, the Group recognizes receivables in respect of the sale since as of that point in time the consideration is unconditional. In most cases, the Group enables specific customers to return products which they have not sold, despite that there is no agreement between the Group and its customers regarding
such returns and the Group does not have such policy. Accordingly, the Group recognizes a provision for return of goods against a decrease in revenues and a corresponding inventory asset against the right to return the goods. The amount of the asset
is determined based on the lower of cost of net realizable value. Past experience is used by the Group to estimate the number of returns. Based on past experience, the Group estimates, with a high level of probability that no significant portion of
revenue recognized in respect of sale of goods will be reversed.</t>
  </si>
  <si>
    <t>Leases</t>
  </si>
  <si>
    <t>N .
Leases: The Group as lessee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The Group applies IAS 36 to determine whether a right-of-use asset is impaired and accounts for any identified impairment loss as described in the ‘Property, Plant and
Equipment’ policy. The right-of-use assets are presented as a separate line in the consolidated statement of financial position.</t>
  </si>
  <si>
    <t>Provisions</t>
  </si>
  <si>
    <t>O .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si>
  <si>
    <t>Taxation</t>
  </si>
  <si>
    <t>P .
Taxation:
(1)
General Income tax expenses (income) include the total current taxes and the total change in deferred taxes balances, except for deferred taxes arising from transactions carried
directly to equity and from business combinations.
(2)
Current tax The tax currently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The Group offsets current tax assets and liabilities if there is an enforceable legal right to offset current tax assets and liabilities that were recognized and an intention to
settle the asset and the liability on a net basis, or to realize the asset and settle the liability simultaneously.
(3)
Deferred tax Deferred tax is recognized on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s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si>
  <si>
    <t>Employee benefits</t>
  </si>
  <si>
    <t>Q .
Employee benefits:
(1)
Post-Employment Benefits Pursuant to Israeli labor laws and agreements and as practiced by the Group, Group companies are required to pay severance pay to employees dismissed or retiring in certain
other circumstances and under certain conditions also to employees who resign. Company’s severance pay obligation pursuant to Section 14 of the Severance Pay Law is treated as a defined contribution plan. The Company recognizes the cost of the benefit as
an expense, unless it was included in the cost of an asset, according to the amount to be deposited commensurate with receipt of work services from the employee. Company’s severance pay obligation to those employees for whom the provisions of Section 14 of the Severance Pay Law do not apply are accounted for as a defined benefit plan. Group’s post-employment benefits include defined benefit plans. Expenses in respect of a Defined Benefit Plan are carried to the Income statement in accordance with the Projected Unit Credit Method, while using actuarial estimates that are
performed at each balance sheet date. The current value of the Group's obligation in respect of the defined benefit plan is determined by discounting the future projected cash flows from the plan by the market yields on high quality corporate bonds
(see Accounting Staff Position number 21-1 of the Israeli Securities Authority: Maintaining a Deep Market in High Quality Corporate Bonds in Israel Including Accounting Treatment of the Transfer from a Capitalization Rate Appropriate for Government
Bonds Market Yields to a Capitalization Rate Appropriate for Market Yields of High Quality Corporate Bonds as of December 31, 2014), denominated in the currency in which the benefits in respect of the plan will be paid, and whose redemption periods
are approximately identical to the projected settlement dates of the plan. According to the Group’s accounting policy, the net cost of interest is included in finance expenses/ general and administrative expenses/ cost of sale in the statement of
income or loss and other comprehensive income. Actuarial gains and losses that are carried to other comprehensive income as incurred will not be subsequently recycled to profit or loss. The Group's liability in respect of the Defined Benefit Plan which is presented in the Group's balance sheet includes the current value of the obligation in respect of the
defined benefit, net of the fair value of the Defined Benefit Plan assets. The net asset arising from such a calculation is limited to the amount of the future economic benefits available to the Group in the form of reducing future contributions or a
financial refund, whether directly to the Group or indirectly to cover other plan’s deficits (hereafter – the “ Ceiling Amount
(2)
Short term employee benefits Short term employee benefits are benefits which it is anticipated will be utilized or which are to be paid during a period that does not exceed 12 months from the end of the
period in which the service that creates entitlement to the benefit was provided. Short term company benefits include the company’s liability for short term absences, payment of grants, bonuses and compensation. These benefits are recorded to the statement of
operations when created. The benefits are measured on a non-capitalized basis. The difference between the amount of the short term benefits to which the employee is entitled and the amount paid is therefore recognized as an asset or liability.
(3)
Long-term employee benefits Long-term employee benefits are benefits which are not expected to be settled wholly within 12 months after the end of the annual period in which the employee renders the
relevant service, and which do not constitute post-employment or termination benefits. The Group’s long-term employee benefits include a liability in respect of redemption of severance pay. The expenses in respect of those benefits are carried to profit or loss in
accordance with the projected unit credit method, while using actuarial valuations carried out at the end of each reporting period. The present value of the Group’s liability in respect of redemption of severance pay is determined by discounting the
projected cash flow in respect of the plan by market yields of high-quality corporate bonds denominated in the currency in which the other long-term employee benefits will be paid, with terms to maturity and settlement dates that approximate those of
those benefits.</t>
  </si>
  <si>
    <t>Earnings (loss) per share</t>
  </si>
  <si>
    <t>R .
Earnings (loss) per share: Basic earnings (loss) per share is computed with regard to Income or loss attributable to the Company's ordinary shareholders, and is calculated for Income (loss) from
continuing operations attributable to the ordinary shareholders of the reported entity, should such be presented. Basic earnings per share is to be computed by dividing Income(loss) attributed to Owners of the Company (numerator), by the weighted
average of the outstanding ordinary shares (denominator) during the period. In the computation of diluted earnings per share, the Company adjusted its Income (loss) attributable to its ordinary shareholders by multiplying their diluted EPS and the
weighted average of the outstanding shares for the effects of all the dilutive potential ordinary shares of the Company.</t>
  </si>
  <si>
    <t>Exchange Rates and Linkage Basis</t>
  </si>
  <si>
    <t xml:space="preserve">S .
Exchange Rates and Linkage Basis:
(1)
Balances in foreign currency or linked thereto are included in the financial statements based on the representative exchange rates, as published by the Bank of Israel that were prevailing at the balance sheet date.
(2)
Following are the changes in the representative exchange rate of the US dollars vis-a-vis the NIS and in the Israeli CPI:
Representative exchange rate
Representative exchange rate
CPI “in
of the Euro
of the dollar
respect of”
(NIS per €1)
(NIS per $1)
(in points)
As of:
December 31, 2019
3.88
3.46
100.8
December 31, 2018
4.29
3.75
100.2
December 31, 2017
4.15
3.47
99.4
Increase (decrease) during the:
%
%
%
Year ended:
December 31, 2019
(9.6
)
(7.8
)
0.6
December 31, 2018
3.4
8.1
0.8
December 31, 2017
2.7
(9.8
)
0.4 </t>
  </si>
  <si>
    <t>New Financial reporting standards, interpretations published and amendments to existing standards</t>
  </si>
  <si>
    <t>T .
New Financial reporting standards, interpretations published and amendments to existing standards:
IFRS 16 – Leases
The new standard, which came into effect on January 1 2019 (hereafter – “First Time Application Date”), revokes IAS 17 “Leases” and its
interpretations and sets out the principles for the recognition, measurement, presentation and disclosure of leases with regard to both parties to the transaction, i.e., the customer (“Lessee”) and the supplier (“Lessor”). The new standard cancels the former distinction relating to a Lessee, between finance leases and operating leases and determines a uniform accounting model with regards to all types
of leases. In accordance with the new model, for any leased asset, the Lessee is required to recognize, on the one hand, an asset for the right of use and on the other hand, a financial liability for the lease fees’ present value. The
provisions relating to the recognition of an asset and liability, as aforesaid, shall not apply to assets which are leased for a term of up to 12 months, and with regards to leases of low value assets (such as personal computers).
The Group opted not to retrospectively adjust the comparative figures. The respective comparative figures in respect of the years ended December 31 2018 and 2017 are presented in
accordance with the provisions of IAS 17 and its interpretations. On First Time Application Date, leases of company vehicles, which were accounted for as operating leases, were recognized in the Group’s statement of financial position as assets and
liabilities, as follows:
•
The lease liabilities were recognized and measured on First Time Application date at the present value of the remaining lease payments, discounted by the Group’s incremental borrowing rate for each lease on First Time Application Date.
•
The right-of-use assets were recognized and measured on First Time Application Date by an amount equal to the lease liabilities.
•
The weighted average of the Group’s incremental borrowing rate used to discount the lease liabilities recognized in the statement of financial position on First Time Application Date is 2.7%. The discount rates are based on the
lessee’s incremental borrowing rate for each lease, as a function of the lease amount, its average duration and the nature of the leased asset. The Company opted to apply the standard while implementing the expedients made available in the transition provisions, as follows:
•
The Group uses a uniform discount rate to a portfolio of leases with reasonably similar characteristics;
•
The Group does not apply the provisions of the standard to leases whose lease period ends within 12 months from First Time Application Date.
•
The Group does not include direct initial costs when measuring the right-of-use asset on First Time Application Date. Impact on assets and liabilities as at January 1, 2019
The leased asset
Right of use asset
Current maturities of lease liabilities
Long term lease liabilities
Nis in thousands
Vehicles
2,302
944
1,358
Total
2,302
944
1,358 Impact on assets and liabilities as at December 31, 2019
The leased asset
Right of use asset
Current maturities of lease liabilities
Long term lease liabilities
Nis in thousands
Vehicles
3,860
1,675
2,212
Total
3,860
1,675
2,212 Impact on profit or loss for the year ended December 31, 2019
The leased
Decrease in lease expenses
Increase in depreciation expenses
Total increase in income from operation activities
Increase in finance expenses
Decrease in tax expenses
Total decrease in income for the year
Nis in thousands
Vehicles
(1,193)
1,153
40
65
(6)
(18)
Total
(1,193)
1,153
40
65
(6)
(18)</t>
  </si>
  <si>
    <t>SUMMARY OF SIGNIFICANT ACCOUNTING POLICIES (Tables)</t>
  </si>
  <si>
    <t>Schedule of Annual Depreciation and Amortization Rates</t>
  </si>
  <si>
    <t xml:space="preserve">The annual depreciation and amortization rates are:
Useful life (Years)
%
Land
50
2
Construction
25
4
Motor vehicles
5
15-20
(Mainly 20%)
Office furniture and equipment
6
6-15
(Mainly 15%)
Computers
3
20-33
(Mainly 33%)
Machinery and equipment
10
10 </t>
  </si>
  <si>
    <t>Schedule of Exchange Rates and Linkage Basis</t>
  </si>
  <si>
    <t xml:space="preserve">Following are the changes in the representative exchange rate of the US dollars vis-a-vis the NIS and in the Israeli CPI:
Representative exchange rate
Representative exchange rate
CPI “in
of the Euro
of the dollar
respect of”
(NIS per €1)
(NIS per $1)
(in points)
As of:
December 31, 2019
3.88
3.46
100.8
December 31, 2018
4.29
3.75
100.2
December 31, 2017
4.15
3.47
99.4
Increase (decrease) during the:
%
%
%
Year ended:
December 31, 2019
(9.6
)
(7.8
)
0.6
December 31, 2018
3.4
8.1
0.8
December 31, 2017
2.7
(9.8
)
0.4 </t>
  </si>
  <si>
    <t>Schedule of Principal Effects on Statement of Financial Position</t>
  </si>
  <si>
    <t>Impact on assets and liabilities as at January 1, 2019
The leased asset
Right of use asset
Current maturities of lease liabilities
Long term lease liabilities
Nis in thousands
Vehicles
2,302
944
1,358
Total
2,302
944
1,358 Impact on assets and liabilities as at December 31, 2019
The leased asset
Right of use asset
Current maturities of lease liabilities
Long term lease liabilities
Nis in thousands
Vehicles
3,860
1,675
2,212
Total
3,860
1,675
2,212</t>
  </si>
  <si>
    <t>Schedule of Principal Effects on Statement of Profit or Loss</t>
  </si>
  <si>
    <t>Impact on profit or loss for the year ended December 31, 2019
The leased
Decrease in lease expenses
Increase in depreciation expenses
Total increase in income from operation activities
Increase in finance expenses
Decrease in tax expenses
Total decrease in income for the year
Nis in thousands
Vehicles
(1,193)
1,153
40
65
(6)
(18)
Total
(1,193)
1,153
40
65
(6)
(18)</t>
  </si>
  <si>
    <t>CURRENT ASSETS (Tables)</t>
  </si>
  <si>
    <t>Schedule of Cash and Cash Equivalents - Composition</t>
  </si>
  <si>
    <t xml:space="preserve">December 31,
2 0 1 9
2 0 1 8
2 0 1 9
NIS
NIS
US Dollars
Cash in bank
53,619
54,699
15,515
Short-term bank deposits
68,241
79,588
19,745
121,860
134,287
35,260 </t>
  </si>
  <si>
    <t>Schedule of Financial Assets at Fair Value Through Profit or Loss</t>
  </si>
  <si>
    <t xml:space="preserve">December 31,
2 0 1 9
2 0 1 8
2 0 1 9
NIS
NIS
US Dollars
Financial assets carried at fair value through profit or loss (FVTPL):
Shares
14,583
32,931
4,220
Governmental loan and other bonds
121,091
98,187
35,038
Certificate of participation in mutual fund
5,869
6,786
1,698
141,543
137,904
40,956 </t>
  </si>
  <si>
    <t>Schedule of Trade Receivables Composition</t>
  </si>
  <si>
    <t>December 31,
2 0 1 9
2 0 1 8
2 0 1 9
NIS
NIS
US Dollars
Open accounts (*)
121,088
83,224
35,037
Credit cards
64
5
19
Checks receivables
15,087
17,158
4,365
Less – loan loss provision
(3,200
)
(2,370
)
(926
)
133,039
98,017
38,495
(*)
Less provision for returns in the sum of NIS 3,394 (as of December 31, 2018 - NIS 2,273).</t>
  </si>
  <si>
    <t>Schedule of Trade Receivables Days Past Due</t>
  </si>
  <si>
    <t xml:space="preserve">The average credit period on sales of goods for 2019 is 92 days.
Trade receivables- days past due
Nis in thousands
As of:
Not past due
&lt;30
31-60
61-90
&gt;90
Total
December 31, 2019
91,789
20,427
6,371
1,182
4,713
124,482
December 31, 2018
60,414
15,083
4,820
2,101
3,079
85,497 </t>
  </si>
  <si>
    <t>Schedule of Changes in Allowance for Doubtful Debts</t>
  </si>
  <si>
    <t xml:space="preserve">December 31,
2 0 1 9
2 0 1 8
2 0 1 9
NIS
NIS
US Dollars
Balance at beginning of the year
2,370
2,381
686
Change in allowance doubtful debts
830
(11
)
240
Balance at end of the year
3,200
2,370
926 </t>
  </si>
  <si>
    <t>Schedule of Loans to others</t>
  </si>
  <si>
    <t>2 0 1 9
2 0 1 9
NIS
US Dollars
January 1, 2019
-
-
Loans granted to others (*)
43,650
12,630
Payment of loans granted to others
(26,000
)
(7,523
)
December 31, 2019
17,650
5,107 (*) The interest rate given varies from 5%-8%. Interest income from loans granted to others amounted in 2019 to NIS 930 thousands.</t>
  </si>
  <si>
    <t>Schedule of Other Receivables and Prepaid Expenses</t>
  </si>
  <si>
    <t xml:space="preserve">December 31,
2 0 1 9
2 0 1 8
2 0 1 9
NIS
NIS
US Dollars
Prepaid expenses
861
730
249
Income receivables
1,634
429
473
Advances to suppliers
1,207
1,051
349
Government authorities
3,023
-
875
Forward transaction
439
-
127
Others
2,196
1,534
635
9,360
3,744
2,708 </t>
  </si>
  <si>
    <t>Schedule of Inventories</t>
  </si>
  <si>
    <t xml:space="preserve">December 31,
2 0 1 9
2 0 1 8
2 0 1 9
NIS
NIS
US Dollars
Finished products
62,524
44,183
18,092
Merchandise in transit
9,024
5,106
2,611
71,548
49,289
20,703 </t>
  </si>
  <si>
    <t>INVESTMENTS IN SUBSIDIARIES (Tables)</t>
  </si>
  <si>
    <t>Schedule of Financial Statement of Subsidiaries</t>
  </si>
  <si>
    <t>The consolidated financial statements include the financial statements of the following Subsidiaries:
Subsidiary
Location
Jurisdiction of Organization
Company's Ownership Interest and Voting Rights
December 31,
2 0 1 9
2 0 1 8
Euro European Dairies Ltd. (Former: "Gold-Frost Ltd")
Israel
Israel
100.0
%
100.0
%
W.F.D. (Import, Marketing and Trading) Ltd.
Israel
Israel
100.0
%
99.0
%
W.Capital Ltd.
Israel
Israel
100.0
%
100.0
%</t>
  </si>
  <si>
    <t>LEASES (Tables)</t>
  </si>
  <si>
    <t>Schedule of Right to use asset</t>
  </si>
  <si>
    <t xml:space="preserve">2 0 1 9
2 0 1 9
NIS
US Dollars
Cost:
January 1, 2019
-
-
Initial application of IFRS 16
2,302
666
Additions
2,711
784
December 31,2019
5,013
1,450
2 0 1 9
2 0 1 9
NIS
US Dollars
Accumulated depreciation:
January 1, 2019
-
-
Depreciation
1,153
333
December 31,2019
1,153
333
December 31
2 0 1 9
2 0 1 9
NIS
US Dollars
Net book value
December 31,2019
3,860
1,117 </t>
  </si>
  <si>
    <t>Schedule of Amounts Recognized in Profit Or Loss</t>
  </si>
  <si>
    <t xml:space="preserve">December 31
2 0 1 9
2 0 1 9
NIS
US Dollars
Depreciation expense on right-of-use assets
1,153
333
Interest expense on lease liabilities
65
19
Cancellation of rental expenses
(1,193
)
(345
)
25
7 </t>
  </si>
  <si>
    <t>PROPERTY PLANT AND EQUIPMENT (Tables)</t>
  </si>
  <si>
    <t>Schedule of Property Plant and Equipment</t>
  </si>
  <si>
    <t xml:space="preserve">Composition:
Machinery
Computers
Land and
and
Motor
and
Office
Building
equipment
Vehicles
equipment
Furniture
Total
Consolidated Cost:
Balance -January 1, 2018
54,487
5,093
12,555
4,780
1,683
78,598
Changes during 2018:
Additions
592
407
815
264
65
2,143
Dispositions
-
-
(1,130
)
-
-
(1,130
)
Balance - December 31, 2018
55,079
5,500
12,240
5,044
1,748
79,611
Changes during 2019:
Additions
359
205
762
390
75
1,791
Dispositions
-
-
-
-
-
-
Balance - December 31, 2019
55,438
5,705
13,002
5,434
1,823
81,402
Accumulated depreciation:
Balance - January 1, 2018
18,701
3,744
10,147
3,909
888
37,389
Changes during 2018:
Additions
1,826
404
1,079
241
64
3,614
Dispositions
-
-
(784
)
-
-
(784
)
Balance - December 31, 2018
20,527
4,148
10,442
4,150
952
40,219
Changes during 2019:
Additions
1,905
417
1,034
237
69
3,662
Dispositions
-
-
-
-
-
-
Balance - December 31, 2019
22,432
4,565
11,476
4,387
1,021
43,881
Net book value:
December 31, 2019
33,006
1,140
1,526
1,047
802
37,521
December 31, 2018
34,552
1,352
1,798
894
796
39,392
Net book value (Dollars in thousands):
December 31, 2019
9,550
330
442
303
232
10,857
December 31, 2018
9,998
391
520
259
230
11,398 </t>
  </si>
  <si>
    <t>DETAILS OF CURRENT LIABILITIES (Tables)</t>
  </si>
  <si>
    <t>Schedule of Trade Payables</t>
  </si>
  <si>
    <t xml:space="preserve">December 31,
2019
2018
2019
NIS
NIS
US Dollars
Open accounts
24,396
14,661
7,059
Checks payables
254
1,578
74
24,650
16,239
7,133 </t>
  </si>
  <si>
    <t>Schedule of Other Payables and Accrued Expenses</t>
  </si>
  <si>
    <t xml:space="preserve">December 31,
2 0 1 9
2 0 1 8
2 0 1 9
NIS
NIS
US Dollars
Customer advances
1,576
1,267
457
Accrued expenses
7,335
4,226
2,122
Other payables
284
389
82
9,195
5,882
2,661 </t>
  </si>
  <si>
    <t>EMPLOYEE BENEFITS (Tables)</t>
  </si>
  <si>
    <t>Schedule of Principal Assumptions Used for Purposes of Actuarial Valuations</t>
  </si>
  <si>
    <t xml:space="preserve">The principal assumptions used for the purposes of the actuarial valuations were as follows:
Valuation at
2 0 1 9
2 0 1 8
%
%
Discount rate
1.78
3.30
Expected return on the plan assets
1.78
3.30
Rate of increase in compensation
4
4
Expected rate of termination:
0-1 years
35
35
1-2 years
30
30
2-3 years
25
20
3-4 years
15
15
4-5 years
15
10
5 years and more
7.5
7.5 </t>
  </si>
  <si>
    <t>Schedule of Composition</t>
  </si>
  <si>
    <t xml:space="preserve">December 31,
2 0 1 9
2 0 1 8
2 0 1 9
NIS
NIS
US Dollars
Post-Employment Benefits:
Benefits to retirees
1,486
836
430
Short term employee benefits:
Accrued payroll and related expenses
2,176
1,954
630
Short term absence compensation
735
623
212
2,911
2,577
842 </t>
  </si>
  <si>
    <t>Schedule of Present Value of Defined Benefit Obligation in Current Period</t>
  </si>
  <si>
    <t xml:space="preserve">Changes in the present value of the defined benefit obligation in the current period were as follows:
Year ended December 31,
2 0 1 9
2 0 1 8
2 0 1 9
NIS
NIS
US Dollars
Opening defined benefit obligation
4,316
5,133
1,250
Current service cost
557
481
161
Interest cost
146
118
43
Actuarial gains arising from changes in demographic assumptions
(9
)
-
(3
)
Actuarial losses arising from experience adjustments
105
(614
)
30
Actuarial losses/(gains) arising from changes in financial assumptions
574
(221
)
166
Benefits paid
(162
)
(581
)
(47
)
Closing defined benefit obligation
5,527
4,316
1,600 </t>
  </si>
  <si>
    <t>Schedule of Defined Benefit Assets in Current Period</t>
  </si>
  <si>
    <t xml:space="preserve">Changes in the fair value of the defined benefit assets in the current period were as follows:
Year ended December 31,
2 0 1 9
2 0 1 8
2 0 1 9
NIS
NIS
US Dollars
Opening defined benefit assets
3,480
3,985
1,007
Expected return on the plan assets
118
84
34
Changes in financial assumptions
255
(505
)
74
Employer contribution
317
421
92
Benefits paid
(111
)
(495
)
(32
)
Interest losses on severance payment allocated to remuneration benefits
(18
)
(10
)
(5
)
Closing defined benefit assets
4,041
3,480
1,170 </t>
  </si>
  <si>
    <t>Schedule of Assets and Liabilities Recognized in Balance Sheets</t>
  </si>
  <si>
    <t xml:space="preserve">Adaption of the current value of defined benefit plan liability and the fair value of the plan's assets to the assets and liabilities recognized in the Balance
Sheets:
Year ended December 31,
2 0 1 9
2 0 1 8
2 0 1 9
NIS
NIS
US Dollars
Present value of funded liability
5,527
4,316
1,600
Fair value of plan assets - accumulated deposit in executive insurance
4,041
3,480
1,170
Net liability deriving from defined benefit obligation
1,486
836
430 </t>
  </si>
  <si>
    <t>INCOME TAXES (Tables)</t>
  </si>
  <si>
    <t>Schedule of Tax Balances in Statement of Financial Position</t>
  </si>
  <si>
    <t xml:space="preserve">A.
Tax balances presented in the statement of financial position:
Year ended December 31,
2 0 1 9
2 0 1 8
2 0 1 9
NIS
NIS
US Dollars
Current tax assets/(liabilities)
(3,750
)
862
(1,085
)
Deferred tax assets/liabilities:
818
2,882
237 </t>
  </si>
  <si>
    <t>Schedule of Deferred Taxes</t>
  </si>
  <si>
    <t>January
December
December
1, 2019
Change
31, 2019
31, 2019
NIS
NIS
NIS
US Dollars
Deferred taxes arise from the following:
Financial assets carried at fair value through profit or loss
2,001
(3,119
)
(1,118
)
(323
)
Employees benefits
336
175
511
148
Allowance for doubtful accounts
545
191
736
213
2,882
(2,753
)
129
38
Carry forward tax losses
-
689
689
199
2,882
(2,064
)
818
237
January
December
December
1, 2018
Change
31, 2018
31, 2018
NIS
NIS
NIS
US Dollars
Deferred taxes arise from the following:
Financial assets carried at fair value through profit or loss
(775
)
2,776
2,001
579
Employees benefits
395
(59
)
336 97
Allowance for doubtful accounts
548
(3
)
545
157
168
2,714
2,882
833
Carry forward tax losses
335
(335
)
-
-
503
2,379
2,882
833</t>
  </si>
  <si>
    <t>Schedule of Taxes on Income Recognized in Profit or Loss</t>
  </si>
  <si>
    <t xml:space="preserve">C.
Taxes on income recognized in profit or loss :
Year ended December 31
2 0 1 9
2 0 1 8
2 0 1 7
2 0 1 9
NIS
NIS
NIS
US Dollars
Current taxes:
Current taxes
11,671
10,069
3,918
3,378
Taxes in respect of prior years
-
160
141
-
11,671
10,229
4,059
3,378
Deferred taxes
2,064
(2,379
)
1,851
597
13,735
7,850
5,910
3,975 </t>
  </si>
  <si>
    <t>Schedule of Reconciliation of Statutory Tax Rate to Effective Tax Rate</t>
  </si>
  <si>
    <t xml:space="preserve">D.
Reconciliation of the statutory tax rate to the effective tax rate:
Year ended December 31,
2 0 1 9
2 0 1 8
2 0 1 7
2 0 1 9
NIS
NIS
NIS
US Dollars
Income before Income taxes
65,247
32,817
30,933
18,879
Statutory tax rate
23
%
23
%
24
%
23
%
Tax computed by statutory tax rate
15,006
7,548
7,424
4,342
Tax increments (savings) due to:
Non-deductible expenses
16
4
51
5
Tax exempt Income
(38
)
(163
)
(343
)
(11
)
Donations
(27
)
(22
)
(9
)
(8
)
Profit or loss for tax for which deferred taxes were not provided
(1,047
)
368
(1,196
)
(303
)
Temporary differences for which deferred taxes were not provided
(100
)
-
(132
)
(29
)
Previous year taxes
-
162
141
-
Other
(75
)
(47
)
(26
)
(21
)
13,735
7,850
5,910
3,975 </t>
  </si>
  <si>
    <t>SHAREHOLDERS' EQUITY (Tables)</t>
  </si>
  <si>
    <t>Schedule of Share Capital</t>
  </si>
  <si>
    <t xml:space="preserve">Ordinary shares
of NIS 0.1 par value each
December 31
2 0 1 9
2 0 1 8
Authorized share capital
50,000,000
50,000,000
Issued and outstanding
13,217,017
13,240,913 </t>
  </si>
  <si>
    <t>Schedule of Changes in Issued and Outstanding Shares</t>
  </si>
  <si>
    <t>Changes in the issued and outstanding shares:
Ordinary shares of NIS 0.1 par value each
2 0 1 9
Balance as of January 1, 2019
13,240,913
Purchase of treasury shares (*)
(23,896
)
Balance as of December 31, 2019
13,217,017 (*) Repurchase program, in accordance with the Board of Directors authorization which announces on November 15, 2018 for a limited period of 6 months. Since
inception of the program 23,896 ordinary shares of the company have been repurchased in the amount of USD 169,800 which represents average price of USD 7.1 per share.</t>
  </si>
  <si>
    <t>SELECTED CONSOLIDATED STATEMENTS OF OPERATIONS DATA (Tables)</t>
  </si>
  <si>
    <t>Schedule of Income and Expenses</t>
  </si>
  <si>
    <t xml:space="preserve">A.
Revenues:
Year ended December 31,
2 0 1 9
2 0 1 8
2 0 1 7
2 0 1 9
NIS
NIS
NIS
US Dollars
Sale of goods manufactured by other corporations
394,707
338,245
311,978
114,209
Income from providing non-bank credit
930
-
-
269
395,637
338,245
311,978
114,478
B.
Cost of sales:
Year ended December 31,
2 0 1 9
2 0 1 8
2 0 1 7
2 0 1 9
NIS
NIS
NIS
US Dollars
Purchases
279,533
240,998
222,351
80,883
Transportation
2,186
1,966
1,579
633
Depreciation and amortization
2,335
2,314
2,323
676
Maintenance
4,893
4,175
5,202
1,416
Other costs and expenses
2,226
1,910
2,062
644
291,173
251,363
233,517
84,252
Change in finished goods
(19,389
)
(11,331
)
4,128
(5,611
)
271,784
240,032
237,645
78,641
C.
Selling expenses:
Year ended December 31,
2 0 1 9
2 0 1 8
2 0 1 7
2 0 1 9
NIS
NIS
NIS
US Dollars
Salaries and related expenses
18,798
15,058
14,316
5,439
Transportation and maintenance
15,128
12,541
11,619
4,377
Vehicles
3,377
3,908
3,564
978
Advertising and promotion
8,032
4,766
5,472
2,324
Depreciation and amortization
1,861
804
784
538
Others
8,294
6,746
6,335
2,400
55,490
43,823
42,090
16,056 D. General and administrative expenses:
Year ended December 31,
2 0 1 9
2 0 1 8
2 0 1 7
2 0 1 9
NIS
NIS
NIS
US Dollars
Salaries and related expenses
13,557
10,442
8,922
3,924
Office maintenance
1,455
1,411
1,182
421
Professional fees
2,921
2,432
3,436
845
Vehicles
330
545
713
95
Depreciation and amortization
620
552
599
179
Bad and doubtful debts
847
(59
)
226
245
Communication
75
60
136
22
Other
1,262
1,303
625
365
21,067
16,686
15,839
6,096 E. Employees benefit costs:
Year ended December 31,
2 0 1 9
2 0 1 8
2 0 1 7
2 0 1 9
NIS
NIS
NIS
US Dollars
Payroll (without payment to related parties)
25,500
21,148
21,131
7,378
25,500
21,148
21,131
7,378 F. Depreciation and amortization:
Year ended December 31,
2 0 1 9
2 0 1 8
2 0 1 7
2 0 1 9
NIS
NIS
NIS
US Dollars
Depreciation of fixed assets (see note 7)
3,662
3,614
3,682
1,060
Depreciation of right of use asset (see note 6)
1,153
-
-
333
4,815
3,614
3,682
1,393 </t>
  </si>
  <si>
    <t>OTHER INCOME (Tables)</t>
  </si>
  <si>
    <t>Schedule of Other Income</t>
  </si>
  <si>
    <t xml:space="preserve">Year ended December 31,
2 0 1 9
2 0 1 8
2 0 1 7
2 0 1 9
NIS
NIS
NIS
US Dollars
Capital gain on fixed assets realization
-
69
361
- </t>
  </si>
  <si>
    <t>FINANCE INCOME AND EXPENSES (Tables)</t>
  </si>
  <si>
    <t>Schedule of Financing Income</t>
  </si>
  <si>
    <t xml:space="preserve">Year ended December 31,
2 0 1 9
2 0 1 8
2 0 1 7
2 0 1 9
NIS
NIS
NIS
US Dollars
Interest Income:
Short-term bank deposits
845
357
30
245
Interest Income of debentures held for trading
4,321
4,603
3,274
1,250
Other
-
27
16
-
Total interest Income
5,166
4,987
3,320
1,495
Other:
Changes in fair value of financial assets at fair values
14,972
(13,697
)
7,760
4,332
Gain (loss) from non-tradable financial assets
-
-
5,368
-
Dividends
389
1,498
1,489
113
Income from forward transaction
439
-
-
127
Total financing Income
20,966
(7,212
)
17,937
6,067 </t>
  </si>
  <si>
    <t>Schedule of Financing Expenses</t>
  </si>
  <si>
    <t xml:space="preserve">Year ended December 31,
2 0 1 9
2 0 1 8
2 0 1 7
2 0 1 9
NIS
NIS
NIS
US Dollars
Other:
Foreign currency differences
2,121
(2,867
)
2,708
614
Bank fees
330
499
599
95
Portfolio management fees
500
112
462
145
Other
65
-
-
19
Total financing costs
3,016
(2,256
)
3,769
873 </t>
  </si>
  <si>
    <t>EARNING PER SHARE (Tables)</t>
  </si>
  <si>
    <t>Schedule of Basic and Diluted Earning Per Share</t>
  </si>
  <si>
    <t xml:space="preserve">Year ended December 31,
2 0 1 9
2 0 1 8
2 0 1 7
2 0 1 9
NIS
NIS
NIS
US Dollars
Basic and diluted earnings per share
Earnings used in the calculation of basic and diluted earnings per share to equity holders of the parent
51,511
24,967
25,023
14,904
Weighted average number of shares used in computing basic and diluted earnings per share from continuing operations
13,217,017
13,240,913
13,240,913
13,217,017 </t>
  </si>
  <si>
    <t>FINANCIAL INSTRUMENTS (Tables)</t>
  </si>
  <si>
    <t>Schedule of Classification of Financial Assets and Liabilities</t>
  </si>
  <si>
    <t xml:space="preserve">Categories of financial instruments:
As of December 31,
2 0 1 9
2 0 1 8
2 0 1 9
NIS
NIS
US Dollars
financial assets carried at amortized cost
Cash and cash equivalents
121,860
134,287
35,260
Trade receivables and other receivables
142,399
141,648
41,203
Loans to others
17,650
-
5,107
281,909
275,935
81,570
As of December 31,
2 0 1 9
2 0 1 8
2 0 1 9
NIS
NIS
US Dollars
financial assets at fair value through profit or loss (FVTPL)
Financial assets at fair value through profit or loss
141,543
137,904
40,956
141,543
137,904
40,956
As of December 31,
2 0 1 9
2 0 1 8
2 0 1 9
NIS
NIS
US Dollars
financial liabilities at amortizes cost
Trade payables and other payables
33,845
22,121
9,794
33,845
22,121
9,794 </t>
  </si>
  <si>
    <t>Schedule of Exchange rate risk</t>
  </si>
  <si>
    <t xml:space="preserve">The carrying amounts of the Group's foreign currency denominated monetary assets and monetary liabilities at reporting date are as follows:
Assets
Liabilities
2 0 1 9
2 0 1 8
2 0 1 9
2 0 1 8
NIS
NIS
NIS
NIS
US Dollars
27,562
22,292
3,162
3,485
EUR
11,751
8,082
9,249
5,677
US Dollars Impact
EUR Impact
US Dollars Impact
EUR Impact
2 0 1 9
2 0 1 9
2 0 1 8
2 0 1 8
NIS
NIS
NIS
NIS
Profit or loss
2,440
250
1,881
240 </t>
  </si>
  <si>
    <t>Schedule of Other Price Risk</t>
  </si>
  <si>
    <t xml:space="preserve">2 0 1 9
2 0 1 8
NIS
NIS
Profit or loss
14,154
13,791 </t>
  </si>
  <si>
    <t>Schedule of Classification of Financial Instruments by Fair Value Hierarchy</t>
  </si>
  <si>
    <t xml:space="preserve">December 31, 2019
Level 1
Level 2
Level 3
Total
NIS
NIS
NIS
NIS
financial assets at fair value through profit or loss (FVTPL)
Marketable securities and derivatives
141,543
-
-
141,543
December 31, 2018
Level 1
Level 2
Level 3
Total
NIS
NIS
NIS
NIS
financial assets ‘at fair value through profit or loss’ (FVTPL)
Marketable securities and derivatives
137,904
-
-
137,904 </t>
  </si>
  <si>
    <t>SEGMENT INFORMATION (Tables)</t>
  </si>
  <si>
    <t>Schedule of Information About Profit or Loss, Assets and Labilities</t>
  </si>
  <si>
    <t xml:space="preserve">Year ended December 31, 2019
Import
Non-banking credit Total
Segment income
394,707
930
395,637
Segment outcomes
46,554
742
47,296
Finance income
20,966
Finance expense
(3,016
)
Profit before taxes on income
65,246
Other information:
Depreciation and amortization
(4,815
)
Tax expense
(13,735
)
Segment assets
517,220
20,015
537,235
Segment labilities
45,863
55
45,808 </t>
  </si>
  <si>
    <t>Schedule of Analysis of Groups Customers</t>
  </si>
  <si>
    <t xml:space="preserve">The following is an analysis of the Group's customers who represent more than 10% of the total sales:
Year ended December 31,
2 0 1 9
2 0 1 8
2 0 1 7
2 0 1 9
NIS
NIS
NIS
US Dollars
Customer A
55,373
50,439
50,053
16,103 </t>
  </si>
  <si>
    <t>Schedule of Revenues from Principal Products</t>
  </si>
  <si>
    <t xml:space="preserve">Revenues from major groups of products that contributed 10% or more to the Group's total revenues in 2017-2019 are as follows:
Year ended December 31,
2 0 1 9
2 0 1 8
2 0 1 7
2 0 1 9
NIS
NIS
NIS
US Dollars
Canned Vegetables and Pickles
63,674
57,333
53,839
18,424
Dairy and Dairy Substitute Products
154,303
116,083
102,372
44,648
Canned Fish
49,179
52,573
50,579
14,230
Cereals, rice and pastas
48,813
47,064
41,218
14,124
Non-banking credit
930
-
-
269
Other
78,738
65,192
63,970
22,783
395,637
338,245
311,978
114,478 </t>
  </si>
  <si>
    <t>RELATED PARTIES (Tables)</t>
  </si>
  <si>
    <t>Schedule of Transactions with Related Parties</t>
  </si>
  <si>
    <t xml:space="preserve">Year ended December 31,
2 0 1 9
2 0 1 8
2 0 1 7
2 0 1 9
NIS
NIS
NIS
US Dollars
Sales of goods to the Parent Company
-
-
93
-
Participation in expenses with Parent Company
-
-
95
-
Salary management fees, and bonus to related parties
7,177
4,352
2,281
2,077
Salary and bonus to key management personnel
2,540
2,643
2,734
735
Car expenses
511
433
498
148 </t>
  </si>
  <si>
    <t>Schedule of Balances with Related Parties</t>
  </si>
  <si>
    <t>Year ended December 31,
2 0 1 9
2 0 1 8
2 0 1 9
NIS
NIS
US Dollars
Due to officers
(410
)
(267
)
(119
)</t>
  </si>
  <si>
    <t>GUARANTEES AND PLEDGES (Tables)</t>
  </si>
  <si>
    <t>Schedule of Secured Liabilities of Group</t>
  </si>
  <si>
    <t xml:space="preserve">Secured liabilities of the Group:
As of December 31,
2 0 1 9
2 0 1 8
2 0 1 9
NIS
NIS
US Dollars
(in thousands)
Bank letters of credit
1,340
957
388 </t>
  </si>
  <si>
    <t>SUMMARY OF SIGNIFICANT ACCOUNTING POLICIES (Narrative) (Details)</t>
  </si>
  <si>
    <t>Convenience translation into U.S. Dollars</t>
  </si>
  <si>
    <t>(US Dollar 1.0 = NIS 3.456)</t>
  </si>
  <si>
    <t>Discount range</t>
  </si>
  <si>
    <t>2.70%</t>
  </si>
  <si>
    <t>SUMMARY OF SIGNIFICANT ACCOUNTING POLICIES (Schedule of Annual Depreciation and Amortization Rates) (Details)</t>
  </si>
  <si>
    <t>Land [Member]</t>
  </si>
  <si>
    <t>Disclosure of detailed information about property, plant and equipment [line items]</t>
  </si>
  <si>
    <t>Estimated useful lives of assets (in years)</t>
  </si>
  <si>
    <t>50</t>
  </si>
  <si>
    <t>Annual depreciation and amortization rates %</t>
  </si>
  <si>
    <t>2</t>
  </si>
  <si>
    <t>Construction [Member]</t>
  </si>
  <si>
    <t>25</t>
  </si>
  <si>
    <t>4</t>
  </si>
  <si>
    <t>Motor vehicles [Member]</t>
  </si>
  <si>
    <t>5</t>
  </si>
  <si>
    <t>15-20 (Mainly 20%)</t>
  </si>
  <si>
    <t>Office furniture and equipment [Member]</t>
  </si>
  <si>
    <t>6</t>
  </si>
  <si>
    <t>6-15 (Mainly 15%)</t>
  </si>
  <si>
    <t>Computers [Member]</t>
  </si>
  <si>
    <t>3</t>
  </si>
  <si>
    <t>20-33 (Mainly 33%)</t>
  </si>
  <si>
    <t>Machinery and equipment [Member]</t>
  </si>
  <si>
    <t>10</t>
  </si>
  <si>
    <t>SUMMARY OF SIGNIFICANT ACCOUNTING POLICIES (Schedule of Exchange Rates and Linkage Basis) (Details) - Points</t>
  </si>
  <si>
    <t>Dec. 31, 2018</t>
  </si>
  <si>
    <t>Dec. 31, 2017</t>
  </si>
  <si>
    <t>Exchange rate of one Dollar [Member]</t>
  </si>
  <si>
    <t>Disclosure of detailed information about financial instruments [line items]</t>
  </si>
  <si>
    <t>Exchange rate</t>
  </si>
  <si>
    <t>Percentage Increase (Decrease) during the year ended</t>
  </si>
  <si>
    <t>(7.80%)</t>
  </si>
  <si>
    <t>8.10%</t>
  </si>
  <si>
    <t>(9.80%)</t>
  </si>
  <si>
    <t>Exchange rate of one Euro [Member]</t>
  </si>
  <si>
    <t>(9.60%)</t>
  </si>
  <si>
    <t>3.40%</t>
  </si>
  <si>
    <t>Israeli CPI [Member]</t>
  </si>
  <si>
    <t>0.60%</t>
  </si>
  <si>
    <t>0.80%</t>
  </si>
  <si>
    <t>0.40%</t>
  </si>
  <si>
    <t>SUMMARY OF SIGNIFICANT ACCOUNTING POLICIES (Schedule of Principal Effects on Statement of Financial Position) (Details) - ILS (₪) ₪ in Thousands</t>
  </si>
  <si>
    <t>Jan. 04, 2019</t>
  </si>
  <si>
    <t>Disclosure of quantitative information about right-of-use assets [line items]</t>
  </si>
  <si>
    <t>Lease liability</t>
  </si>
  <si>
    <t>Long term lease liabilities</t>
  </si>
  <si>
    <t>Vehicles [Member]</t>
  </si>
  <si>
    <t>SUMMARY OF SIGNIFICANT ACCOUNTING POLICIES (Schedule of Principal Effects on Statement of Profit or Loss) (Details) ₪ in Thousands</t>
  </si>
  <si>
    <t>Decrease in lease expenses</t>
  </si>
  <si>
    <t>Increase in depreciation expenses</t>
  </si>
  <si>
    <t>Total increase in income from operation activities</t>
  </si>
  <si>
    <t>Increase in finance expenses</t>
  </si>
  <si>
    <t>Decrease in tax expenses</t>
  </si>
  <si>
    <t>Total decrease in income for the year</t>
  </si>
  <si>
    <t>SIGNIFICANT ACCOUNTING JUDGEMENT AND KEY SOURCES OF ESTIMATION (Details) - ILS (₪) ₪ in Thousands</t>
  </si>
  <si>
    <t>CURRENT ASSETS (Narrative) (Details) - ILS (₪) ₪ in Thousands</t>
  </si>
  <si>
    <t>Disclosure of financial assets [line items]</t>
  </si>
  <si>
    <t>Provision for retrun sum</t>
  </si>
  <si>
    <t>Average credit period on sales of goods</t>
  </si>
  <si>
    <t>92 days</t>
  </si>
  <si>
    <t>Total trade receivables balance</t>
  </si>
  <si>
    <t>Percentage of debt group exceeds trade receivables balance</t>
  </si>
  <si>
    <t>10.00%</t>
  </si>
  <si>
    <t>Net of impairment provision for inventory</t>
  </si>
  <si>
    <t>Interest income from loans granted to others</t>
  </si>
  <si>
    <t>Bottom of range [Member]</t>
  </si>
  <si>
    <t>Interest rate</t>
  </si>
  <si>
    <t>5.00%</t>
  </si>
  <si>
    <t>Top of range [Member]</t>
  </si>
  <si>
    <t>8.00%</t>
  </si>
  <si>
    <t>Customer [Member]</t>
  </si>
  <si>
    <t>CURRENT ASSETS (Schedule of Cash and Cash Equivalents - Composition) (Details) ₪ in Thousands, $ in Thousands</t>
  </si>
  <si>
    <t>Dec. 31, 2018USD ($)</t>
  </si>
  <si>
    <t>Dec. 31, 2016ILS (₪)</t>
  </si>
  <si>
    <t>Cash in bank | ₪</t>
  </si>
  <si>
    <t>Short-term bank deposits | ₪</t>
  </si>
  <si>
    <t>Cash and cash equivalents | ₪</t>
  </si>
  <si>
    <t>Cash in bank | $</t>
  </si>
  <si>
    <t>Short-term bank deposits | $</t>
  </si>
  <si>
    <t>CURRENT ASSETS (Schedule of Financial Assets at Fair Value Through Profit or Loss) (Details) ₪ in Thousands, $ in Thousands</t>
  </si>
  <si>
    <t>Financial assets carried at fair value through profit or loss (FVTPL):</t>
  </si>
  <si>
    <t>Shares | ₪</t>
  </si>
  <si>
    <t>Governmental loan and other bonds | ₪</t>
  </si>
  <si>
    <t>Certificate of participation in mutual fund | ₪</t>
  </si>
  <si>
    <t>Total Financial assets at fair value through profit or loss | ₪</t>
  </si>
  <si>
    <t>Shares | $</t>
  </si>
  <si>
    <t>Governmental loan and other bonds | $</t>
  </si>
  <si>
    <t>Certificate of participation in mutual fund | $</t>
  </si>
  <si>
    <t>Total Financial assets at fair value through profit or loss | $</t>
  </si>
  <si>
    <t>CURRENT ASSETS (Schedule of Trade Receivables Composition) (Details) ₪ in Thousands, $ in Thousands</t>
  </si>
  <si>
    <t>Open accounts | ₪</t>
  </si>
  <si>
    <t>Credit cards | ₪</t>
  </si>
  <si>
    <t>Checks receivables | ₪</t>
  </si>
  <si>
    <t>Less - loan loss provision | ₪</t>
  </si>
  <si>
    <t>Total Trade receivables | ₪</t>
  </si>
  <si>
    <t>Open accounts | $</t>
  </si>
  <si>
    <t>Credit cards | $</t>
  </si>
  <si>
    <t>Checks receivables | $</t>
  </si>
  <si>
    <t>Less - loan loss provision | $</t>
  </si>
  <si>
    <t>Total Trade receivables | $</t>
  </si>
  <si>
    <t>Less provision for returns in the sum of NIS 3,394 (as of December 31, 2018 - NIS 2,273).</t>
  </si>
  <si>
    <t>CURRENT ASSETS (Schedule of Trade Receivables Days Past Due) (Details) - Trade receivables [member] - ILS (₪) ₪ in Thousands</t>
  </si>
  <si>
    <t>Financial Assets</t>
  </si>
  <si>
    <t>Not past due [member]</t>
  </si>
  <si>
    <t>Less than 30 [member]</t>
  </si>
  <si>
    <t>31-60 [member]</t>
  </si>
  <si>
    <t>61-90 [member]</t>
  </si>
  <si>
    <t>Greater than 90 [member]</t>
  </si>
  <si>
    <t>CURRENT ASSETS (Schedule of Changes in Allowance for Doubtful Debts) (Details) ₪ in Thousands, $ in Thousands</t>
  </si>
  <si>
    <t>Balance at beginning of the year | ₪</t>
  </si>
  <si>
    <t>Change in allowance doubtful debts | ₪</t>
  </si>
  <si>
    <t>Balance at end of the year | ₪</t>
  </si>
  <si>
    <t>Balance at beginning of the year | $</t>
  </si>
  <si>
    <t>Change in allowance doubtful debts | $</t>
  </si>
  <si>
    <t>Balance at end of the year | $</t>
  </si>
  <si>
    <t>CURRENT ASSETS (Schedule of Loans to Others) (Details) ₪ in Thousands, $ in Thousands</t>
  </si>
  <si>
    <t>January 1, 2019</t>
  </si>
  <si>
    <t>Loans granted to others</t>
  </si>
  <si>
    <t>Payment of loans granted to others</t>
  </si>
  <si>
    <t>December 31, 2019</t>
  </si>
  <si>
    <t>CURRENT ASSETS (Schedule of Other Receivables and Prepaid Expenses) (Details) ₪ in Thousands, $ in Thousands</t>
  </si>
  <si>
    <t>Prepaid expenses | ₪</t>
  </si>
  <si>
    <t>Income receivables | ₪</t>
  </si>
  <si>
    <t>Advances to suppliers | ₪</t>
  </si>
  <si>
    <t>Government authorities | ₪</t>
  </si>
  <si>
    <t>Forward transaction | ₪</t>
  </si>
  <si>
    <t>Others | ₪</t>
  </si>
  <si>
    <t>Total Other receivables and prepaid expenses | ₪</t>
  </si>
  <si>
    <t>Prepaid expenses | $</t>
  </si>
  <si>
    <t>Income receivables | $</t>
  </si>
  <si>
    <t>Advances to suppliers | $</t>
  </si>
  <si>
    <t>Government authorities | $</t>
  </si>
  <si>
    <t>Forward transaction | $</t>
  </si>
  <si>
    <t>Others | $</t>
  </si>
  <si>
    <t>Total Other receivables and prepaid expenses | $</t>
  </si>
  <si>
    <t>CURRENT ASSETS (Schedule of Composition) (Details) ₪ in Thousands, $ in Thousands</t>
  </si>
  <si>
    <t>Finished products | ₪</t>
  </si>
  <si>
    <t>Merchandise in transit | ₪</t>
  </si>
  <si>
    <t>Total Inventories | ₪</t>
  </si>
  <si>
    <t>Finished products | $</t>
  </si>
  <si>
    <t>Merchandise in transit | $</t>
  </si>
  <si>
    <t>Total Inventories | $</t>
  </si>
  <si>
    <t>INVESTMENTS IN SUBSIDIARIES (Schedule of Financial Statement of Subsidiaries) (Details)</t>
  </si>
  <si>
    <t>Euro European Dairies Ltd. (Former "Gold-Frost Ltd") ( [Member]</t>
  </si>
  <si>
    <t>Disclosure of transactions between related parties [line items]</t>
  </si>
  <si>
    <t>Ownership Interest</t>
  </si>
  <si>
    <t>100.00%</t>
  </si>
  <si>
    <t>W.F.D. (Import, Marketing and Trading) Ltd. [Member]</t>
  </si>
  <si>
    <t>99.00%</t>
  </si>
  <si>
    <t>W.Capital Ltd. [Member]</t>
  </si>
  <si>
    <t>LEASES (Narrative) (Details) - 12 months ended Dec. 31, 2019 ₪ in Thousands, $ in Thousands</t>
  </si>
  <si>
    <t>USD ($)</t>
  </si>
  <si>
    <t>ILS (₪)</t>
  </si>
  <si>
    <t>Short and long-term leases | ₪</t>
  </si>
  <si>
    <t>Short and long-term leases | $</t>
  </si>
  <si>
    <t>Lease term</t>
  </si>
  <si>
    <t>3 years</t>
  </si>
  <si>
    <t>LEASES (Schedule of Right to use asset) (Details) ₪ in Thousands, $ in Thousands</t>
  </si>
  <si>
    <t>Depreciation</t>
  </si>
  <si>
    <t>December 31,2019</t>
  </si>
  <si>
    <t>Depreciation | $</t>
  </si>
  <si>
    <t>December 31,2019 | $</t>
  </si>
  <si>
    <t>Consolidated Cost [Member]</t>
  </si>
  <si>
    <t>Initial application of IFRS 16</t>
  </si>
  <si>
    <t>Additions</t>
  </si>
  <si>
    <t>Consolidated Cost [Member] | US Dollars [Member]</t>
  </si>
  <si>
    <t>January 1, 2019 | $</t>
  </si>
  <si>
    <t>Initial application of IFRS 16 | $</t>
  </si>
  <si>
    <t>Additions | $</t>
  </si>
  <si>
    <t>Accumulated depreciation [Member]</t>
  </si>
  <si>
    <t>Accumulated depreciation [Member] | US Dollars [Member]</t>
  </si>
  <si>
    <t>Net book value [Member]</t>
  </si>
  <si>
    <t>Net book value [Member] | US Dollars [Member]</t>
  </si>
  <si>
    <t>LEASES (Schedule of Amounts Recognized in Profit and Loss) (Details) ₪ in Thousands, $ in Thousands</t>
  </si>
  <si>
    <t>Depreciation expense on right-of-use assets | ₪</t>
  </si>
  <si>
    <t>Interest expense on lease liabilities | ₪</t>
  </si>
  <si>
    <t>Cancellation of rental expenses | ₪</t>
  </si>
  <si>
    <t>Amounts recognized in profit and loss | ₪</t>
  </si>
  <si>
    <t>Depreciation expense on right-of-use assets | $</t>
  </si>
  <si>
    <t>Interest expense on lease liabilities | $</t>
  </si>
  <si>
    <t>Cancellation of rental expenses | $</t>
  </si>
  <si>
    <t>Amounts recognized in profit and loss | $</t>
  </si>
  <si>
    <t>PROPERTY PLANT AND EQUIPMENT (Schedule of Property Plant and Equipment) (Details) ₪ in Thousands, $ in Thousands</t>
  </si>
  <si>
    <t>Begining Balance</t>
  </si>
  <si>
    <t>Changes during</t>
  </si>
  <si>
    <t>Ending Balance</t>
  </si>
  <si>
    <t>Ending Balance | $</t>
  </si>
  <si>
    <t>Dispositions</t>
  </si>
  <si>
    <t>Begining Balance | $</t>
  </si>
  <si>
    <t>Dispositions | $</t>
  </si>
  <si>
    <t>Land and buildings [Member] | Consolidated Cost [Member]</t>
  </si>
  <si>
    <t>Land and buildings [Member] | Accumulated depreciation [Member]</t>
  </si>
  <si>
    <t>Land and buildings [Member] | Net book value [Member]</t>
  </si>
  <si>
    <t>Land and buildings [Member] | Net book value [Member] | US Dollars [Member]</t>
  </si>
  <si>
    <t>Machinery and equipment [Member] | Consolidated Cost [Member]</t>
  </si>
  <si>
    <t>Machinery and equipment [Member] | Accumulated depreciation [Member]</t>
  </si>
  <si>
    <t>Machinery and equipment [Member] | Net book value [Member]</t>
  </si>
  <si>
    <t>Machinery and equipment [Member] | Net book value [Member] | US Dollars [Member]</t>
  </si>
  <si>
    <t>Motor vehicles [Member] | Consolidated Cost [Member]</t>
  </si>
  <si>
    <t>Motor vehicles [Member] | Accumulated depreciation [Member]</t>
  </si>
  <si>
    <t>Motor vehicles [Member] | Net book value [Member]</t>
  </si>
  <si>
    <t>Motor vehicles [Member] | Net book value [Member] | US Dollars [Member]</t>
  </si>
  <si>
    <t>Computers [Member] | Consolidated Cost [Member]</t>
  </si>
  <si>
    <t>Computers [Member] | Accumulated depreciation [Member]</t>
  </si>
  <si>
    <t>Computers [Member] | Net book value [Member]</t>
  </si>
  <si>
    <t>Computers [Member] | Net book value [Member] | US Dollars [Member]</t>
  </si>
  <si>
    <t>Office furniture and equipment [Member] | Consolidated Cost [Member]</t>
  </si>
  <si>
    <t>Office furniture and equipment [Member] | Accumulated depreciation [Member]</t>
  </si>
  <si>
    <t>Office furniture and equipment [Member] | Net book value [Member]</t>
  </si>
  <si>
    <t>Office furniture and equipment [Member] | Net book value [Member] | US Dollars [Member]</t>
  </si>
  <si>
    <t>DETAILS OF CURRENT LIABILITIES (Schedule of Trade Payables) (Details) ₪ in Thousands, $ in Thousands</t>
  </si>
  <si>
    <t>Disclosure of offsetting of financial liabilities [line items]</t>
  </si>
  <si>
    <t>Checks payables | ₪</t>
  </si>
  <si>
    <t>Total Trade payables | ₪</t>
  </si>
  <si>
    <t>Checks payables | $</t>
  </si>
  <si>
    <t>Total Trade payables | $</t>
  </si>
  <si>
    <t>DETAILS OF CURRENT LIABILITIES (Summary Other Payables and Accrued Expenses) (Details) (ILS) ₪ in Thousands, $ in Thousands</t>
  </si>
  <si>
    <t>Customer advances | ₪</t>
  </si>
  <si>
    <t>Accrued expenses | ₪</t>
  </si>
  <si>
    <t>Other payables | ₪</t>
  </si>
  <si>
    <t>Total other payables and accrued expenses | ₪</t>
  </si>
  <si>
    <t>Customer advances | $</t>
  </si>
  <si>
    <t>Accrued expenses | $</t>
  </si>
  <si>
    <t>Other payables | $</t>
  </si>
  <si>
    <t>Total other payables and accrued expenses | $</t>
  </si>
  <si>
    <t>EMPLOYEE BENEFITS (Narrative) (Details) ₪ in Thousands, $ in Thousands</t>
  </si>
  <si>
    <t>Disclosure of defined benefit plans [line items]</t>
  </si>
  <si>
    <t>Mortality rate description</t>
  </si>
  <si>
    <t>The mortality rate of an active participant at retirement age (67 for men, 62 for women), is 0.6433% for men and 0.3574% for women.</t>
  </si>
  <si>
    <t>Nominal interest rate</t>
  </si>
  <si>
    <t>1.78%</t>
  </si>
  <si>
    <t>3.30%</t>
  </si>
  <si>
    <t>Increase (decrease) discount rate</t>
  </si>
  <si>
    <t>0.50%</t>
  </si>
  <si>
    <t>Rate hike expected salaries increase (decrease)</t>
  </si>
  <si>
    <t>Vacation provision</t>
  </si>
  <si>
    <t>Increase (decrease) resignation rate</t>
  </si>
  <si>
    <t>Defined Benefit Obligation [Member] | Discount Rate Increase - 0.5% [Member]</t>
  </si>
  <si>
    <t>Increase (decrease) Defined benefit obligation</t>
  </si>
  <si>
    <t>Defined Benefit Obligation [Member] | Discount Rate Increase - 0.5% [Member] | US Dollars [Member]</t>
  </si>
  <si>
    <t>Increase (decrease) Defined benefit obligation | $</t>
  </si>
  <si>
    <t>Defined Benefit Obligation [Member] | Salaries Increase - 0.5% [Member]</t>
  </si>
  <si>
    <t>Defined Benefit Obligation [Member] | Salaries Increase - 0.5% [Member] | US Dollars [Member]</t>
  </si>
  <si>
    <t>Defined Benefit Obligation [Member] | Resignation Increase (decrease) - 10% [Member]</t>
  </si>
  <si>
    <t>Defined Benefit Obligation [Member] | Resignation Increase (decrease) - 10% [Member] | US Dollars [Member]</t>
  </si>
  <si>
    <t>EMPLOYEE BENEFITS (Schedule of Principal Assumptions Used for Purposes of Actuarial Valuations) (Details)</t>
  </si>
  <si>
    <t>Discount rate</t>
  </si>
  <si>
    <t>Expected return on the plan assets</t>
  </si>
  <si>
    <t>Rate of increase in compensation</t>
  </si>
  <si>
    <t>4.00%</t>
  </si>
  <si>
    <t>0-1 years [Member]</t>
  </si>
  <si>
    <t>Expected rate of termination</t>
  </si>
  <si>
    <t>35.00%</t>
  </si>
  <si>
    <t>1-2 years [Member]</t>
  </si>
  <si>
    <t>30.00%</t>
  </si>
  <si>
    <t>2-3 years [Member]</t>
  </si>
  <si>
    <t>25.00%</t>
  </si>
  <si>
    <t>20.00%</t>
  </si>
  <si>
    <t>3-4 years [Member]</t>
  </si>
  <si>
    <t>15.00%</t>
  </si>
  <si>
    <t>4-5 years [Member]</t>
  </si>
  <si>
    <t>More then 5 Years [Member]</t>
  </si>
  <si>
    <t>7.50%</t>
  </si>
  <si>
    <t>EMPLOYEE BENEFITS (Schedule of Composition) (Details) ₪ in Thousands, $ in Thousands</t>
  </si>
  <si>
    <t>Post-Employment Benefits:</t>
  </si>
  <si>
    <t>Benefits to retirees | ₪</t>
  </si>
  <si>
    <t>Short term employee benefits:</t>
  </si>
  <si>
    <t>Accrued payroll and related expenses | ₪</t>
  </si>
  <si>
    <t>Short term absence compensation | ₪</t>
  </si>
  <si>
    <t>Total Short term employee benefits | ₪</t>
  </si>
  <si>
    <t>Benefits to retirees | $</t>
  </si>
  <si>
    <t>Accrued payroll and related expenses | $</t>
  </si>
  <si>
    <t>Short term absence compensation | $</t>
  </si>
  <si>
    <t>Total Short term employee benefits | $</t>
  </si>
  <si>
    <t>EMPLOYEE BENEFITS (Schedule of Present Value of Defined Benefit Obligation in Current Period) (Details) - Defined Benefit Obligation [Member] ₪ in Thousands, $ in Thousands</t>
  </si>
  <si>
    <t>Opening defined benefit obligation | ₪</t>
  </si>
  <si>
    <t>Current service cost | ₪</t>
  </si>
  <si>
    <t>Interest cost | ₪</t>
  </si>
  <si>
    <t>Actuarial gains arising from changes in demographic assumptions | ₪</t>
  </si>
  <si>
    <t>Actuarial losses arising from experience adjustments | ₪</t>
  </si>
  <si>
    <t>Actuarial losses/(gains) arising from changes in financial assumptions | ₪</t>
  </si>
  <si>
    <t>Benefits paid | ₪</t>
  </si>
  <si>
    <t>Closing defined benefit obligation | ₪</t>
  </si>
  <si>
    <t>Opening defined benefit obligation | $</t>
  </si>
  <si>
    <t>Current service cost | $</t>
  </si>
  <si>
    <t>Interest cost | $</t>
  </si>
  <si>
    <t>Actuarial gains arising from changes in demographic assumptions | $</t>
  </si>
  <si>
    <t>Actuarial losses arising from experience adjustments | $</t>
  </si>
  <si>
    <t>Actuarial losses/(gains) arising from changes in financial assumptions | $</t>
  </si>
  <si>
    <t>Benefits paid | $</t>
  </si>
  <si>
    <t>Closing defined benefit obligation | $</t>
  </si>
  <si>
    <t>EMPLOYEE BENEFITS (Schedule of Defined Benefit Assets in Current Period) (Details) ₪ in Thousands, $ in Thousands</t>
  </si>
  <si>
    <t>Opening defined benefit assets</t>
  </si>
  <si>
    <t>Closing defined benefit assets</t>
  </si>
  <si>
    <t>Closing defined benefit assets | $</t>
  </si>
  <si>
    <t>Plan assets [Member]</t>
  </si>
  <si>
    <t>Changes in financial assumptions</t>
  </si>
  <si>
    <t>Employer contribution</t>
  </si>
  <si>
    <t>Benefits paid</t>
  </si>
  <si>
    <t>Interest losses on severance payment allocated to remuneration benefits</t>
  </si>
  <si>
    <t>Plan assets [Member] | US Dollars [Member]</t>
  </si>
  <si>
    <t>Opening defined benefit assets | $</t>
  </si>
  <si>
    <t>Expected return on the plan assets | $</t>
  </si>
  <si>
    <t>Changes in financial assumptions | $</t>
  </si>
  <si>
    <t>Employer contribution | $</t>
  </si>
  <si>
    <t>Interest losses on severance payment allocated to remuneration benefits | $</t>
  </si>
  <si>
    <t>EMPLOYEE BENEFITS (Schedule of Assets and Liabilities Recognized in Balance Sheets ) (Details) ₪ in Thousands, $ in Thousands</t>
  </si>
  <si>
    <t>Present value of funded liability | ₪</t>
  </si>
  <si>
    <t>Fair value of plan assets - accumulated deposit in executive insurance | ₪</t>
  </si>
  <si>
    <t>Net liability deriving from defined benefit obligation | ₪</t>
  </si>
  <si>
    <t>Present value of funded liability | $</t>
  </si>
  <si>
    <t>Fair value of plan assets - accumulated deposit in executive insurance | $</t>
  </si>
  <si>
    <t>Net liability deriving from defined benefit obligation | $</t>
  </si>
  <si>
    <t>INCOME TAXES (Narrative) (Details)</t>
  </si>
  <si>
    <t>1 Months Ended</t>
  </si>
  <si>
    <t>Dec. 31, 2016</t>
  </si>
  <si>
    <t>Jan. 31, 2016</t>
  </si>
  <si>
    <t>Change in tax rate</t>
  </si>
  <si>
    <t>reduced by 1% in 2017 and by 2% as from 2018 and thereafter, such that the tax rate in 2017 will be 24% and as from 2018 the tax rate will be 23%, instead of 25% in 2016.</t>
  </si>
  <si>
    <t>reduction of the rate of corporate tax by 1.5% from 26.5% to 25%</t>
  </si>
  <si>
    <t>Corporate tax rate</t>
  </si>
  <si>
    <t>23.00%</t>
  </si>
  <si>
    <t>24.00%</t>
  </si>
  <si>
    <t>INCOME TAXES (Schedule of Tax Balances) (Details) ₪ in Thousands, $ in Thousands</t>
  </si>
  <si>
    <t>Dec. 31, 2017USD ($)</t>
  </si>
  <si>
    <t>Disclosure of temporary difference, unused tax losses and unused tax credits [line items]</t>
  </si>
  <si>
    <t>Current tax assets/(liabilities)</t>
  </si>
  <si>
    <t>Deferred tax assets/liabilities</t>
  </si>
  <si>
    <t>Deferred tax assets/liabilities | $</t>
  </si>
  <si>
    <t>INCOME TAXES (Schedule of Deferred Taxes) (Details) (ILS) ₪ in Thousands, $ in Thousands</t>
  </si>
  <si>
    <t>Recognized in profit or loss</t>
  </si>
  <si>
    <t>Financial assets carried at fair value through profit or loss [Member]</t>
  </si>
  <si>
    <t>Financial assets carried at fair value through profit or loss [Member] | US Dollars [Member]</t>
  </si>
  <si>
    <t>Recognized in profit or loss | $</t>
  </si>
  <si>
    <t>Employees benefits [Member]</t>
  </si>
  <si>
    <t>Employees benefits [Member] | US Dollars [Member]</t>
  </si>
  <si>
    <t>Allowance for doubtful accounts [Member]</t>
  </si>
  <si>
    <t>Allowance for doubtful accounts [Member] | US Dollars [Member]</t>
  </si>
  <si>
    <t>Gross Deferred Taxes [Member]</t>
  </si>
  <si>
    <t>Gross Deferred Taxes [Member] | US Dollars [Member]</t>
  </si>
  <si>
    <t>Carry forward tax losses [Member]</t>
  </si>
  <si>
    <t>Carry forward tax losses [Member] | US Dollars [Member]</t>
  </si>
  <si>
    <t>INCOME TAXES (Schedule of Composition) (Details) ₪ in Thousands, $ in Thousands</t>
  </si>
  <si>
    <t>Current taxes:</t>
  </si>
  <si>
    <t>Current taxes | ₪</t>
  </si>
  <si>
    <t>Taxes in respect of prior years | ₪</t>
  </si>
  <si>
    <t>Total Current taxes | ₪</t>
  </si>
  <si>
    <t>Deferred taxes | ₪</t>
  </si>
  <si>
    <t>Total Reconciliation of the statutory tax rate to the effective tax rate | ₪</t>
  </si>
  <si>
    <t>Current taxes | $</t>
  </si>
  <si>
    <t>Taxes in respect of prior years | $</t>
  </si>
  <si>
    <t>Total Current taxes | $</t>
  </si>
  <si>
    <t>Total Reconciliation of the statutory tax rate to the effective tax rate | $</t>
  </si>
  <si>
    <t>INCOME TAXES (Schedule of Reconciliation of Statutory Tax Rate to Effective Tax Rate) (Details) ₪ in Thousands, $ in Thousands</t>
  </si>
  <si>
    <t>Income before Income taxes | ₪</t>
  </si>
  <si>
    <t>Statutory tax rate</t>
  </si>
  <si>
    <t>Tax computed by statutory tax rate | ₪</t>
  </si>
  <si>
    <t>Tax increments (savings) due to:</t>
  </si>
  <si>
    <t>Non-deductible expenses | ₪</t>
  </si>
  <si>
    <t>Tax exempt Income | ₪</t>
  </si>
  <si>
    <t>Donations | ₪</t>
  </si>
  <si>
    <t>Profit or loss for tax for which deferred taxes were not provided | ₪</t>
  </si>
  <si>
    <t>Temporary differences for which deferred taxes were not provided | ₪</t>
  </si>
  <si>
    <t>Previous year taxes | ₪</t>
  </si>
  <si>
    <t>Other | ₪</t>
  </si>
  <si>
    <t>Income before Income taxes | $</t>
  </si>
  <si>
    <t>Tax computed by statutory tax rate | $</t>
  </si>
  <si>
    <t>Non-deductible expenses | $</t>
  </si>
  <si>
    <t>Tax exempt Income | $</t>
  </si>
  <si>
    <t>Donations | $</t>
  </si>
  <si>
    <t>Profit or loss for tax for which deferred taxes were not provided | $</t>
  </si>
  <si>
    <t>Temporary differences for which deferred taxes were not provided | $</t>
  </si>
  <si>
    <t>Previous year taxes | $</t>
  </si>
  <si>
    <t>Other | $</t>
  </si>
  <si>
    <t>COMMITMENTS AND CONTINGENT LIABILITIES (Details) - ILS (₪) ₪ in Thousands</t>
  </si>
  <si>
    <t>Apr. 03, 2019</t>
  </si>
  <si>
    <t>Apr. 30, 1997</t>
  </si>
  <si>
    <t>Notice period</t>
  </si>
  <si>
    <t>3-6 months</t>
  </si>
  <si>
    <t>Lease Monthly fee</t>
  </si>
  <si>
    <t>Percentage of full-time position directors</t>
  </si>
  <si>
    <t>Appointment term</t>
  </si>
  <si>
    <t>three-year period starting on January 1, 2019</t>
  </si>
  <si>
    <t>Management fees</t>
  </si>
  <si>
    <t>Annual bonus description</t>
  </si>
  <si>
    <t>a total amount that will not exceed NIS 1500 thousand plus VAT, provided that the annual operating profit will not be less than NIS 20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t>
  </si>
  <si>
    <t>Agreement term</t>
  </si>
  <si>
    <t>3-year period through August 21, 2020</t>
  </si>
  <si>
    <t>Operating profit target</t>
  </si>
  <si>
    <t>SHAREHOLDERS' EQUITY  (Narrative) (Details) $ / shares in Units, $ in Thousands</t>
  </si>
  <si>
    <t>14 Months Ended</t>
  </si>
  <si>
    <t>Repurchase of ordinary shares | shares</t>
  </si>
  <si>
    <t>Amount of repurchase of ordinary shares | $</t>
  </si>
  <si>
    <t>Average price per share | $ / shares</t>
  </si>
  <si>
    <t>SHAREHOLDERS' EQUITY  (Schedule of Share Capital) (Details) - shares</t>
  </si>
  <si>
    <t>Authorized share capital</t>
  </si>
  <si>
    <t>Issued and outstanding</t>
  </si>
  <si>
    <t>SHAREHOLDERS' EQUITY  (Schedule of Changes in the Issued and Outstanding Shares) (Details)</t>
  </si>
  <si>
    <t>Balance as of January 1, 2019</t>
  </si>
  <si>
    <t>Balance as of December 31, 2019</t>
  </si>
  <si>
    <t>Repurchase program, in accordance with the Board of Directors authorization which announces on November 15, 2018 for a limited period of 6 months. Since inception of the program 23,896 ordinary shares of the company have been repurchased in the amount of USD 169,800 which represents average price of USD 7.1 per share.</t>
  </si>
  <si>
    <t>SELECTED CONSOLIDATED STATEMENTS OF OPERATIONS DATA (Schedule of Revenue) (Details) ₪ in Thousands, $ in Thousands</t>
  </si>
  <si>
    <t>DisclosureOfSeletedConsolidatedStatementsOfOperationDataLineItems [Line Items]</t>
  </si>
  <si>
    <t>Sale of goods manufactured by other corporations [Member]</t>
  </si>
  <si>
    <t>Income from providing non-bank credit [Member]</t>
  </si>
  <si>
    <t>US Dollars [Member] | Sale of goods manufactured by other corporations [Member]</t>
  </si>
  <si>
    <t>US Dollars [Member] | Income from providing non-bank credit [Member]</t>
  </si>
  <si>
    <t>SELECTED CONSOLIDATED STATEMENTS OF OPERATIONS DATA (Schedule of Cost of Sales) (Details) ₪ in Thousands, $ in Thousands</t>
  </si>
  <si>
    <t>Purchases | ₪</t>
  </si>
  <si>
    <t>Transportation | ₪</t>
  </si>
  <si>
    <t>Maintenance | ₪</t>
  </si>
  <si>
    <t>Other costs and expenses | ₪</t>
  </si>
  <si>
    <t>Cost of sales, gross | ₪</t>
  </si>
  <si>
    <t>Change in finished goods | ₪</t>
  </si>
  <si>
    <t>Purchases | $</t>
  </si>
  <si>
    <t>Transportation | $</t>
  </si>
  <si>
    <t>Maintenance | $</t>
  </si>
  <si>
    <t>Other costs and expenses | $</t>
  </si>
  <si>
    <t>Cost of sales, gross | $</t>
  </si>
  <si>
    <t>Change in finished goods | $</t>
  </si>
  <si>
    <t>SELECTED CONSOLIDATED STATEMENTS OF OPERATIONS DATA (Schedule of Selling Expenses) (Details) ₪ in Thousands, $ in Thousands</t>
  </si>
  <si>
    <t>Salaries and related expenses | ₪</t>
  </si>
  <si>
    <t>Transportation and maintenance | ₪</t>
  </si>
  <si>
    <t>Vehicles | ₪</t>
  </si>
  <si>
    <t>Advertising and promotion | ₪</t>
  </si>
  <si>
    <t>Salaries and related expenses | $</t>
  </si>
  <si>
    <t>Transportation and maintenance | $</t>
  </si>
  <si>
    <t>Vehicles | $</t>
  </si>
  <si>
    <t>Advertising and promotion | $</t>
  </si>
  <si>
    <t>SELECTED CONSOLIDATED STATEMENTS OF OPERATIONS DATA (Schedule of General and Administrative Expenses) (Details) ₪ in Thousands, $ in Thousands</t>
  </si>
  <si>
    <t>Office maintenance | ₪</t>
  </si>
  <si>
    <t>Professional fees | ₪</t>
  </si>
  <si>
    <t>Bad and doubtful debts | ₪</t>
  </si>
  <si>
    <t>Communication | ₪</t>
  </si>
  <si>
    <t>Office maintenance | $</t>
  </si>
  <si>
    <t>Professional fees | $</t>
  </si>
  <si>
    <t>Bad and doubtful debts | $</t>
  </si>
  <si>
    <t>Communication | $</t>
  </si>
  <si>
    <t>SELECTED CONSOLIDATED STATEMENTS OF OPERATIONS DATA (Schedule of Employees Benefit Costs) (Details) ₪ in Thousands, $ in Thousands</t>
  </si>
  <si>
    <t>Payroll (without payment to related parties) | ₪</t>
  </si>
  <si>
    <t>Employees benefit costs | ₪</t>
  </si>
  <si>
    <t>Payroll (without payment to related parties) | $</t>
  </si>
  <si>
    <t>Employees benefit costs | $</t>
  </si>
  <si>
    <t>SELECTED CONSOLIDATED STATEMENTS OF OPERATIONS DATA (Schedule of Depreciation and Amortization) (Details) ₪ in Thousands, $ in Thousands</t>
  </si>
  <si>
    <t>Depreciation of fixed assets (see note 7) | ₪</t>
  </si>
  <si>
    <t>Depreciation of right of use asset (see note 6) | ₪</t>
  </si>
  <si>
    <t>Depreciation of fixed assets (see note 7) | $</t>
  </si>
  <si>
    <t>Depreciation of right of use asset (see note 6) | $</t>
  </si>
  <si>
    <t>OTHER INCOME (Schedule of Other Income) (Details) ₪ in Thousands</t>
  </si>
  <si>
    <t>Disclosure of disaggregation of revenue from contracts with customers [line items]</t>
  </si>
  <si>
    <t>Capital gain on fixed assets realization | ₪</t>
  </si>
  <si>
    <t>Capital gain on fixed assets realization | $</t>
  </si>
  <si>
    <t>FINANCE INCOME AND EXPENSES (Schedule of Financing Income) (Details) ₪ in Thousands, $ in Thousands</t>
  </si>
  <si>
    <t>Interest Income:</t>
  </si>
  <si>
    <t>Interest Income of debentures held for trading | ₪</t>
  </si>
  <si>
    <t>Total interest Income | ₪</t>
  </si>
  <si>
    <t>Other:</t>
  </si>
  <si>
    <t>Changes in fair value of financial assets at fair values | ₪</t>
  </si>
  <si>
    <t>Gain (loss) from non-tradable financial assets (see note 21b). | ₪</t>
  </si>
  <si>
    <t>Dividends | ₪</t>
  </si>
  <si>
    <t>Income from forward transaction | ₪</t>
  </si>
  <si>
    <t>Total financing Income | ₪</t>
  </si>
  <si>
    <t>Interest Income of debentures held for trading | $</t>
  </si>
  <si>
    <t>Total interest Income | $</t>
  </si>
  <si>
    <t>Changes in fair value of financial assets at fair values | $</t>
  </si>
  <si>
    <t>Gain (loss) from non-tradable financial assets (see note 21b). | $</t>
  </si>
  <si>
    <t>Dividends | $</t>
  </si>
  <si>
    <t>Income from forward transaction | $</t>
  </si>
  <si>
    <t>Total financing Income | $</t>
  </si>
  <si>
    <t>FINANCE INCOME AND EXPENSES (Schedule of Financing Expenses) (Details) ₪ in Thousands, $ in Thousands</t>
  </si>
  <si>
    <t>Foreign currency differences | ₪</t>
  </si>
  <si>
    <t>Bank fees | ₪</t>
  </si>
  <si>
    <t>Portfolio management fees | ₪</t>
  </si>
  <si>
    <t>Total financing costs | ₪</t>
  </si>
  <si>
    <t>Foreign currency differences | $</t>
  </si>
  <si>
    <t>Bank fees | $</t>
  </si>
  <si>
    <t>Portfolio management fees | $</t>
  </si>
  <si>
    <t>Total financing costs | $</t>
  </si>
  <si>
    <t>EARNING PER SHARE (Schedule of Basic and Diluted Earning Per Share) (Details) ₪ in Thousands, $ in Thousands</t>
  </si>
  <si>
    <t>Dec. 31, 2019USD ($)shares</t>
  </si>
  <si>
    <t>Dec. 31, 2019ILS (₪)shares</t>
  </si>
  <si>
    <t>Dec. 31, 2018ILS (₪)shares</t>
  </si>
  <si>
    <t>Dec. 31, 2017ILS (₪)shares</t>
  </si>
  <si>
    <t>Basic earnings per share:</t>
  </si>
  <si>
    <t>Weighted average number of shares used in computing basic and diluted earnings per share from continuing operations</t>
  </si>
  <si>
    <t>FINANCIAL INSTRUMENTS (Narrative) (Details) ₪ in Thousands, $ in Thousands</t>
  </si>
  <si>
    <t>Carrying amount of investments | ₪</t>
  </si>
  <si>
    <t>Aging of impaired trade receivables</t>
  </si>
  <si>
    <t>88 days</t>
  </si>
  <si>
    <t>Carrying amount of investments | $</t>
  </si>
  <si>
    <t>FINANCIAL INSTRUMENTS (Schedule of Classification of Financial Assets and Liabilities) (Details) ₪ in Thousands, $ in Thousands</t>
  </si>
  <si>
    <t>Financial assets carried at amortized cost</t>
  </si>
  <si>
    <t>Trade receivables and other receivables</t>
  </si>
  <si>
    <t>Financial assets at fair value through profit or loss (FVTPL)</t>
  </si>
  <si>
    <t>Financial liabilities at amortizes cost</t>
  </si>
  <si>
    <t>Trade payables and other payables</t>
  </si>
  <si>
    <t>Trade receivables and other receivables | $</t>
  </si>
  <si>
    <t>Financial assets carried at amortized cost | $</t>
  </si>
  <si>
    <t>Financial assets at fair value through profit or loss (FVTPL) | $</t>
  </si>
  <si>
    <t>Trade payables and other payables | $</t>
  </si>
  <si>
    <t>Financial liabilities at amortizes cost | $</t>
  </si>
  <si>
    <t>FINANCIAL INSTRUMENTS (Schedule of Exchange Rate Risk) (Details) € in Thousands, $ in Thousands</t>
  </si>
  <si>
    <t>Dec. 31, 2019EUR (€)</t>
  </si>
  <si>
    <t>Dec. 31, 2018EUR (€)</t>
  </si>
  <si>
    <t>Foreign exchange financial assets | $</t>
  </si>
  <si>
    <t>Foreign exchange financial liabilities | $</t>
  </si>
  <si>
    <t>Euro [Member]</t>
  </si>
  <si>
    <t>Foreign exchange financial assets | €</t>
  </si>
  <si>
    <t>Foreign exchange financial liabilities | €</t>
  </si>
  <si>
    <t>FINANCIAL INSTRUMENTS (Schedule of Sensitivity Analysis) (Details) € in Thousands, $ in Thousands</t>
  </si>
  <si>
    <t>Profit or loss | $</t>
  </si>
  <si>
    <t>Profit or loss | €</t>
  </si>
  <si>
    <t>FINANCIAL INSTRUMENTS (Schedule of Other Price Risks) (Details) - ILS (₪) ₪ in Thousands</t>
  </si>
  <si>
    <t>Profit or loss</t>
  </si>
  <si>
    <t>FINANCIAL INSTRUMENTS (Schedule of Classification of Financial Instruments by Fair Value Hierarchy) (Details) - ILS (₪) ₪ in Thousands</t>
  </si>
  <si>
    <t>Marketable securities and derivatives</t>
  </si>
  <si>
    <t>Level 1 [Member]</t>
  </si>
  <si>
    <t>Level 2 [Member]</t>
  </si>
  <si>
    <t>Level 3 [Member]</t>
  </si>
  <si>
    <t>SEGMENT INFORMATION (Schedule of Information About Profit or Loss, Assets and Labilities) (Details) - ILS (₪) ₪ in Thousands</t>
  </si>
  <si>
    <t>Disclosure of operating segments [line items]</t>
  </si>
  <si>
    <t>Segment income</t>
  </si>
  <si>
    <t>Segment outcomes</t>
  </si>
  <si>
    <t>Finance Income</t>
  </si>
  <si>
    <t>Finance expense</t>
  </si>
  <si>
    <t>Profit before taxes on income Other information</t>
  </si>
  <si>
    <t>Depreciation and amortization</t>
  </si>
  <si>
    <t>Tax expense</t>
  </si>
  <si>
    <t>Segment assets</t>
  </si>
  <si>
    <t>Segment liabilities</t>
  </si>
  <si>
    <t>Import [Member]</t>
  </si>
  <si>
    <t>Non-banking credit [Member]</t>
  </si>
  <si>
    <t>SEGMENT INFORMATION (Schedule of Revenues from Main Customers of Imports Segments) (Details) ₪ in Thousands, $ in Thousands</t>
  </si>
  <si>
    <t>Customer A [Member]</t>
  </si>
  <si>
    <t>Customer A [Member] | US Dollars [Member]</t>
  </si>
  <si>
    <t>SEGMENT INFORMATION (Schedule of Revenues from  Principal Product of Imports Segments) (Details) ₪ in Thousands, $ in Thousands</t>
  </si>
  <si>
    <t>Canned Vegetables and Pickles [Member]</t>
  </si>
  <si>
    <t>Canned Vegetables and Pickles [Member] | US Dollars [Member]</t>
  </si>
  <si>
    <t>Dairy and Dairy Substitute Products [Member]</t>
  </si>
  <si>
    <t>Dairy and Dairy Substitute Products [Member] | US Dollars [Member]</t>
  </si>
  <si>
    <t>Canned Fish [Member]</t>
  </si>
  <si>
    <t>Canned Fish [Member] | US Dollars [Member]</t>
  </si>
  <si>
    <t>Cereals, rice and pastas [Member]</t>
  </si>
  <si>
    <t>Cereals, rice and pastas [Member] | US Dollars [Member]</t>
  </si>
  <si>
    <t>Non-banking credit [Member] | US Dollars [Member]</t>
  </si>
  <si>
    <t>Other [Member]</t>
  </si>
  <si>
    <t>Other[Member] | US Dollars [Member]</t>
  </si>
  <si>
    <t>RELATED PARTIES (Schedule of Transaction with Related Parties) (Details) ₪ in Thousands, $ in Thousands</t>
  </si>
  <si>
    <t>Sales of goods to the Parent Company | ₪</t>
  </si>
  <si>
    <t>Participation in expenses with Parent Company | ₪</t>
  </si>
  <si>
    <t>Salary management fees, and bonus to related parties | ₪</t>
  </si>
  <si>
    <t>Salary and bonus to key management personal | ₪</t>
  </si>
  <si>
    <t>Car expenses | ₪</t>
  </si>
  <si>
    <t>Sales of goods to the Parent Company | $</t>
  </si>
  <si>
    <t>Participation in expenses with Parent Company | $</t>
  </si>
  <si>
    <t>Salary management fees, and bonus to related parties | $</t>
  </si>
  <si>
    <t>Salary and bonus to key management personal | $</t>
  </si>
  <si>
    <t>Car expenses | $</t>
  </si>
  <si>
    <t>RELATED PARTIES (Schedule of Balances with Related Parties) (Details) - Due to officers [Member] ₪ in Thousands, $ in Thousands</t>
  </si>
  <si>
    <t>Balances with Related Parties | ₪</t>
  </si>
  <si>
    <t>Balances with Related Parties | $</t>
  </si>
  <si>
    <t>GUARANTEES AND PLEDGES (Schedule of Secured Liabilities of Group) (Details) ₪ in Thousands, $ in Thousands</t>
  </si>
  <si>
    <t>Disclosure of financial liabilities [line items]</t>
  </si>
  <si>
    <t>Bank letters of credit</t>
  </si>
  <si>
    <t>Bank guaranteed supplier credit</t>
  </si>
  <si>
    <t>Bank letters of credit | $</t>
  </si>
  <si>
    <t>CONTINGENT LIABILITIES AND COMMITMENTS (Details) € in Thousands, ₪ in Thousands, $ in Thousands</t>
  </si>
  <si>
    <t>Jan. 07, 2019USD ($)</t>
  </si>
  <si>
    <t>Jan. 07, 2019ILS (₪)</t>
  </si>
  <si>
    <t>Nov. 04, 2018ILS (₪)</t>
  </si>
  <si>
    <t>Jul. 06, 2017USD ($)</t>
  </si>
  <si>
    <t>Mar. 03, 2016EUR (€)</t>
  </si>
  <si>
    <t>Jul. 17, 2019ILS (₪)</t>
  </si>
  <si>
    <t>Mar. 31, 2019m²</t>
  </si>
  <si>
    <t>Jul. 22, 2018ILS (₪)</t>
  </si>
  <si>
    <t>Mar. 26, 2018ILS (₪)</t>
  </si>
  <si>
    <t>Mar. 26, 2018USD ($)</t>
  </si>
  <si>
    <t>Jul. 27, 2017USD ($)</t>
  </si>
  <si>
    <t>Jul. 27, 2017ILS (₪)</t>
  </si>
  <si>
    <t>Jul. 23, 2017USD ($)</t>
  </si>
  <si>
    <t>Jul. 23, 2017ILS (₪)</t>
  </si>
  <si>
    <t>Mar. 21, 2017USD ($)</t>
  </si>
  <si>
    <t>Dec. 30, 2016USD ($)</t>
  </si>
  <si>
    <t>Jun. 30, 2016USD ($)</t>
  </si>
  <si>
    <t>Jan. 31, 2016USD ($)</t>
  </si>
  <si>
    <t>Oct. 01, 2018EUR (€)</t>
  </si>
  <si>
    <t>Nov. 23, 2017ILS (₪)</t>
  </si>
  <si>
    <t>Feb. 24, 2016USD ($)</t>
  </si>
  <si>
    <t>Nov. 15, 2015ILS (₪)</t>
  </si>
  <si>
    <t>May 13, 2015ILS (₪)</t>
  </si>
  <si>
    <t>Dec. 01, 2013ILS (₪)</t>
  </si>
  <si>
    <t>Oct. 29, 2009ILS (₪)</t>
  </si>
  <si>
    <t>Disclosure of non-adjusting events after reporting period [line items]</t>
  </si>
  <si>
    <t>Claim alleges in damages | ₪</t>
  </si>
  <si>
    <t>Amount of lawsuits | ₪</t>
  </si>
  <si>
    <t>Claim amount | ₪</t>
  </si>
  <si>
    <t>Amount paid under settlement agreement | ₪</t>
  </si>
  <si>
    <t>First payment for invstment</t>
  </si>
  <si>
    <t>Unpaid debt</t>
  </si>
  <si>
    <t>Second payment for invstment</t>
  </si>
  <si>
    <t>Third payment for invstment</t>
  </si>
  <si>
    <t>Lawsuit [Member]</t>
  </si>
  <si>
    <t>Mr. Iram Graiver [Member]</t>
  </si>
  <si>
    <t>Claiming payment of social rights and compensation | ₪</t>
  </si>
  <si>
    <t>Repayment of funds | ₪</t>
  </si>
  <si>
    <t>Gregory Gurtovoy and against five (former) Company directors and senior office holder [Member] | Lawsuit [Member]</t>
  </si>
  <si>
    <t>Yavne [Member]</t>
  </si>
  <si>
    <t>Occupied land of area | m²</t>
  </si>
  <si>
    <t>Additional amount of payment | ₪</t>
  </si>
  <si>
    <t>Gregory Gurtovoy [Member]</t>
  </si>
  <si>
    <t>Fines payment | ₪</t>
  </si>
  <si>
    <t>BGI and BSD [Member]</t>
  </si>
  <si>
    <t>Funds from different banks</t>
  </si>
  <si>
    <t>W Capital [Member]</t>
  </si>
  <si>
    <t>Number of bonds purchased</t>
  </si>
  <si>
    <t>Number of bonds actually purchased</t>
  </si>
  <si>
    <t>Investment of bonds</t>
  </si>
  <si>
    <t>6.00%</t>
  </si>
  <si>
    <t>Maturity date</t>
  </si>
  <si>
    <t>December 31, 2018</t>
  </si>
  <si>
    <t>Redemption value of bonds</t>
  </si>
  <si>
    <t>Additional Investment in bonds</t>
  </si>
  <si>
    <t>Additional Investment in past</t>
  </si>
  <si>
    <t>Claim alleges in damages</t>
  </si>
  <si>
    <t>US Dollars [Member] | Mr. Iram Graiver [Member]</t>
  </si>
  <si>
    <t>Claiming payment of social rights and compensation</t>
  </si>
  <si>
    <t>Repayment of funds</t>
  </si>
  <si>
    <t>Euro [Member] | Valencia, Spain [Member]</t>
  </si>
  <si>
    <t>Proceeding and ruled payment | €</t>
  </si>
  <si>
    <t>Euro [Member] | European Dairies [Member]</t>
  </si>
  <si>
    <t>Settelment against plaintiff’s claims | €</t>
  </si>
  <si>
    <t>EVENTS AFTER THE REPOTING PERIOD (Narrative) (Details) - ILS (₪) ₪ in Thousands</t>
  </si>
  <si>
    <t>Jan. 27, 2020</t>
  </si>
  <si>
    <t>Addition cash and cash equivalents</t>
  </si>
  <si>
    <t>Tel Aviv Stock Exchange and other world exchanges [Member]</t>
  </si>
  <si>
    <t>Diverse portfolio of securities</t>
  </si>
  <si>
    <t>Total investment portfolio</t>
  </si>
</sst>
</file>

<file path=xl/styles.xml><?xml version="1.0" encoding="utf-8"?>
<styleSheet xmlns="http://schemas.openxmlformats.org/spreadsheetml/2006/main">
  <numFmts count="8">
    <numFmt formatCode="_(&quot;₪ &quot;#,##0_);_(&quot;₪ &quot;(#,##0)" numFmtId="164"/>
    <numFmt formatCode="_(&quot;$ &quot;#,##0_);_(&quot;$ &quot;(#,##0)" numFmtId="165"/>
    <numFmt formatCode="_(&quot;₪ &quot;#,##0.0_);_(&quot;₪ &quot;(#,##0.0)" numFmtId="166"/>
    <numFmt formatCode="_(&quot;₪ &quot;#,##0.00_);_(&quot;₪ &quot;(#,##0.00)" numFmtId="167"/>
    <numFmt formatCode="_(&quot;$ &quot;#,##0.00_);_(&quot;$ &quot;(#,##0.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4" t="s">
        <v>7</v>
      </c>
    </row>
    <row r="18" spans="1:2">
      <c r="A18" s="4" t="s">
        <v>28</v>
      </c>
      <c r="B18" s="4" t="s">
        <v>7</v>
      </c>
    </row>
    <row r="19" spans="1:2">
      <c r="A19" s="4" t="s">
        <v>29</v>
      </c>
      <c r="B19" s="5" t="n">
        <v>13217017</v>
      </c>
    </row>
    <row r="20" spans="1:2">
      <c r="A20" s="4" t="s">
        <v>30</v>
      </c>
      <c r="B20" s="4" t="s">
        <v>31</v>
      </c>
    </row>
    <row r="21" spans="1:2">
      <c r="A21" s="4" t="s">
        <v>32</v>
      </c>
      <c r="B21" s="4" t="s">
        <v>33</v>
      </c>
    </row>
    <row r="22" spans="1:2">
      <c r="A22" s="4" t="s">
        <v>34</v>
      </c>
      <c r="B22" s="4" t="s">
        <v>24</v>
      </c>
    </row>
    <row r="23" spans="1:2">
      <c r="A23" s="4" t="s">
        <v>35</v>
      </c>
      <c r="B23" s="4" t="s">
        <v>36</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43</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43</v>
      </c>
      <c r="C2" s="2" t="s">
        <v>477</v>
      </c>
      <c r="D2" s="2" t="s">
        <v>478</v>
      </c>
    </row>
    <row r="3" spans="1:4">
      <c r="A3" s="3" t="s">
        <v>972</v>
      </c>
    </row>
    <row r="4" spans="1:4">
      <c r="A4" s="4" t="s">
        <v>973</v>
      </c>
      <c r="B4" s="6" t="n">
        <v>395637</v>
      </c>
      <c r="C4" s="6" t="n">
        <v>338245</v>
      </c>
      <c r="D4" s="6" t="n">
        <v>311978</v>
      </c>
    </row>
    <row r="5" spans="1:4">
      <c r="A5" s="4" t="s">
        <v>974</v>
      </c>
      <c r="B5" s="5" t="n">
        <v>47296</v>
      </c>
      <c r="C5" s="5" t="n">
        <v>37773</v>
      </c>
      <c r="D5" s="5" t="n">
        <v>16765</v>
      </c>
    </row>
    <row r="6" spans="1:4">
      <c r="A6" s="4" t="s">
        <v>975</v>
      </c>
      <c r="B6" s="5" t="n">
        <v>20966</v>
      </c>
      <c r="C6" s="5" t="n">
        <v>-7212</v>
      </c>
      <c r="D6" s="5" t="n">
        <v>17937</v>
      </c>
    </row>
    <row r="7" spans="1:4">
      <c r="A7" s="4" t="s">
        <v>976</v>
      </c>
      <c r="B7" s="5" t="n">
        <v>-3016</v>
      </c>
      <c r="C7" s="5" t="n">
        <v>2256</v>
      </c>
      <c r="D7" s="5" t="n">
        <v>-3769</v>
      </c>
    </row>
    <row r="8" spans="1:4">
      <c r="A8" s="4" t="s">
        <v>977</v>
      </c>
      <c r="B8" s="5" t="n">
        <v>65246</v>
      </c>
      <c r="C8" s="5" t="n">
        <v>32817</v>
      </c>
      <c r="D8" s="5" t="n">
        <v>30933</v>
      </c>
    </row>
    <row r="9" spans="1:4">
      <c r="A9" s="4" t="s">
        <v>978</v>
      </c>
      <c r="B9" s="5" t="n">
        <v>-4815</v>
      </c>
      <c r="C9" s="5" t="n">
        <v>-3614</v>
      </c>
      <c r="D9" s="5" t="n">
        <v>-3682</v>
      </c>
    </row>
    <row r="10" spans="1:4">
      <c r="A10" s="4" t="s">
        <v>979</v>
      </c>
      <c r="B10" s="5" t="n">
        <v>-13735</v>
      </c>
      <c r="C10" s="5" t="n">
        <v>-7850</v>
      </c>
      <c r="D10" s="6" t="n">
        <v>-5910</v>
      </c>
    </row>
    <row r="11" spans="1:4">
      <c r="A11" s="4" t="s">
        <v>980</v>
      </c>
      <c r="B11" s="5" t="n">
        <v>537235</v>
      </c>
      <c r="C11" s="6" t="n">
        <v>466413</v>
      </c>
    </row>
    <row r="12" spans="1:4">
      <c r="A12" s="4" t="s">
        <v>981</v>
      </c>
      <c r="B12" s="5" t="n">
        <v>45808</v>
      </c>
    </row>
    <row r="13" spans="1:4">
      <c r="A13" s="4" t="s">
        <v>982</v>
      </c>
    </row>
    <row r="14" spans="1:4">
      <c r="A14" s="3" t="s">
        <v>972</v>
      </c>
    </row>
    <row r="15" spans="1:4">
      <c r="A15" s="4" t="s">
        <v>973</v>
      </c>
      <c r="B15" s="5" t="n">
        <v>394707</v>
      </c>
    </row>
    <row r="16" spans="1:4">
      <c r="A16" s="4" t="s">
        <v>974</v>
      </c>
      <c r="B16" s="5" t="n">
        <v>46554</v>
      </c>
    </row>
    <row r="17" spans="1:4">
      <c r="A17" s="4" t="s">
        <v>980</v>
      </c>
      <c r="B17" s="5" t="n">
        <v>517220</v>
      </c>
    </row>
    <row r="18" spans="1:4">
      <c r="A18" s="4" t="s">
        <v>981</v>
      </c>
      <c r="B18" s="5" t="n">
        <v>45863</v>
      </c>
    </row>
    <row r="19" spans="1:4">
      <c r="A19" s="4" t="s">
        <v>983</v>
      </c>
    </row>
    <row r="20" spans="1:4">
      <c r="A20" s="3" t="s">
        <v>972</v>
      </c>
    </row>
    <row r="21" spans="1:4">
      <c r="A21" s="4" t="s">
        <v>973</v>
      </c>
      <c r="B21" s="5" t="n">
        <v>930</v>
      </c>
    </row>
    <row r="22" spans="1:4">
      <c r="A22" s="4" t="s">
        <v>974</v>
      </c>
      <c r="B22" s="5" t="n">
        <v>742</v>
      </c>
    </row>
    <row r="23" spans="1:4">
      <c r="A23" s="4" t="s">
        <v>980</v>
      </c>
      <c r="B23" s="5" t="n">
        <v>20015</v>
      </c>
    </row>
    <row r="24" spans="1:4">
      <c r="A24" s="4" t="s">
        <v>981</v>
      </c>
      <c r="B24" s="6" t="n">
        <v>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984</v>
      </c>
      <c r="C1" s="2" t="s">
        <v>1</v>
      </c>
    </row>
    <row r="2" spans="1:6">
      <c r="C2" s="2" t="s">
        <v>40</v>
      </c>
      <c r="D2" s="2" t="s">
        <v>41</v>
      </c>
      <c r="E2" s="2" t="s">
        <v>42</v>
      </c>
      <c r="F2" s="2" t="s">
        <v>157</v>
      </c>
    </row>
    <row r="3" spans="1:6">
      <c r="A3" s="3" t="s">
        <v>972</v>
      </c>
    </row>
    <row r="4" spans="1:6">
      <c r="A4" s="4" t="s">
        <v>123</v>
      </c>
      <c r="D4" s="6" t="n">
        <v>395637</v>
      </c>
      <c r="E4" s="6" t="n">
        <v>338245</v>
      </c>
      <c r="F4" s="6" t="n">
        <v>311978</v>
      </c>
    </row>
    <row r="5" spans="1:6">
      <c r="A5" s="4" t="s">
        <v>82</v>
      </c>
    </row>
    <row r="6" spans="1:6">
      <c r="A6" s="3" t="s">
        <v>972</v>
      </c>
    </row>
    <row r="7" spans="1:6">
      <c r="A7" s="4" t="s">
        <v>141</v>
      </c>
      <c r="B7" s="4" t="s">
        <v>84</v>
      </c>
      <c r="C7" s="7" t="n">
        <v>114478</v>
      </c>
    </row>
    <row r="8" spans="1:6">
      <c r="A8" s="4" t="s">
        <v>985</v>
      </c>
    </row>
    <row r="9" spans="1:6">
      <c r="A9" s="3" t="s">
        <v>972</v>
      </c>
    </row>
    <row r="10" spans="1:6">
      <c r="A10" s="4" t="s">
        <v>123</v>
      </c>
      <c r="D10" s="6" t="n">
        <v>55373</v>
      </c>
      <c r="E10" s="6" t="n">
        <v>50439</v>
      </c>
      <c r="F10" s="6" t="n">
        <v>50053</v>
      </c>
    </row>
    <row r="11" spans="1:6">
      <c r="A11" s="4" t="s">
        <v>986</v>
      </c>
    </row>
    <row r="12" spans="1:6">
      <c r="A12" s="3" t="s">
        <v>972</v>
      </c>
    </row>
    <row r="13" spans="1:6">
      <c r="A13" s="4" t="s">
        <v>141</v>
      </c>
      <c r="C13" s="7" t="n">
        <v>16103</v>
      </c>
    </row>
    <row r="14" spans="1:6"/>
    <row r="15" spans="1:6">
      <c r="A15" s="4" t="s">
        <v>84</v>
      </c>
      <c r="B15" s="4" t="s">
        <v>116</v>
      </c>
    </row>
  </sheetData>
  <mergeCells count="4">
    <mergeCell ref="A1:B2"/>
    <mergeCell ref="C1:F1"/>
    <mergeCell ref="A14:E14"/>
    <mergeCell ref="B15:E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987</v>
      </c>
      <c r="C1" s="2" t="s">
        <v>1</v>
      </c>
    </row>
    <row r="2" spans="1:6">
      <c r="C2" s="2" t="s">
        <v>40</v>
      </c>
      <c r="D2" s="2" t="s">
        <v>41</v>
      </c>
      <c r="E2" s="2" t="s">
        <v>42</v>
      </c>
      <c r="F2" s="2" t="s">
        <v>157</v>
      </c>
    </row>
    <row r="3" spans="1:6">
      <c r="A3" s="3" t="s">
        <v>972</v>
      </c>
    </row>
    <row r="4" spans="1:6">
      <c r="A4" s="4" t="s">
        <v>123</v>
      </c>
      <c r="D4" s="6" t="n">
        <v>395637</v>
      </c>
      <c r="E4" s="6" t="n">
        <v>338245</v>
      </c>
      <c r="F4" s="6" t="n">
        <v>311978</v>
      </c>
    </row>
    <row r="5" spans="1:6">
      <c r="A5" s="4" t="s">
        <v>82</v>
      </c>
    </row>
    <row r="6" spans="1:6">
      <c r="A6" s="3" t="s">
        <v>972</v>
      </c>
    </row>
    <row r="7" spans="1:6">
      <c r="A7" s="4" t="s">
        <v>141</v>
      </c>
      <c r="B7" s="4" t="s">
        <v>84</v>
      </c>
      <c r="C7" s="7" t="n">
        <v>114478</v>
      </c>
    </row>
    <row r="8" spans="1:6">
      <c r="A8" s="4" t="s">
        <v>988</v>
      </c>
    </row>
    <row r="9" spans="1:6">
      <c r="A9" s="3" t="s">
        <v>972</v>
      </c>
    </row>
    <row r="10" spans="1:6">
      <c r="A10" s="4" t="s">
        <v>123</v>
      </c>
      <c r="D10" s="5" t="n">
        <v>63674</v>
      </c>
      <c r="E10" s="5" t="n">
        <v>57333</v>
      </c>
      <c r="F10" s="5" t="n">
        <v>53839</v>
      </c>
    </row>
    <row r="11" spans="1:6">
      <c r="A11" s="4" t="s">
        <v>989</v>
      </c>
    </row>
    <row r="12" spans="1:6">
      <c r="A12" s="3" t="s">
        <v>972</v>
      </c>
    </row>
    <row r="13" spans="1:6">
      <c r="A13" s="4" t="s">
        <v>141</v>
      </c>
      <c r="C13" s="5" t="n">
        <v>18424</v>
      </c>
    </row>
    <row r="14" spans="1:6">
      <c r="A14" s="4" t="s">
        <v>990</v>
      </c>
    </row>
    <row r="15" spans="1:6">
      <c r="A15" s="3" t="s">
        <v>972</v>
      </c>
    </row>
    <row r="16" spans="1:6">
      <c r="A16" s="4" t="s">
        <v>123</v>
      </c>
      <c r="D16" s="5" t="n">
        <v>154303</v>
      </c>
      <c r="E16" s="5" t="n">
        <v>116083</v>
      </c>
      <c r="F16" s="5" t="n">
        <v>102372</v>
      </c>
    </row>
    <row r="17" spans="1:6">
      <c r="A17" s="4" t="s">
        <v>991</v>
      </c>
    </row>
    <row r="18" spans="1:6">
      <c r="A18" s="3" t="s">
        <v>972</v>
      </c>
    </row>
    <row r="19" spans="1:6">
      <c r="A19" s="4" t="s">
        <v>141</v>
      </c>
      <c r="C19" s="5" t="n">
        <v>44648</v>
      </c>
    </row>
    <row r="20" spans="1:6">
      <c r="A20" s="4" t="s">
        <v>992</v>
      </c>
    </row>
    <row r="21" spans="1:6">
      <c r="A21" s="3" t="s">
        <v>972</v>
      </c>
    </row>
    <row r="22" spans="1:6">
      <c r="A22" s="4" t="s">
        <v>123</v>
      </c>
      <c r="D22" s="5" t="n">
        <v>49179</v>
      </c>
      <c r="E22" s="5" t="n">
        <v>52573</v>
      </c>
      <c r="F22" s="5" t="n">
        <v>50579</v>
      </c>
    </row>
    <row r="23" spans="1:6">
      <c r="A23" s="4" t="s">
        <v>993</v>
      </c>
    </row>
    <row r="24" spans="1:6">
      <c r="A24" s="3" t="s">
        <v>972</v>
      </c>
    </row>
    <row r="25" spans="1:6">
      <c r="A25" s="4" t="s">
        <v>141</v>
      </c>
      <c r="C25" s="5" t="n">
        <v>14230</v>
      </c>
    </row>
    <row r="26" spans="1:6">
      <c r="A26" s="4" t="s">
        <v>994</v>
      </c>
    </row>
    <row r="27" spans="1:6">
      <c r="A27" s="3" t="s">
        <v>972</v>
      </c>
    </row>
    <row r="28" spans="1:6">
      <c r="A28" s="4" t="s">
        <v>123</v>
      </c>
      <c r="D28" s="5" t="n">
        <v>48813</v>
      </c>
      <c r="E28" s="5" t="n">
        <v>47064</v>
      </c>
      <c r="F28" s="5" t="n">
        <v>41218</v>
      </c>
    </row>
    <row r="29" spans="1:6">
      <c r="A29" s="4" t="s">
        <v>995</v>
      </c>
    </row>
    <row r="30" spans="1:6">
      <c r="A30" s="3" t="s">
        <v>972</v>
      </c>
    </row>
    <row r="31" spans="1:6">
      <c r="A31" s="4" t="s">
        <v>141</v>
      </c>
      <c r="C31" s="5" t="n">
        <v>14124</v>
      </c>
    </row>
    <row r="32" spans="1:6">
      <c r="A32" s="4" t="s">
        <v>983</v>
      </c>
    </row>
    <row r="33" spans="1:6">
      <c r="A33" s="3" t="s">
        <v>972</v>
      </c>
    </row>
    <row r="34" spans="1:6">
      <c r="A34" s="4" t="s">
        <v>123</v>
      </c>
      <c r="D34" s="5" t="n">
        <v>930</v>
      </c>
      <c r="E34" s="4" t="s">
        <v>47</v>
      </c>
      <c r="F34" s="4" t="s">
        <v>47</v>
      </c>
    </row>
    <row r="35" spans="1:6">
      <c r="A35" s="4" t="s">
        <v>996</v>
      </c>
    </row>
    <row r="36" spans="1:6">
      <c r="A36" s="3" t="s">
        <v>972</v>
      </c>
    </row>
    <row r="37" spans="1:6">
      <c r="A37" s="4" t="s">
        <v>141</v>
      </c>
      <c r="C37" s="5" t="n">
        <v>269</v>
      </c>
    </row>
    <row r="38" spans="1:6">
      <c r="A38" s="4" t="s">
        <v>997</v>
      </c>
    </row>
    <row r="39" spans="1:6">
      <c r="A39" s="3" t="s">
        <v>972</v>
      </c>
    </row>
    <row r="40" spans="1:6">
      <c r="A40" s="4" t="s">
        <v>123</v>
      </c>
      <c r="D40" s="6" t="n">
        <v>78738</v>
      </c>
      <c r="E40" s="6" t="n">
        <v>65192</v>
      </c>
      <c r="F40" s="6" t="n">
        <v>63970</v>
      </c>
    </row>
    <row r="41" spans="1:6">
      <c r="A41" s="4" t="s">
        <v>998</v>
      </c>
    </row>
    <row r="42" spans="1:6">
      <c r="A42" s="3" t="s">
        <v>972</v>
      </c>
    </row>
    <row r="43" spans="1:6">
      <c r="A43" s="4" t="s">
        <v>141</v>
      </c>
      <c r="C43" s="7" t="n">
        <v>22783</v>
      </c>
    </row>
    <row r="44" spans="1:6"/>
    <row r="45" spans="1:6">
      <c r="A45" s="4" t="s">
        <v>84</v>
      </c>
      <c r="B45" s="4" t="s">
        <v>116</v>
      </c>
    </row>
  </sheetData>
  <mergeCells count="4">
    <mergeCell ref="A1:B2"/>
    <mergeCell ref="C1:F1"/>
    <mergeCell ref="A44:E44"/>
    <mergeCell ref="B45:E4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9</v>
      </c>
      <c r="B1" s="2" t="s">
        <v>1</v>
      </c>
    </row>
    <row r="2" spans="1:5">
      <c r="B2" s="2" t="s">
        <v>40</v>
      </c>
      <c r="C2" s="2" t="s">
        <v>41</v>
      </c>
      <c r="D2" s="2" t="s">
        <v>42</v>
      </c>
      <c r="E2" s="2" t="s">
        <v>157</v>
      </c>
    </row>
    <row r="3" spans="1:5">
      <c r="A3" s="3" t="s">
        <v>596</v>
      </c>
    </row>
    <row r="4" spans="1:5">
      <c r="A4" s="4" t="s">
        <v>1000</v>
      </c>
      <c r="C4" s="4" t="s">
        <v>47</v>
      </c>
      <c r="D4" s="4" t="s">
        <v>47</v>
      </c>
      <c r="E4" s="6" t="n">
        <v>93</v>
      </c>
    </row>
    <row r="5" spans="1:5">
      <c r="A5" s="4" t="s">
        <v>1001</v>
      </c>
      <c r="C5" s="4" t="s">
        <v>47</v>
      </c>
      <c r="D5" s="4" t="s">
        <v>47</v>
      </c>
      <c r="E5" s="5" t="n">
        <v>95</v>
      </c>
    </row>
    <row r="6" spans="1:5">
      <c r="A6" s="4" t="s">
        <v>1002</v>
      </c>
      <c r="C6" s="5" t="n">
        <v>7177</v>
      </c>
      <c r="D6" s="5" t="n">
        <v>4352</v>
      </c>
      <c r="E6" s="5" t="n">
        <v>2281</v>
      </c>
    </row>
    <row r="7" spans="1:5">
      <c r="A7" s="4" t="s">
        <v>1003</v>
      </c>
      <c r="C7" s="5" t="n">
        <v>2540</v>
      </c>
      <c r="D7" s="5" t="n">
        <v>2643</v>
      </c>
      <c r="E7" s="5" t="n">
        <v>2734</v>
      </c>
    </row>
    <row r="8" spans="1:5">
      <c r="A8" s="4" t="s">
        <v>1004</v>
      </c>
      <c r="C8" s="6" t="n">
        <v>511</v>
      </c>
      <c r="D8" s="6" t="n">
        <v>433</v>
      </c>
      <c r="E8" s="6" t="n">
        <v>498</v>
      </c>
    </row>
    <row r="9" spans="1:5">
      <c r="A9" s="4" t="s">
        <v>82</v>
      </c>
    </row>
    <row r="10" spans="1:5">
      <c r="A10" s="3" t="s">
        <v>596</v>
      </c>
    </row>
    <row r="11" spans="1:5">
      <c r="A11" s="4" t="s">
        <v>1005</v>
      </c>
      <c r="B11" s="4" t="s">
        <v>47</v>
      </c>
    </row>
    <row r="12" spans="1:5">
      <c r="A12" s="4" t="s">
        <v>1006</v>
      </c>
      <c r="B12" s="4" t="s">
        <v>47</v>
      </c>
    </row>
    <row r="13" spans="1:5">
      <c r="A13" s="4" t="s">
        <v>1007</v>
      </c>
      <c r="B13" s="5" t="n">
        <v>2077</v>
      </c>
    </row>
    <row r="14" spans="1:5">
      <c r="A14" s="4" t="s">
        <v>1008</v>
      </c>
      <c r="B14" s="5" t="n">
        <v>735</v>
      </c>
    </row>
    <row r="15" spans="1:5">
      <c r="A15" s="4" t="s">
        <v>1009</v>
      </c>
      <c r="B15" s="7" t="n">
        <v>14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0</v>
      </c>
      <c r="B1" s="2" t="s">
        <v>40</v>
      </c>
      <c r="C1" s="2" t="s">
        <v>41</v>
      </c>
      <c r="D1" s="2" t="s">
        <v>42</v>
      </c>
    </row>
    <row r="2" spans="1:4">
      <c r="A2" s="3" t="s">
        <v>596</v>
      </c>
    </row>
    <row r="3" spans="1:4">
      <c r="A3" s="4" t="s">
        <v>1011</v>
      </c>
      <c r="C3" s="6" t="n">
        <v>-410</v>
      </c>
      <c r="D3" s="6" t="n">
        <v>-267</v>
      </c>
    </row>
    <row r="4" spans="1:4">
      <c r="A4" s="4" t="s">
        <v>82</v>
      </c>
    </row>
    <row r="5" spans="1:4">
      <c r="A5" s="3" t="s">
        <v>596</v>
      </c>
    </row>
    <row r="6" spans="1:4">
      <c r="A6" s="4" t="s">
        <v>1012</v>
      </c>
      <c r="B6" s="7" t="n">
        <v>-1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3</v>
      </c>
      <c r="B1" s="2" t="s">
        <v>40</v>
      </c>
      <c r="C1" s="2" t="s">
        <v>41</v>
      </c>
      <c r="D1" s="2" t="s">
        <v>42</v>
      </c>
    </row>
    <row r="2" spans="1:4">
      <c r="A2" s="3" t="s">
        <v>1014</v>
      </c>
    </row>
    <row r="3" spans="1:4">
      <c r="A3" s="4" t="s">
        <v>1015</v>
      </c>
      <c r="C3" s="6" t="n">
        <v>1340</v>
      </c>
      <c r="D3" s="6" t="n">
        <v>957</v>
      </c>
    </row>
    <row r="4" spans="1:4">
      <c r="A4" s="4" t="s">
        <v>1016</v>
      </c>
      <c r="C4" s="6" t="n">
        <v>1683</v>
      </c>
      <c r="D4" s="6" t="n">
        <v>3569</v>
      </c>
    </row>
    <row r="5" spans="1:4">
      <c r="A5" s="4" t="s">
        <v>82</v>
      </c>
    </row>
    <row r="6" spans="1:4">
      <c r="A6" s="3" t="s">
        <v>1014</v>
      </c>
    </row>
    <row r="7" spans="1:4">
      <c r="A7" s="4" t="s">
        <v>1017</v>
      </c>
      <c r="B7" s="7" t="n">
        <v>3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A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0"/>
    <col customWidth="1" max="26" min="26" width="21"/>
    <col customWidth="1" max="27" min="27" width="21"/>
  </cols>
  <sheetData>
    <row r="1" spans="1:27">
      <c r="A1" s="1" t="s">
        <v>1018</v>
      </c>
      <c r="B1" s="2" t="s">
        <v>1019</v>
      </c>
      <c r="C1" s="2" t="s">
        <v>1020</v>
      </c>
      <c r="D1" s="2" t="s">
        <v>1021</v>
      </c>
      <c r="E1" s="2" t="s">
        <v>1022</v>
      </c>
      <c r="F1" s="2" t="s">
        <v>1023</v>
      </c>
      <c r="G1" s="2" t="s">
        <v>1024</v>
      </c>
      <c r="H1" s="2" t="s">
        <v>1025</v>
      </c>
      <c r="I1" s="2" t="s">
        <v>1026</v>
      </c>
      <c r="J1" s="2" t="s">
        <v>1027</v>
      </c>
      <c r="K1" s="2" t="s">
        <v>1028</v>
      </c>
      <c r="L1" s="2" t="s">
        <v>1029</v>
      </c>
      <c r="M1" s="2" t="s">
        <v>1030</v>
      </c>
      <c r="N1" s="2" t="s">
        <v>1031</v>
      </c>
      <c r="O1" s="2" t="s">
        <v>1032</v>
      </c>
      <c r="P1" s="2" t="s">
        <v>1033</v>
      </c>
      <c r="Q1" s="2" t="s">
        <v>1034</v>
      </c>
      <c r="R1" s="2" t="s">
        <v>1035</v>
      </c>
      <c r="S1" s="2" t="s">
        <v>1036</v>
      </c>
      <c r="T1" s="2" t="s">
        <v>41</v>
      </c>
      <c r="U1" s="2" t="s">
        <v>1037</v>
      </c>
      <c r="V1" s="2" t="s">
        <v>1038</v>
      </c>
      <c r="W1" s="2" t="s">
        <v>1039</v>
      </c>
      <c r="X1" s="2" t="s">
        <v>1040</v>
      </c>
      <c r="Y1" s="2" t="s">
        <v>1041</v>
      </c>
      <c r="Z1" s="2" t="s">
        <v>1042</v>
      </c>
      <c r="AA1" s="2" t="s">
        <v>1043</v>
      </c>
    </row>
    <row r="2" spans="1:27">
      <c r="A2" s="3" t="s">
        <v>1044</v>
      </c>
    </row>
    <row r="3" spans="1:27">
      <c r="A3" s="4" t="s">
        <v>1045</v>
      </c>
      <c r="V3" s="6" t="n">
        <v>5000</v>
      </c>
    </row>
    <row r="4" spans="1:27">
      <c r="A4" s="4" t="s">
        <v>1046</v>
      </c>
      <c r="G4" s="6" t="n">
        <v>4000</v>
      </c>
    </row>
    <row r="5" spans="1:27">
      <c r="A5" s="4" t="s">
        <v>1047</v>
      </c>
      <c r="T5" s="6" t="n">
        <v>600</v>
      </c>
      <c r="V5" s="6" t="n">
        <v>3000</v>
      </c>
      <c r="X5" s="6" t="n">
        <v>2000</v>
      </c>
      <c r="Y5" s="6" t="n">
        <v>1100</v>
      </c>
      <c r="Z5" s="6" t="n">
        <v>2100</v>
      </c>
      <c r="AA5" s="6" t="n">
        <v>1300</v>
      </c>
    </row>
    <row r="6" spans="1:27">
      <c r="A6" s="4" t="s">
        <v>1048</v>
      </c>
      <c r="T6" s="5" t="n">
        <v>1300</v>
      </c>
    </row>
    <row r="7" spans="1:27">
      <c r="A7" s="4" t="s">
        <v>1049</v>
      </c>
      <c r="P7" s="7" t="n">
        <v>200</v>
      </c>
    </row>
    <row r="8" spans="1:27">
      <c r="A8" s="4" t="s">
        <v>1050</v>
      </c>
      <c r="P8" s="7" t="n">
        <v>1600</v>
      </c>
    </row>
    <row r="9" spans="1:27">
      <c r="A9" s="4" t="s">
        <v>1051</v>
      </c>
      <c r="E9" s="7" t="n">
        <v>400</v>
      </c>
    </row>
    <row r="10" spans="1:27">
      <c r="A10" s="4" t="s">
        <v>1052</v>
      </c>
      <c r="K10" s="7" t="n">
        <v>1145</v>
      </c>
    </row>
    <row r="11" spans="1:27">
      <c r="A11" s="4" t="s">
        <v>1053</v>
      </c>
    </row>
    <row r="12" spans="1:27">
      <c r="A12" s="3" t="s">
        <v>1044</v>
      </c>
    </row>
    <row r="13" spans="1:27">
      <c r="A13" s="4" t="s">
        <v>1046</v>
      </c>
      <c r="I13" s="6" t="n">
        <v>4000</v>
      </c>
      <c r="J13" s="6" t="n">
        <v>2700</v>
      </c>
    </row>
    <row r="14" spans="1:27">
      <c r="A14" s="4" t="s">
        <v>1054</v>
      </c>
    </row>
    <row r="15" spans="1:27">
      <c r="A15" s="3" t="s">
        <v>1044</v>
      </c>
    </row>
    <row r="16" spans="1:27">
      <c r="A16" s="4" t="s">
        <v>1055</v>
      </c>
      <c r="O16" s="6" t="n">
        <v>2377</v>
      </c>
    </row>
    <row r="17" spans="1:27">
      <c r="A17" s="4" t="s">
        <v>1056</v>
      </c>
      <c r="M17" s="6" t="n">
        <v>1694</v>
      </c>
    </row>
    <row r="18" spans="1:27">
      <c r="A18" s="4" t="s">
        <v>1057</v>
      </c>
    </row>
    <row r="19" spans="1:27">
      <c r="A19" s="3" t="s">
        <v>1044</v>
      </c>
    </row>
    <row r="20" spans="1:27">
      <c r="A20" s="4" t="s">
        <v>1046</v>
      </c>
      <c r="D20" s="6" t="n">
        <v>4183</v>
      </c>
    </row>
    <row r="21" spans="1:27">
      <c r="A21" s="4" t="s">
        <v>1058</v>
      </c>
    </row>
    <row r="22" spans="1:27">
      <c r="A22" s="3" t="s">
        <v>1044</v>
      </c>
    </row>
    <row r="23" spans="1:27">
      <c r="A23" s="4" t="s">
        <v>1048</v>
      </c>
      <c r="T23" s="5" t="n">
        <v>380</v>
      </c>
    </row>
    <row r="24" spans="1:27">
      <c r="A24" s="4" t="s">
        <v>1059</v>
      </c>
      <c r="H24" s="5" t="n">
        <v>3600</v>
      </c>
    </row>
    <row r="25" spans="1:27">
      <c r="A25" s="4" t="s">
        <v>1060</v>
      </c>
      <c r="T25" s="6" t="n">
        <v>734</v>
      </c>
    </row>
    <row r="26" spans="1:27">
      <c r="A26" s="4" t="s">
        <v>1061</v>
      </c>
    </row>
    <row r="27" spans="1:27">
      <c r="A27" s="3" t="s">
        <v>1044</v>
      </c>
    </row>
    <row r="28" spans="1:27">
      <c r="A28" s="4" t="s">
        <v>1062</v>
      </c>
      <c r="C28" s="6" t="n">
        <v>1200</v>
      </c>
    </row>
    <row r="29" spans="1:27">
      <c r="A29" s="4" t="s">
        <v>1063</v>
      </c>
    </row>
    <row r="30" spans="1:27">
      <c r="A30" s="3" t="s">
        <v>1044</v>
      </c>
    </row>
    <row r="31" spans="1:27">
      <c r="A31" s="4" t="s">
        <v>1064</v>
      </c>
      <c r="B31" s="7" t="n">
        <v>60000</v>
      </c>
      <c r="S31" s="7" t="n">
        <v>3000</v>
      </c>
    </row>
    <row r="32" spans="1:27">
      <c r="A32" s="4" t="s">
        <v>1065</v>
      </c>
    </row>
    <row r="33" spans="1:27">
      <c r="A33" s="3" t="s">
        <v>1044</v>
      </c>
    </row>
    <row r="34" spans="1:27">
      <c r="A34" s="4" t="s">
        <v>1066</v>
      </c>
      <c r="B34" s="5" t="n">
        <v>300</v>
      </c>
      <c r="C34" s="5" t="n">
        <v>300</v>
      </c>
    </row>
    <row r="35" spans="1:27">
      <c r="A35" s="4" t="s">
        <v>1067</v>
      </c>
      <c r="B35" s="5" t="n">
        <v>225</v>
      </c>
      <c r="C35" s="5" t="n">
        <v>225</v>
      </c>
    </row>
    <row r="36" spans="1:27">
      <c r="A36" s="4" t="s">
        <v>1068</v>
      </c>
      <c r="B36" s="7" t="n">
        <v>10000</v>
      </c>
    </row>
    <row r="37" spans="1:27">
      <c r="A37" s="4" t="s">
        <v>518</v>
      </c>
      <c r="B37" s="4" t="s">
        <v>1069</v>
      </c>
    </row>
    <row r="38" spans="1:27">
      <c r="A38" s="4" t="s">
        <v>1070</v>
      </c>
      <c r="B38" s="4" t="s">
        <v>1071</v>
      </c>
      <c r="C38" s="4" t="s">
        <v>1071</v>
      </c>
    </row>
    <row r="39" spans="1:27">
      <c r="A39" s="4" t="s">
        <v>1072</v>
      </c>
      <c r="Q39" s="7" t="n">
        <v>1800</v>
      </c>
    </row>
    <row r="40" spans="1:27">
      <c r="A40" s="4" t="s">
        <v>1073</v>
      </c>
      <c r="R40" s="7" t="n">
        <v>5000</v>
      </c>
    </row>
    <row r="41" spans="1:27">
      <c r="A41" s="4" t="s">
        <v>1074</v>
      </c>
      <c r="R41" s="7" t="n">
        <v>2250</v>
      </c>
    </row>
    <row r="42" spans="1:27">
      <c r="A42" s="4" t="s">
        <v>82</v>
      </c>
    </row>
    <row r="43" spans="1:27">
      <c r="A43" s="3" t="s">
        <v>1044</v>
      </c>
    </row>
    <row r="44" spans="1:27">
      <c r="A44" s="4" t="s">
        <v>1075</v>
      </c>
      <c r="W44" s="7" t="n">
        <v>3000</v>
      </c>
    </row>
    <row r="45" spans="1:27">
      <c r="A45" s="4" t="s">
        <v>1076</v>
      </c>
    </row>
    <row r="46" spans="1:27">
      <c r="A46" s="3" t="s">
        <v>1044</v>
      </c>
    </row>
    <row r="47" spans="1:27">
      <c r="A47" s="4" t="s">
        <v>1077</v>
      </c>
      <c r="N47" s="7" t="n">
        <v>634</v>
      </c>
    </row>
    <row r="48" spans="1:27">
      <c r="A48" s="4" t="s">
        <v>1078</v>
      </c>
      <c r="L48" s="7" t="n">
        <v>452</v>
      </c>
    </row>
    <row r="49" spans="1:27">
      <c r="A49" s="4" t="s">
        <v>1079</v>
      </c>
    </row>
    <row r="50" spans="1:27">
      <c r="A50" s="3" t="s">
        <v>1044</v>
      </c>
    </row>
    <row r="51" spans="1:27">
      <c r="A51" s="4" t="s">
        <v>1080</v>
      </c>
      <c r="F51" s="14" t="n">
        <v>530</v>
      </c>
    </row>
    <row r="52" spans="1:27">
      <c r="A52" s="4" t="s">
        <v>1081</v>
      </c>
    </row>
    <row r="53" spans="1:27">
      <c r="A53" s="3" t="s">
        <v>1044</v>
      </c>
    </row>
    <row r="54" spans="1:27">
      <c r="A54" s="4" t="s">
        <v>1082</v>
      </c>
      <c r="U54" s="14" t="n">
        <v>1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3</v>
      </c>
      <c r="B1" s="2" t="s">
        <v>1084</v>
      </c>
      <c r="C1" s="2" t="s">
        <v>243</v>
      </c>
      <c r="D1" s="2" t="s">
        <v>477</v>
      </c>
      <c r="E1" s="2" t="s">
        <v>478</v>
      </c>
      <c r="F1" s="2" t="s">
        <v>767</v>
      </c>
    </row>
    <row r="2" spans="1:6">
      <c r="A2" s="3" t="s">
        <v>122</v>
      </c>
    </row>
    <row r="3" spans="1:6">
      <c r="A3" s="4" t="s">
        <v>1085</v>
      </c>
      <c r="C3" s="6" t="n">
        <v>121860</v>
      </c>
      <c r="D3" s="6" t="n">
        <v>134287</v>
      </c>
      <c r="E3" s="6" t="n">
        <v>113062</v>
      </c>
      <c r="F3" s="6" t="n">
        <v>129577</v>
      </c>
    </row>
    <row r="4" spans="1:6">
      <c r="A4" s="4" t="s">
        <v>1086</v>
      </c>
    </row>
    <row r="5" spans="1:6">
      <c r="A5" s="3" t="s">
        <v>122</v>
      </c>
    </row>
    <row r="6" spans="1:6">
      <c r="A6" s="4" t="s">
        <v>1087</v>
      </c>
      <c r="B6" s="6" t="n">
        <v>141543</v>
      </c>
    </row>
    <row r="7" spans="1:6">
      <c r="A7" s="4" t="s">
        <v>1085</v>
      </c>
      <c r="B7" s="5" t="n">
        <v>121860</v>
      </c>
    </row>
    <row r="8" spans="1:6">
      <c r="A8" s="4" t="s">
        <v>1088</v>
      </c>
      <c r="B8" s="6" t="n">
        <v>24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43</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43</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43</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43</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43</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43</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43</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43</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43</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7"/>
    <col customWidth="1" max="2" min="2" width="41"/>
    <col customWidth="1" max="3" min="3" width="21"/>
    <col customWidth="1" max="4" min="4" width="4"/>
    <col customWidth="1" max="5" min="5" width="21"/>
    <col customWidth="1" max="6" min="6" width="21"/>
  </cols>
  <sheetData>
    <row r="1" spans="1:6">
      <c r="A1" s="1" t="s">
        <v>39</v>
      </c>
      <c r="C1" s="2" t="s">
        <v>40</v>
      </c>
      <c r="E1" s="2" t="s">
        <v>41</v>
      </c>
      <c r="F1" s="2" t="s">
        <v>42</v>
      </c>
    </row>
    <row r="2" spans="1:6">
      <c r="A2" s="3" t="s">
        <v>43</v>
      </c>
    </row>
    <row r="3" spans="1:6">
      <c r="A3" s="4" t="s">
        <v>44</v>
      </c>
      <c r="E3" s="6" t="n">
        <v>121860</v>
      </c>
      <c r="F3" s="6" t="n">
        <v>134287</v>
      </c>
    </row>
    <row r="4" spans="1:6">
      <c r="A4" s="4" t="s">
        <v>45</v>
      </c>
      <c r="E4" s="5" t="n">
        <v>141543</v>
      </c>
      <c r="F4" s="5" t="n">
        <v>137904</v>
      </c>
    </row>
    <row r="5" spans="1:6">
      <c r="A5" s="4" t="s">
        <v>46</v>
      </c>
      <c r="E5" s="5" t="n">
        <v>17650</v>
      </c>
      <c r="F5" s="4" t="s">
        <v>47</v>
      </c>
    </row>
    <row r="6" spans="1:6">
      <c r="A6" s="4" t="s">
        <v>48</v>
      </c>
      <c r="E6" s="5" t="n">
        <v>133039</v>
      </c>
      <c r="F6" s="5" t="n">
        <v>98017</v>
      </c>
    </row>
    <row r="7" spans="1:6">
      <c r="A7" s="4" t="s">
        <v>49</v>
      </c>
      <c r="E7" s="5" t="n">
        <v>9360</v>
      </c>
      <c r="F7" s="5" t="n">
        <v>3744</v>
      </c>
    </row>
    <row r="8" spans="1:6">
      <c r="A8" s="4" t="s">
        <v>50</v>
      </c>
      <c r="E8" s="5" t="n">
        <v>71548</v>
      </c>
      <c r="F8" s="5" t="n">
        <v>49289</v>
      </c>
    </row>
    <row r="9" spans="1:6">
      <c r="A9" s="4" t="s">
        <v>51</v>
      </c>
      <c r="E9" s="5" t="n">
        <v>3750</v>
      </c>
      <c r="F9" s="5" t="n">
        <v>862</v>
      </c>
    </row>
    <row r="10" spans="1:6">
      <c r="A10" s="4" t="s">
        <v>52</v>
      </c>
      <c r="E10" s="5" t="n">
        <v>495000</v>
      </c>
      <c r="F10" s="5" t="n">
        <v>424103</v>
      </c>
    </row>
    <row r="11" spans="1:6">
      <c r="A11" s="3" t="s">
        <v>53</v>
      </c>
    </row>
    <row r="12" spans="1:6">
      <c r="A12" s="4" t="s">
        <v>54</v>
      </c>
      <c r="E12" s="5" t="n">
        <v>81402</v>
      </c>
      <c r="F12" s="5" t="n">
        <v>79611</v>
      </c>
    </row>
    <row r="13" spans="1:6">
      <c r="A13" s="4" t="s">
        <v>55</v>
      </c>
      <c r="E13" s="5" t="n">
        <v>43881</v>
      </c>
      <c r="F13" s="5" t="n">
        <v>40219</v>
      </c>
    </row>
    <row r="14" spans="1:6">
      <c r="A14" s="4" t="s">
        <v>56</v>
      </c>
      <c r="E14" s="5" t="n">
        <v>37521</v>
      </c>
      <c r="F14" s="5" t="n">
        <v>39392</v>
      </c>
    </row>
    <row r="15" spans="1:6">
      <c r="A15" s="4" t="s">
        <v>57</v>
      </c>
      <c r="E15" s="5" t="n">
        <v>3860</v>
      </c>
      <c r="F15" s="4" t="s">
        <v>47</v>
      </c>
    </row>
    <row r="16" spans="1:6">
      <c r="A16" s="4" t="s">
        <v>58</v>
      </c>
      <c r="E16" s="5" t="n">
        <v>36</v>
      </c>
      <c r="F16" s="5" t="n">
        <v>36</v>
      </c>
    </row>
    <row r="17" spans="1:6">
      <c r="A17" s="4" t="s">
        <v>59</v>
      </c>
      <c r="E17" s="5" t="n">
        <v>818</v>
      </c>
      <c r="F17" s="5" t="n">
        <v>2882</v>
      </c>
    </row>
    <row r="18" spans="1:6">
      <c r="A18" s="4" t="s">
        <v>60</v>
      </c>
      <c r="E18" s="5" t="n">
        <v>42235</v>
      </c>
      <c r="F18" s="5" t="n">
        <v>42310</v>
      </c>
    </row>
    <row r="19" spans="1:6">
      <c r="A19" s="4" t="s">
        <v>61</v>
      </c>
      <c r="E19" s="5" t="n">
        <v>537235</v>
      </c>
      <c r="F19" s="5" t="n">
        <v>466413</v>
      </c>
    </row>
    <row r="20" spans="1:6">
      <c r="A20" s="3" t="s">
        <v>62</v>
      </c>
    </row>
    <row r="21" spans="1:6">
      <c r="A21" s="4" t="s">
        <v>63</v>
      </c>
      <c r="E21" s="5" t="n">
        <v>1675</v>
      </c>
      <c r="F21" s="4" t="s">
        <v>47</v>
      </c>
    </row>
    <row r="22" spans="1:6">
      <c r="A22" s="4" t="s">
        <v>64</v>
      </c>
      <c r="E22" s="5" t="n">
        <v>24650</v>
      </c>
      <c r="F22" s="5" t="n">
        <v>16239</v>
      </c>
    </row>
    <row r="23" spans="1:6">
      <c r="A23" s="4" t="s">
        <v>65</v>
      </c>
      <c r="E23" s="5" t="n">
        <v>2911</v>
      </c>
      <c r="F23" s="5" t="n">
        <v>2577</v>
      </c>
    </row>
    <row r="24" spans="1:6">
      <c r="A24" s="4" t="s">
        <v>66</v>
      </c>
      <c r="E24" s="5" t="n">
        <v>3750</v>
      </c>
      <c r="F24" s="4" t="s">
        <v>47</v>
      </c>
    </row>
    <row r="25" spans="1:6">
      <c r="A25" s="4" t="s">
        <v>67</v>
      </c>
      <c r="E25" s="5" t="n">
        <v>9195</v>
      </c>
      <c r="F25" s="5" t="n">
        <v>5882</v>
      </c>
    </row>
    <row r="26" spans="1:6">
      <c r="A26" s="4" t="s">
        <v>68</v>
      </c>
      <c r="E26" s="5" t="n">
        <v>42181</v>
      </c>
      <c r="F26" s="5" t="n">
        <v>24698</v>
      </c>
    </row>
    <row r="27" spans="1:6">
      <c r="A27" s="3" t="s">
        <v>69</v>
      </c>
    </row>
    <row r="28" spans="1:6">
      <c r="A28" s="4" t="s">
        <v>70</v>
      </c>
      <c r="E28" s="5" t="n">
        <v>2212</v>
      </c>
      <c r="F28" s="4" t="s">
        <v>47</v>
      </c>
    </row>
    <row r="29" spans="1:6">
      <c r="A29" s="4" t="s">
        <v>71</v>
      </c>
      <c r="E29" s="5" t="n">
        <v>1486</v>
      </c>
      <c r="F29" s="5" t="n">
        <v>836</v>
      </c>
    </row>
    <row r="30" spans="1:6">
      <c r="A30" s="4" t="s">
        <v>72</v>
      </c>
      <c r="E30" s="5" t="n">
        <v>3698</v>
      </c>
      <c r="F30" s="5" t="n">
        <v>836</v>
      </c>
    </row>
    <row r="31" spans="1:6">
      <c r="A31" s="3" t="s">
        <v>73</v>
      </c>
    </row>
    <row r="32" spans="1:6">
      <c r="A32" s="4" t="s">
        <v>74</v>
      </c>
      <c r="E32" s="5" t="n">
        <v>1425</v>
      </c>
      <c r="F32" s="5" t="n">
        <v>1425</v>
      </c>
    </row>
    <row r="33" spans="1:6">
      <c r="A33" s="4" t="s">
        <v>75</v>
      </c>
      <c r="E33" s="5" t="n">
        <v>128354</v>
      </c>
      <c r="F33" s="5" t="n">
        <v>128354</v>
      </c>
    </row>
    <row r="34" spans="1:6">
      <c r="A34" s="4" t="s">
        <v>76</v>
      </c>
      <c r="E34" s="5" t="n">
        <v>247</v>
      </c>
      <c r="F34" s="5" t="n">
        <v>247</v>
      </c>
    </row>
    <row r="35" spans="1:6">
      <c r="A35" s="4" t="s">
        <v>77</v>
      </c>
      <c r="E35" s="5" t="n">
        <v>-628</v>
      </c>
      <c r="F35" s="4" t="s">
        <v>47</v>
      </c>
    </row>
    <row r="36" spans="1:6">
      <c r="A36" s="4" t="s">
        <v>78</v>
      </c>
      <c r="E36" s="5" t="n">
        <v>362987</v>
      </c>
      <c r="F36" s="5" t="n">
        <v>311476</v>
      </c>
    </row>
    <row r="37" spans="1:6">
      <c r="A37" s="4" t="s">
        <v>79</v>
      </c>
      <c r="E37" s="5" t="n">
        <v>-1029</v>
      </c>
      <c r="F37" s="5" t="n">
        <v>-623</v>
      </c>
    </row>
    <row r="38" spans="1:6">
      <c r="A38" s="4" t="s">
        <v>80</v>
      </c>
      <c r="E38" s="5" t="n">
        <v>491356</v>
      </c>
      <c r="F38" s="5" t="n">
        <v>440879</v>
      </c>
    </row>
    <row r="39" spans="1:6">
      <c r="A39" s="4" t="s">
        <v>81</v>
      </c>
      <c r="E39" s="6" t="n">
        <v>537235</v>
      </c>
      <c r="F39" s="5" t="n">
        <v>466413</v>
      </c>
    </row>
    <row r="40" spans="1:6">
      <c r="A40" s="4" t="s">
        <v>82</v>
      </c>
    </row>
    <row r="41" spans="1:6">
      <c r="A41" s="3" t="s">
        <v>43</v>
      </c>
    </row>
    <row r="42" spans="1:6">
      <c r="A42" s="4" t="s">
        <v>83</v>
      </c>
      <c r="B42" s="4" t="s">
        <v>84</v>
      </c>
      <c r="C42" s="7" t="n">
        <v>35260</v>
      </c>
    </row>
    <row r="43" spans="1:6">
      <c r="A43" s="4" t="s">
        <v>85</v>
      </c>
      <c r="B43" s="4" t="s">
        <v>84</v>
      </c>
      <c r="C43" s="5" t="n">
        <v>40956</v>
      </c>
    </row>
    <row r="44" spans="1:6">
      <c r="A44" s="4" t="s">
        <v>46</v>
      </c>
      <c r="C44" s="5" t="n">
        <v>5107</v>
      </c>
      <c r="D44" s="4" t="s">
        <v>84</v>
      </c>
      <c r="F44" s="4" t="s">
        <v>47</v>
      </c>
    </row>
    <row r="45" spans="1:6">
      <c r="A45" s="4" t="s">
        <v>86</v>
      </c>
      <c r="B45" s="4" t="s">
        <v>84</v>
      </c>
      <c r="C45" s="5" t="n">
        <v>38495</v>
      </c>
    </row>
    <row r="46" spans="1:6">
      <c r="A46" s="4" t="s">
        <v>87</v>
      </c>
      <c r="B46" s="4" t="s">
        <v>84</v>
      </c>
      <c r="C46" s="5" t="n">
        <v>2708</v>
      </c>
    </row>
    <row r="47" spans="1:6">
      <c r="A47" s="4" t="s">
        <v>88</v>
      </c>
      <c r="B47" s="4" t="s">
        <v>84</v>
      </c>
      <c r="C47" s="5" t="n">
        <v>20703</v>
      </c>
    </row>
    <row r="48" spans="1:6">
      <c r="A48" s="4" t="s">
        <v>89</v>
      </c>
      <c r="B48" s="4" t="s">
        <v>84</v>
      </c>
      <c r="C48" s="5" t="n">
        <v>1085</v>
      </c>
    </row>
    <row r="49" spans="1:6">
      <c r="A49" s="4" t="s">
        <v>90</v>
      </c>
      <c r="B49" s="4" t="s">
        <v>84</v>
      </c>
      <c r="C49" s="5" t="n">
        <v>143229</v>
      </c>
    </row>
    <row r="50" spans="1:6">
      <c r="A50" s="3" t="s">
        <v>53</v>
      </c>
    </row>
    <row r="51" spans="1:6">
      <c r="A51" s="4" t="s">
        <v>91</v>
      </c>
      <c r="B51" s="4" t="s">
        <v>84</v>
      </c>
      <c r="C51" s="5" t="n">
        <v>23554</v>
      </c>
    </row>
    <row r="52" spans="1:6">
      <c r="A52" s="4" t="s">
        <v>92</v>
      </c>
      <c r="B52" s="4" t="s">
        <v>84</v>
      </c>
      <c r="C52" s="5" t="n">
        <v>12697</v>
      </c>
    </row>
    <row r="53" spans="1:6">
      <c r="A53" s="4" t="s">
        <v>93</v>
      </c>
      <c r="B53" s="4" t="s">
        <v>84</v>
      </c>
      <c r="C53" s="5" t="n">
        <v>10857</v>
      </c>
    </row>
    <row r="54" spans="1:6">
      <c r="A54" s="4" t="s">
        <v>94</v>
      </c>
      <c r="B54" s="4" t="s">
        <v>84</v>
      </c>
      <c r="C54" s="5" t="n">
        <v>1117</v>
      </c>
    </row>
    <row r="55" spans="1:6">
      <c r="A55" s="4" t="s">
        <v>95</v>
      </c>
      <c r="B55" s="4" t="s">
        <v>84</v>
      </c>
      <c r="C55" s="5" t="n">
        <v>10</v>
      </c>
    </row>
    <row r="56" spans="1:6">
      <c r="A56" s="4" t="s">
        <v>96</v>
      </c>
      <c r="B56" s="4" t="s">
        <v>84</v>
      </c>
      <c r="C56" s="5" t="n">
        <v>237</v>
      </c>
    </row>
    <row r="57" spans="1:6">
      <c r="A57" s="4" t="s">
        <v>97</v>
      </c>
      <c r="B57" s="4" t="s">
        <v>84</v>
      </c>
      <c r="C57" s="5" t="n">
        <v>12221</v>
      </c>
    </row>
    <row r="58" spans="1:6">
      <c r="A58" s="4" t="s">
        <v>98</v>
      </c>
      <c r="B58" s="4" t="s">
        <v>84</v>
      </c>
      <c r="C58" s="5" t="n">
        <v>155450</v>
      </c>
    </row>
    <row r="59" spans="1:6">
      <c r="A59" s="3" t="s">
        <v>62</v>
      </c>
    </row>
    <row r="60" spans="1:6">
      <c r="A60" s="4" t="s">
        <v>99</v>
      </c>
      <c r="B60" s="4" t="s">
        <v>84</v>
      </c>
      <c r="C60" s="5" t="n">
        <v>485</v>
      </c>
    </row>
    <row r="61" spans="1:6">
      <c r="A61" s="4" t="s">
        <v>100</v>
      </c>
      <c r="B61" s="4" t="s">
        <v>84</v>
      </c>
      <c r="C61" s="5" t="n">
        <v>7133</v>
      </c>
    </row>
    <row r="62" spans="1:6">
      <c r="A62" s="4" t="s">
        <v>101</v>
      </c>
      <c r="B62" s="4" t="s">
        <v>84</v>
      </c>
      <c r="C62" s="5" t="n">
        <v>842</v>
      </c>
    </row>
    <row r="63" spans="1:6">
      <c r="A63" s="4" t="s">
        <v>102</v>
      </c>
      <c r="B63" s="4" t="s">
        <v>84</v>
      </c>
      <c r="C63" s="5" t="n">
        <v>1085</v>
      </c>
    </row>
    <row r="64" spans="1:6">
      <c r="A64" s="4" t="s">
        <v>103</v>
      </c>
      <c r="B64" s="4" t="s">
        <v>84</v>
      </c>
      <c r="C64" s="5" t="n">
        <v>2661</v>
      </c>
    </row>
    <row r="65" spans="1:6">
      <c r="A65" s="4" t="s">
        <v>104</v>
      </c>
      <c r="B65" s="4" t="s">
        <v>84</v>
      </c>
      <c r="C65" s="5" t="n">
        <v>12206</v>
      </c>
    </row>
    <row r="66" spans="1:6">
      <c r="A66" s="3" t="s">
        <v>69</v>
      </c>
    </row>
    <row r="67" spans="1:6">
      <c r="A67" s="4" t="s">
        <v>105</v>
      </c>
      <c r="B67" s="4" t="s">
        <v>84</v>
      </c>
      <c r="C67" s="5" t="n">
        <v>640</v>
      </c>
    </row>
    <row r="68" spans="1:6">
      <c r="A68" s="4" t="s">
        <v>106</v>
      </c>
      <c r="B68" s="4" t="s">
        <v>84</v>
      </c>
      <c r="C68" s="5" t="n">
        <v>430</v>
      </c>
    </row>
    <row r="69" spans="1:6">
      <c r="A69" s="4" t="s">
        <v>107</v>
      </c>
      <c r="B69" s="4" t="s">
        <v>84</v>
      </c>
      <c r="C69" s="5" t="n">
        <v>1070</v>
      </c>
    </row>
    <row r="70" spans="1:6">
      <c r="A70" s="3" t="s">
        <v>73</v>
      </c>
    </row>
    <row r="71" spans="1:6">
      <c r="A71" s="4" t="s">
        <v>108</v>
      </c>
      <c r="B71" s="4" t="s">
        <v>84</v>
      </c>
      <c r="C71" s="5" t="n">
        <v>412</v>
      </c>
    </row>
    <row r="72" spans="1:6">
      <c r="A72" s="4" t="s">
        <v>109</v>
      </c>
      <c r="B72" s="4" t="s">
        <v>84</v>
      </c>
      <c r="C72" s="5" t="n">
        <v>37139</v>
      </c>
    </row>
    <row r="73" spans="1:6">
      <c r="A73" s="4" t="s">
        <v>110</v>
      </c>
      <c r="B73" s="4" t="s">
        <v>84</v>
      </c>
      <c r="C73" s="5" t="n">
        <v>71</v>
      </c>
    </row>
    <row r="74" spans="1:6">
      <c r="A74" s="4" t="s">
        <v>111</v>
      </c>
      <c r="B74" s="4" t="s">
        <v>84</v>
      </c>
      <c r="C74" s="5" t="n">
        <v>-182</v>
      </c>
    </row>
    <row r="75" spans="1:6">
      <c r="A75" s="4" t="s">
        <v>112</v>
      </c>
      <c r="B75" s="4" t="s">
        <v>84</v>
      </c>
      <c r="C75" s="5" t="n">
        <v>105031</v>
      </c>
    </row>
    <row r="76" spans="1:6">
      <c r="A76" s="4" t="s">
        <v>113</v>
      </c>
      <c r="B76" s="4" t="s">
        <v>84</v>
      </c>
      <c r="C76" s="5" t="n">
        <v>-297</v>
      </c>
    </row>
    <row r="77" spans="1:6">
      <c r="A77" s="4" t="s">
        <v>114</v>
      </c>
      <c r="B77" s="4" t="s">
        <v>84</v>
      </c>
      <c r="C77" s="5" t="n">
        <v>142174</v>
      </c>
    </row>
    <row r="78" spans="1:6">
      <c r="A78" s="4" t="s">
        <v>115</v>
      </c>
      <c r="B78" s="4" t="s">
        <v>84</v>
      </c>
      <c r="C78" s="7" t="n">
        <v>155450</v>
      </c>
    </row>
    <row r="79" spans="1:6"/>
    <row r="80" spans="1:6">
      <c r="A80" s="4" t="s">
        <v>84</v>
      </c>
      <c r="B80" s="4" t="s">
        <v>116</v>
      </c>
    </row>
  </sheetData>
  <mergeCells count="4">
    <mergeCell ref="A1:B1"/>
    <mergeCell ref="C1:D1"/>
    <mergeCell ref="A79:E79"/>
    <mergeCell ref="B80:E8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43</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43</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43</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43</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43</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43</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43</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43</v>
      </c>
    </row>
    <row r="3" spans="1:2">
      <c r="A3" s="3" t="s">
        <v>274</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43</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43</v>
      </c>
    </row>
    <row r="3" spans="1:2">
      <c r="A3" s="3" t="s">
        <v>247</v>
      </c>
    </row>
    <row r="4" spans="1:2">
      <c r="A4" s="4" t="s">
        <v>309</v>
      </c>
      <c r="B4" s="4" t="s">
        <v>310</v>
      </c>
    </row>
    <row r="5" spans="1:2">
      <c r="A5" s="4" t="s">
        <v>311</v>
      </c>
      <c r="B5" s="4" t="s">
        <v>312</v>
      </c>
    </row>
    <row r="6" spans="1:2">
      <c r="A6" s="4" t="s">
        <v>313</v>
      </c>
      <c r="B6" s="4" t="s">
        <v>314</v>
      </c>
    </row>
    <row r="7" spans="1:2">
      <c r="A7" s="4" t="s">
        <v>315</v>
      </c>
      <c r="B7" s="4" t="s">
        <v>316</v>
      </c>
    </row>
    <row r="8" spans="1:2">
      <c r="A8" s="4" t="s">
        <v>44</v>
      </c>
      <c r="B8" s="4" t="s">
        <v>317</v>
      </c>
    </row>
    <row r="9" spans="1:2">
      <c r="A9" s="4" t="s">
        <v>318</v>
      </c>
      <c r="B9" s="4" t="s">
        <v>319</v>
      </c>
    </row>
    <row r="10" spans="1:2">
      <c r="A10" s="4" t="s">
        <v>58</v>
      </c>
      <c r="B10" s="4" t="s">
        <v>320</v>
      </c>
    </row>
    <row r="11" spans="1:2">
      <c r="A11" s="4" t="s">
        <v>54</v>
      </c>
      <c r="B11" s="4" t="s">
        <v>321</v>
      </c>
    </row>
    <row r="12" spans="1:2">
      <c r="A12" s="4" t="s">
        <v>50</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5"/>
    <col customWidth="1" max="2" min="2" width="41"/>
    <col customWidth="1" max="3" min="3" width="37"/>
    <col customWidth="1" max="4" min="4" width="37"/>
    <col customWidth="1" max="5" min="5" width="37"/>
    <col customWidth="1" max="6" min="6" width="37"/>
  </cols>
  <sheetData>
    <row r="1" spans="1:6">
      <c r="A1" s="1" t="s">
        <v>117</v>
      </c>
      <c r="C1" s="2" t="s">
        <v>1</v>
      </c>
    </row>
    <row r="2" spans="1:6">
      <c r="C2" s="2" t="s">
        <v>118</v>
      </c>
      <c r="D2" s="2" t="s">
        <v>119</v>
      </c>
      <c r="E2" s="2" t="s">
        <v>120</v>
      </c>
      <c r="F2" s="2" t="s">
        <v>121</v>
      </c>
    </row>
    <row r="3" spans="1:6">
      <c r="A3" s="3" t="s">
        <v>122</v>
      </c>
    </row>
    <row r="4" spans="1:6">
      <c r="A4" s="4" t="s">
        <v>123</v>
      </c>
      <c r="D4" s="6" t="n">
        <v>395637</v>
      </c>
      <c r="E4" s="6" t="n">
        <v>338245</v>
      </c>
      <c r="F4" s="6" t="n">
        <v>311978</v>
      </c>
    </row>
    <row r="5" spans="1:6">
      <c r="A5" s="4" t="s">
        <v>124</v>
      </c>
      <c r="D5" s="5" t="n">
        <v>271784</v>
      </c>
      <c r="E5" s="5" t="n">
        <v>240032</v>
      </c>
      <c r="F5" s="5" t="n">
        <v>237645</v>
      </c>
    </row>
    <row r="6" spans="1:6">
      <c r="A6" s="4" t="s">
        <v>125</v>
      </c>
      <c r="D6" s="5" t="n">
        <v>123853</v>
      </c>
      <c r="E6" s="5" t="n">
        <v>98213</v>
      </c>
      <c r="F6" s="5" t="n">
        <v>74333</v>
      </c>
    </row>
    <row r="7" spans="1:6">
      <c r="A7" s="3" t="s">
        <v>126</v>
      </c>
    </row>
    <row r="8" spans="1:6">
      <c r="A8" s="4" t="s">
        <v>127</v>
      </c>
      <c r="D8" s="5" t="n">
        <v>55490</v>
      </c>
      <c r="E8" s="5" t="n">
        <v>43823</v>
      </c>
      <c r="F8" s="5" t="n">
        <v>42090</v>
      </c>
    </row>
    <row r="9" spans="1:6">
      <c r="A9" s="4" t="s">
        <v>128</v>
      </c>
      <c r="D9" s="5" t="n">
        <v>21067</v>
      </c>
      <c r="E9" s="5" t="n">
        <v>16686</v>
      </c>
      <c r="F9" s="5" t="n">
        <v>15839</v>
      </c>
    </row>
    <row r="10" spans="1:6">
      <c r="A10" s="4" t="s">
        <v>129</v>
      </c>
      <c r="D10" s="4" t="s">
        <v>47</v>
      </c>
      <c r="E10" s="5" t="n">
        <v>-69</v>
      </c>
      <c r="F10" s="5" t="n">
        <v>-361</v>
      </c>
    </row>
    <row r="11" spans="1:6">
      <c r="A11" s="4" t="s">
        <v>130</v>
      </c>
      <c r="D11" s="5" t="n">
        <v>76557</v>
      </c>
      <c r="E11" s="5" t="n">
        <v>60440</v>
      </c>
      <c r="F11" s="5" t="n">
        <v>57568</v>
      </c>
    </row>
    <row r="12" spans="1:6">
      <c r="A12" s="4" t="s">
        <v>131</v>
      </c>
      <c r="D12" s="5" t="n">
        <v>47296</v>
      </c>
      <c r="E12" s="5" t="n">
        <v>37773</v>
      </c>
      <c r="F12" s="5" t="n">
        <v>16765</v>
      </c>
    </row>
    <row r="13" spans="1:6">
      <c r="A13" s="4" t="s">
        <v>132</v>
      </c>
      <c r="D13" s="5" t="n">
        <v>20966</v>
      </c>
      <c r="E13" s="5" t="n">
        <v>-7212</v>
      </c>
      <c r="F13" s="5" t="n">
        <v>17937</v>
      </c>
    </row>
    <row r="14" spans="1:6">
      <c r="A14" s="4" t="s">
        <v>133</v>
      </c>
      <c r="D14" s="5" t="n">
        <v>3016</v>
      </c>
      <c r="E14" s="5" t="n">
        <v>-2256</v>
      </c>
      <c r="F14" s="5" t="n">
        <v>3769</v>
      </c>
    </row>
    <row r="15" spans="1:6">
      <c r="A15" s="4" t="s">
        <v>134</v>
      </c>
      <c r="D15" s="5" t="n">
        <v>17950</v>
      </c>
      <c r="E15" s="5" t="n">
        <v>-4956</v>
      </c>
      <c r="F15" s="5" t="n">
        <v>14168</v>
      </c>
    </row>
    <row r="16" spans="1:6">
      <c r="A16" s="4" t="s">
        <v>135</v>
      </c>
      <c r="D16" s="5" t="n">
        <v>65246</v>
      </c>
      <c r="E16" s="5" t="n">
        <v>32817</v>
      </c>
      <c r="F16" s="5" t="n">
        <v>30933</v>
      </c>
    </row>
    <row r="17" spans="1:6">
      <c r="A17" s="4" t="s">
        <v>136</v>
      </c>
      <c r="D17" s="5" t="n">
        <v>-13735</v>
      </c>
      <c r="E17" s="5" t="n">
        <v>-7850</v>
      </c>
      <c r="F17" s="5" t="n">
        <v>-5910</v>
      </c>
    </row>
    <row r="18" spans="1:6">
      <c r="A18" s="4" t="s">
        <v>137</v>
      </c>
      <c r="D18" s="6" t="n">
        <v>51511</v>
      </c>
      <c r="E18" s="6" t="n">
        <v>24967</v>
      </c>
      <c r="F18" s="6" t="n">
        <v>25023</v>
      </c>
    </row>
    <row r="19" spans="1:6">
      <c r="A19" s="3" t="s">
        <v>138</v>
      </c>
    </row>
    <row r="20" spans="1:6">
      <c r="A20" s="4" t="s">
        <v>139</v>
      </c>
      <c r="D20" s="8" t="n">
        <v>3.9</v>
      </c>
      <c r="E20" s="9" t="n">
        <v>1.89</v>
      </c>
      <c r="F20" s="9" t="n">
        <v>1.89</v>
      </c>
    </row>
    <row r="21" spans="1:6">
      <c r="A21" s="4" t="s">
        <v>140</v>
      </c>
      <c r="C21" s="5" t="n">
        <v>13217017</v>
      </c>
      <c r="D21" s="5" t="n">
        <v>13217017</v>
      </c>
      <c r="E21" s="5" t="n">
        <v>13240913</v>
      </c>
      <c r="F21" s="5" t="n">
        <v>13240913</v>
      </c>
    </row>
    <row r="22" spans="1:6">
      <c r="A22" s="4" t="s">
        <v>82</v>
      </c>
    </row>
    <row r="23" spans="1:6">
      <c r="A23" s="3" t="s">
        <v>122</v>
      </c>
    </row>
    <row r="24" spans="1:6">
      <c r="A24" s="4" t="s">
        <v>141</v>
      </c>
      <c r="B24" s="4" t="s">
        <v>84</v>
      </c>
      <c r="C24" s="7" t="n">
        <v>114478</v>
      </c>
    </row>
    <row r="25" spans="1:6">
      <c r="A25" s="4" t="s">
        <v>142</v>
      </c>
      <c r="B25" s="4" t="s">
        <v>84</v>
      </c>
      <c r="C25" s="5" t="n">
        <v>78641</v>
      </c>
    </row>
    <row r="26" spans="1:6">
      <c r="A26" s="4" t="s">
        <v>143</v>
      </c>
      <c r="B26" s="4" t="s">
        <v>84</v>
      </c>
      <c r="C26" s="5" t="n">
        <v>35837</v>
      </c>
    </row>
    <row r="27" spans="1:6">
      <c r="A27" s="3" t="s">
        <v>126</v>
      </c>
    </row>
    <row r="28" spans="1:6">
      <c r="A28" s="4" t="s">
        <v>144</v>
      </c>
      <c r="B28" s="4" t="s">
        <v>84</v>
      </c>
      <c r="C28" s="5" t="n">
        <v>16056</v>
      </c>
    </row>
    <row r="29" spans="1:6">
      <c r="A29" s="4" t="s">
        <v>145</v>
      </c>
      <c r="B29" s="4" t="s">
        <v>84</v>
      </c>
      <c r="C29" s="5" t="n">
        <v>6096</v>
      </c>
    </row>
    <row r="30" spans="1:6">
      <c r="A30" s="4" t="s">
        <v>146</v>
      </c>
      <c r="B30" s="4" t="s">
        <v>84</v>
      </c>
      <c r="C30" s="4" t="s">
        <v>47</v>
      </c>
    </row>
    <row r="31" spans="1:6">
      <c r="A31" s="4" t="s">
        <v>147</v>
      </c>
      <c r="B31" s="4" t="s">
        <v>84</v>
      </c>
      <c r="C31" s="5" t="n">
        <v>22152</v>
      </c>
    </row>
    <row r="32" spans="1:6">
      <c r="A32" s="4" t="s">
        <v>148</v>
      </c>
      <c r="B32" s="4" t="s">
        <v>84</v>
      </c>
      <c r="C32" s="5" t="n">
        <v>13685</v>
      </c>
    </row>
    <row r="33" spans="1:6">
      <c r="A33" s="4" t="s">
        <v>149</v>
      </c>
      <c r="B33" s="4" t="s">
        <v>84</v>
      </c>
      <c r="C33" s="5" t="n">
        <v>6067</v>
      </c>
    </row>
    <row r="34" spans="1:6">
      <c r="A34" s="4" t="s">
        <v>150</v>
      </c>
      <c r="B34" s="4" t="s">
        <v>84</v>
      </c>
      <c r="C34" s="5" t="n">
        <v>873</v>
      </c>
    </row>
    <row r="35" spans="1:6">
      <c r="A35" s="4" t="s">
        <v>151</v>
      </c>
      <c r="B35" s="4" t="s">
        <v>84</v>
      </c>
      <c r="C35" s="5" t="n">
        <v>5194</v>
      </c>
    </row>
    <row r="36" spans="1:6">
      <c r="A36" s="4" t="s">
        <v>152</v>
      </c>
      <c r="B36" s="4" t="s">
        <v>84</v>
      </c>
      <c r="C36" s="5" t="n">
        <v>18879</v>
      </c>
    </row>
    <row r="37" spans="1:6">
      <c r="A37" s="4" t="s">
        <v>153</v>
      </c>
      <c r="B37" s="4" t="s">
        <v>84</v>
      </c>
      <c r="C37" s="5" t="n">
        <v>-3975</v>
      </c>
    </row>
    <row r="38" spans="1:6">
      <c r="A38" s="4" t="s">
        <v>154</v>
      </c>
      <c r="B38" s="4" t="s">
        <v>84</v>
      </c>
      <c r="C38" s="7" t="n">
        <v>14904</v>
      </c>
    </row>
    <row r="39" spans="1:6">
      <c r="A39" s="3" t="s">
        <v>138</v>
      </c>
    </row>
    <row r="40" spans="1:6">
      <c r="A40" s="4" t="s">
        <v>155</v>
      </c>
      <c r="B40" s="4" t="s">
        <v>84</v>
      </c>
      <c r="C40" s="10" t="n">
        <v>1.13</v>
      </c>
    </row>
    <row r="41" spans="1:6">
      <c r="A41" s="4" t="s">
        <v>140</v>
      </c>
      <c r="B41" s="4" t="s">
        <v>84</v>
      </c>
      <c r="C41" s="5" t="n">
        <v>13217017</v>
      </c>
      <c r="D41" s="5" t="n">
        <v>13217017</v>
      </c>
    </row>
    <row r="42" spans="1:6"/>
    <row r="43" spans="1:6">
      <c r="A43" s="4" t="s">
        <v>84</v>
      </c>
      <c r="B43" s="4" t="s">
        <v>116</v>
      </c>
    </row>
  </sheetData>
  <mergeCells count="4">
    <mergeCell ref="A1:B2"/>
    <mergeCell ref="C1:F1"/>
    <mergeCell ref="A42:E42"/>
    <mergeCell ref="B43:E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43</v>
      </c>
    </row>
    <row r="3" spans="1:2">
      <c r="A3" s="3" t="s">
        <v>24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43</v>
      </c>
    </row>
    <row r="3" spans="1:2">
      <c r="A3" s="3" t="s">
        <v>25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43</v>
      </c>
    </row>
    <row r="3" spans="1:2">
      <c r="A3" s="3" t="s">
        <v>256</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43</v>
      </c>
    </row>
    <row r="3" spans="1:2">
      <c r="A3" s="3" t="s">
        <v>25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43</v>
      </c>
    </row>
    <row r="3" spans="1:2">
      <c r="A3" s="3" t="s">
        <v>262</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43</v>
      </c>
    </row>
    <row r="3" spans="1:2">
      <c r="A3" s="3" t="s">
        <v>26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43</v>
      </c>
    </row>
    <row r="3" spans="1:2">
      <c r="A3" s="3" t="s">
        <v>26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43</v>
      </c>
    </row>
    <row r="3" spans="1:2">
      <c r="A3" s="3" t="s">
        <v>271</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43</v>
      </c>
    </row>
    <row r="3" spans="1:2">
      <c r="A3" s="3" t="s">
        <v>27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43</v>
      </c>
    </row>
    <row r="3" spans="1:2">
      <c r="A3" s="3" t="s">
        <v>280</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56</v>
      </c>
      <c r="C1" s="2" t="s">
        <v>1</v>
      </c>
    </row>
    <row r="2" spans="1:6">
      <c r="C2" s="2" t="s">
        <v>40</v>
      </c>
      <c r="D2" s="2" t="s">
        <v>41</v>
      </c>
      <c r="E2" s="2" t="s">
        <v>42</v>
      </c>
      <c r="F2" s="2" t="s">
        <v>157</v>
      </c>
    </row>
    <row r="3" spans="1:6">
      <c r="A3" s="3" t="s">
        <v>122</v>
      </c>
    </row>
    <row r="4" spans="1:6">
      <c r="A4" s="4" t="s">
        <v>137</v>
      </c>
      <c r="D4" s="6" t="n">
        <v>51511</v>
      </c>
      <c r="E4" s="6" t="n">
        <v>24967</v>
      </c>
      <c r="F4" s="6" t="n">
        <v>25023</v>
      </c>
    </row>
    <row r="5" spans="1:6">
      <c r="A5" s="3" t="s">
        <v>158</v>
      </c>
    </row>
    <row r="6" spans="1:6">
      <c r="A6" s="4" t="s">
        <v>159</v>
      </c>
      <c r="D6" s="5" t="n">
        <v>-406</v>
      </c>
      <c r="E6" s="5" t="n">
        <v>331</v>
      </c>
      <c r="F6" s="5" t="n">
        <v>-446</v>
      </c>
    </row>
    <row r="7" spans="1:6">
      <c r="A7" s="4" t="s">
        <v>160</v>
      </c>
      <c r="D7" s="5" t="n">
        <v>-406</v>
      </c>
      <c r="E7" s="5" t="n">
        <v>331</v>
      </c>
      <c r="F7" s="5" t="n">
        <v>-446</v>
      </c>
    </row>
    <row r="8" spans="1:6">
      <c r="A8" s="4" t="s">
        <v>161</v>
      </c>
      <c r="D8" s="6" t="n">
        <v>51105</v>
      </c>
      <c r="E8" s="6" t="n">
        <v>25298</v>
      </c>
      <c r="F8" s="6" t="n">
        <v>24577</v>
      </c>
    </row>
    <row r="9" spans="1:6">
      <c r="A9" s="4" t="s">
        <v>82</v>
      </c>
    </row>
    <row r="10" spans="1:6">
      <c r="A10" s="3" t="s">
        <v>122</v>
      </c>
    </row>
    <row r="11" spans="1:6">
      <c r="A11" s="4" t="s">
        <v>154</v>
      </c>
      <c r="B11" s="4" t="s">
        <v>84</v>
      </c>
      <c r="C11" s="7" t="n">
        <v>14904</v>
      </c>
    </row>
    <row r="12" spans="1:6">
      <c r="A12" s="3" t="s">
        <v>158</v>
      </c>
    </row>
    <row r="13" spans="1:6">
      <c r="A13" s="4" t="s">
        <v>162</v>
      </c>
      <c r="B13" s="4" t="s">
        <v>84</v>
      </c>
      <c r="C13" s="5" t="n">
        <v>-117</v>
      </c>
    </row>
    <row r="14" spans="1:6">
      <c r="A14" s="4" t="s">
        <v>163</v>
      </c>
      <c r="B14" s="4" t="s">
        <v>84</v>
      </c>
      <c r="C14" s="5" t="n">
        <v>-117</v>
      </c>
    </row>
    <row r="15" spans="1:6">
      <c r="A15" s="4" t="s">
        <v>164</v>
      </c>
      <c r="B15" s="4" t="s">
        <v>84</v>
      </c>
      <c r="C15" s="7" t="n">
        <v>14787</v>
      </c>
    </row>
    <row r="16" spans="1:6"/>
    <row r="17" spans="1:6">
      <c r="A17" s="4" t="s">
        <v>84</v>
      </c>
      <c r="B17" s="4" t="s">
        <v>116</v>
      </c>
    </row>
  </sheetData>
  <mergeCells count="4">
    <mergeCell ref="A1:B2"/>
    <mergeCell ref="C1:F1"/>
    <mergeCell ref="A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43</v>
      </c>
    </row>
    <row r="3" spans="1:2">
      <c r="A3" s="3" t="s">
        <v>283</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43</v>
      </c>
    </row>
    <row r="3" spans="1:2">
      <c r="A3" s="3" t="s">
        <v>28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43</v>
      </c>
    </row>
    <row r="3" spans="1:2">
      <c r="A3" s="3" t="s">
        <v>289</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6</v>
      </c>
      <c r="B1" s="2" t="s">
        <v>1</v>
      </c>
    </row>
    <row r="2" spans="1:2">
      <c r="B2" s="2" t="s">
        <v>243</v>
      </c>
    </row>
    <row r="3" spans="1:2">
      <c r="A3" s="3" t="s">
        <v>292</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43</v>
      </c>
    </row>
    <row r="3" spans="1:2">
      <c r="A3" s="3" t="s">
        <v>29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2</v>
      </c>
      <c r="B1" s="2" t="s">
        <v>1</v>
      </c>
    </row>
    <row r="2" spans="1:2">
      <c r="B2" s="2" t="s">
        <v>243</v>
      </c>
    </row>
    <row r="3" spans="1:2">
      <c r="A3" s="3" t="s">
        <v>298</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43</v>
      </c>
    </row>
    <row r="3" spans="1:2">
      <c r="A3" s="3" t="s">
        <v>301</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8"/>
  </cols>
  <sheetData>
    <row r="1" spans="1:2">
      <c r="A1" s="1" t="s">
        <v>450</v>
      </c>
      <c r="B1" s="2" t="s">
        <v>1</v>
      </c>
    </row>
    <row r="2" spans="1:2">
      <c r="B2" s="2" t="s">
        <v>243</v>
      </c>
    </row>
    <row r="3" spans="1:2">
      <c r="A3" s="3" t="s">
        <v>24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9"/>
  </cols>
  <sheetData>
    <row r="1" spans="1:2">
      <c r="A1" s="1" t="s">
        <v>455</v>
      </c>
      <c r="B1" s="2" t="s">
        <v>1</v>
      </c>
    </row>
    <row r="2" spans="1:2">
      <c r="B2" s="2" t="s">
        <v>243</v>
      </c>
    </row>
    <row r="3" spans="1:2">
      <c r="A3" s="4" t="s">
        <v>456</v>
      </c>
    </row>
    <row r="4" spans="1:2">
      <c r="A4" s="3" t="s">
        <v>457</v>
      </c>
    </row>
    <row r="5" spans="1:2">
      <c r="A5" s="4" t="s">
        <v>458</v>
      </c>
      <c r="B5" s="4" t="s">
        <v>459</v>
      </c>
    </row>
    <row r="6" spans="1:2">
      <c r="A6" s="4" t="s">
        <v>460</v>
      </c>
      <c r="B6" s="4" t="s">
        <v>461</v>
      </c>
    </row>
    <row r="7" spans="1:2">
      <c r="A7" s="4" t="s">
        <v>462</v>
      </c>
    </row>
    <row r="8" spans="1:2">
      <c r="A8" s="3" t="s">
        <v>457</v>
      </c>
    </row>
    <row r="9" spans="1:2">
      <c r="A9" s="4" t="s">
        <v>458</v>
      </c>
      <c r="B9" s="4" t="s">
        <v>463</v>
      </c>
    </row>
    <row r="10" spans="1:2">
      <c r="A10" s="4" t="s">
        <v>460</v>
      </c>
      <c r="B10" s="4" t="s">
        <v>464</v>
      </c>
    </row>
    <row r="11" spans="1:2">
      <c r="A11" s="4" t="s">
        <v>465</v>
      </c>
    </row>
    <row r="12" spans="1:2">
      <c r="A12" s="3" t="s">
        <v>457</v>
      </c>
    </row>
    <row r="13" spans="1:2">
      <c r="A13" s="4" t="s">
        <v>458</v>
      </c>
      <c r="B13" s="4" t="s">
        <v>466</v>
      </c>
    </row>
    <row r="14" spans="1:2">
      <c r="A14" s="4" t="s">
        <v>460</v>
      </c>
      <c r="B14" s="4" t="s">
        <v>467</v>
      </c>
    </row>
    <row r="15" spans="1:2">
      <c r="A15" s="4" t="s">
        <v>468</v>
      </c>
    </row>
    <row r="16" spans="1:2">
      <c r="A16" s="3" t="s">
        <v>457</v>
      </c>
    </row>
    <row r="17" spans="1:2">
      <c r="A17" s="4" t="s">
        <v>458</v>
      </c>
      <c r="B17" s="4" t="s">
        <v>469</v>
      </c>
    </row>
    <row r="18" spans="1:2">
      <c r="A18" s="4" t="s">
        <v>460</v>
      </c>
      <c r="B18" s="4" t="s">
        <v>470</v>
      </c>
    </row>
    <row r="19" spans="1:2">
      <c r="A19" s="4" t="s">
        <v>471</v>
      </c>
    </row>
    <row r="20" spans="1:2">
      <c r="A20" s="3" t="s">
        <v>457</v>
      </c>
    </row>
    <row r="21" spans="1:2">
      <c r="A21" s="4" t="s">
        <v>458</v>
      </c>
      <c r="B21" s="4" t="s">
        <v>472</v>
      </c>
    </row>
    <row r="22" spans="1:2">
      <c r="A22" s="4" t="s">
        <v>460</v>
      </c>
      <c r="B22" s="4" t="s">
        <v>473</v>
      </c>
    </row>
    <row r="23" spans="1:2">
      <c r="A23" s="4" t="s">
        <v>474</v>
      </c>
    </row>
    <row r="24" spans="1:2">
      <c r="A24" s="3" t="s">
        <v>457</v>
      </c>
    </row>
    <row r="25" spans="1:2">
      <c r="A25" s="4" t="s">
        <v>458</v>
      </c>
      <c r="B25" s="4" t="s">
        <v>475</v>
      </c>
    </row>
    <row r="26" spans="1:2">
      <c r="A26" s="4" t="s">
        <v>460</v>
      </c>
      <c r="B26"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43</v>
      </c>
      <c r="C1" s="2" t="s">
        <v>477</v>
      </c>
      <c r="D1" s="2" t="s">
        <v>478</v>
      </c>
    </row>
    <row r="2" spans="1:4">
      <c r="A2" s="4" t="s">
        <v>479</v>
      </c>
    </row>
    <row r="3" spans="1:4">
      <c r="A3" s="3" t="s">
        <v>480</v>
      </c>
    </row>
    <row r="4" spans="1:4">
      <c r="A4" s="4" t="s">
        <v>481</v>
      </c>
      <c r="B4" s="11" t="n">
        <v>3.46</v>
      </c>
      <c r="C4" s="11" t="n">
        <v>3.75</v>
      </c>
      <c r="D4" s="11" t="n">
        <v>3.47</v>
      </c>
    </row>
    <row r="5" spans="1:4">
      <c r="A5" s="4" t="s">
        <v>482</v>
      </c>
      <c r="B5" s="4" t="s">
        <v>483</v>
      </c>
      <c r="C5" s="4" t="s">
        <v>484</v>
      </c>
      <c r="D5" s="4" t="s">
        <v>485</v>
      </c>
    </row>
    <row r="6" spans="1:4">
      <c r="A6" s="4" t="s">
        <v>486</v>
      </c>
    </row>
    <row r="7" spans="1:4">
      <c r="A7" s="3" t="s">
        <v>480</v>
      </c>
    </row>
    <row r="8" spans="1:4">
      <c r="A8" s="4" t="s">
        <v>481</v>
      </c>
      <c r="B8" s="11" t="n">
        <v>3.88</v>
      </c>
      <c r="C8" s="11" t="n">
        <v>4.29</v>
      </c>
      <c r="D8" s="11" t="n">
        <v>4.15</v>
      </c>
    </row>
    <row r="9" spans="1:4">
      <c r="A9" s="4" t="s">
        <v>482</v>
      </c>
      <c r="B9" s="4" t="s">
        <v>487</v>
      </c>
      <c r="C9" s="4" t="s">
        <v>488</v>
      </c>
      <c r="D9" s="4" t="s">
        <v>454</v>
      </c>
    </row>
    <row r="10" spans="1:4">
      <c r="A10" s="4" t="s">
        <v>489</v>
      </c>
    </row>
    <row r="11" spans="1:4">
      <c r="A11" s="3" t="s">
        <v>480</v>
      </c>
    </row>
    <row r="12" spans="1:4">
      <c r="A12" s="4" t="s">
        <v>481</v>
      </c>
      <c r="B12" s="12" t="n">
        <v>100.8</v>
      </c>
      <c r="C12" s="12" t="n">
        <v>100.2</v>
      </c>
      <c r="D12" s="12" t="n">
        <v>99.40000000000001</v>
      </c>
    </row>
    <row r="13" spans="1:4">
      <c r="A13" s="4" t="s">
        <v>482</v>
      </c>
      <c r="B13" s="4" t="s">
        <v>490</v>
      </c>
      <c r="C13" s="4" t="s">
        <v>491</v>
      </c>
      <c r="D13"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3"/>
    <col customWidth="1" max="3" min="3" width="36"/>
    <col customWidth="1" max="4" min="4" width="72"/>
    <col customWidth="1" max="5" min="5" width="22"/>
    <col customWidth="1" max="6" min="6" width="27"/>
    <col customWidth="1" max="7" min="7" width="16"/>
    <col customWidth="1" max="8" min="8" width="11"/>
  </cols>
  <sheetData>
    <row r="1" spans="1:8">
      <c r="A1" s="1" t="s">
        <v>165</v>
      </c>
      <c r="B1" s="2" t="s">
        <v>166</v>
      </c>
      <c r="C1" s="2" t="s">
        <v>167</v>
      </c>
      <c r="D1" s="2" t="s">
        <v>168</v>
      </c>
      <c r="E1" s="2" t="s">
        <v>169</v>
      </c>
      <c r="F1" s="2" t="s">
        <v>170</v>
      </c>
      <c r="G1" s="2" t="s">
        <v>171</v>
      </c>
      <c r="H1" s="2" t="s">
        <v>172</v>
      </c>
    </row>
    <row r="2" spans="1:8">
      <c r="A2" s="4" t="s">
        <v>173</v>
      </c>
      <c r="B2" s="6" t="n">
        <v>1425</v>
      </c>
      <c r="C2" s="6" t="n">
        <v>128354</v>
      </c>
      <c r="D2" s="6" t="n">
        <v>-508</v>
      </c>
      <c r="E2" s="6" t="n">
        <v>247</v>
      </c>
      <c r="F2" s="6" t="n">
        <v>261486</v>
      </c>
      <c r="H2" s="6" t="n">
        <v>391004</v>
      </c>
    </row>
    <row r="3" spans="1:8">
      <c r="A3" s="3" t="s">
        <v>122</v>
      </c>
    </row>
    <row r="4" spans="1:8">
      <c r="A4" s="4" t="s">
        <v>174</v>
      </c>
      <c r="B4" s="4" t="s">
        <v>47</v>
      </c>
      <c r="C4" s="4" t="s">
        <v>47</v>
      </c>
      <c r="D4" s="4" t="s">
        <v>47</v>
      </c>
      <c r="E4" s="4" t="s">
        <v>47</v>
      </c>
      <c r="F4" s="5" t="n">
        <v>25023</v>
      </c>
      <c r="H4" s="5" t="n">
        <v>25023</v>
      </c>
    </row>
    <row r="5" spans="1:8">
      <c r="A5" s="4" t="s">
        <v>175</v>
      </c>
      <c r="H5" s="4" t="s">
        <v>47</v>
      </c>
    </row>
    <row r="6" spans="1:8">
      <c r="A6" s="4" t="s">
        <v>176</v>
      </c>
      <c r="B6" s="4" t="s">
        <v>47</v>
      </c>
      <c r="C6" s="4" t="s">
        <v>47</v>
      </c>
      <c r="D6" s="5" t="n">
        <v>-446</v>
      </c>
      <c r="E6" s="4" t="s">
        <v>47</v>
      </c>
      <c r="F6" s="4" t="s">
        <v>47</v>
      </c>
      <c r="H6" s="5" t="n">
        <v>-446</v>
      </c>
    </row>
    <row r="7" spans="1:8">
      <c r="A7" s="4" t="s">
        <v>177</v>
      </c>
      <c r="B7" s="4" t="s">
        <v>47</v>
      </c>
      <c r="C7" s="4" t="s">
        <v>47</v>
      </c>
      <c r="D7" s="5" t="n">
        <v>-446</v>
      </c>
      <c r="E7" s="4" t="s">
        <v>47</v>
      </c>
      <c r="F7" s="5" t="n">
        <v>25023</v>
      </c>
      <c r="H7" s="5" t="n">
        <v>24577</v>
      </c>
    </row>
    <row r="8" spans="1:8">
      <c r="A8" s="4" t="s">
        <v>178</v>
      </c>
      <c r="B8" s="5" t="n">
        <v>1425</v>
      </c>
      <c r="C8" s="5" t="n">
        <v>128354</v>
      </c>
      <c r="D8" s="5" t="n">
        <v>-954</v>
      </c>
      <c r="E8" s="5" t="n">
        <v>247</v>
      </c>
      <c r="F8" s="5" t="n">
        <v>286509</v>
      </c>
      <c r="H8" s="5" t="n">
        <v>415581</v>
      </c>
    </row>
    <row r="9" spans="1:8">
      <c r="A9" s="3" t="s">
        <v>122</v>
      </c>
    </row>
    <row r="10" spans="1:8">
      <c r="A10" s="4" t="s">
        <v>174</v>
      </c>
      <c r="B10" s="4" t="s">
        <v>47</v>
      </c>
      <c r="C10" s="4" t="s">
        <v>47</v>
      </c>
      <c r="D10" s="4" t="s">
        <v>47</v>
      </c>
      <c r="E10" s="4" t="s">
        <v>47</v>
      </c>
      <c r="F10" s="5" t="n">
        <v>24967</v>
      </c>
      <c r="H10" s="5" t="n">
        <v>24967</v>
      </c>
    </row>
    <row r="11" spans="1:8">
      <c r="A11" s="4" t="s">
        <v>175</v>
      </c>
      <c r="H11" s="4" t="s">
        <v>47</v>
      </c>
    </row>
    <row r="12" spans="1:8">
      <c r="A12" s="4" t="s">
        <v>176</v>
      </c>
      <c r="B12" s="4" t="s">
        <v>47</v>
      </c>
      <c r="C12" s="4" t="s">
        <v>47</v>
      </c>
      <c r="D12" s="5" t="n">
        <v>331</v>
      </c>
      <c r="E12" s="4" t="s">
        <v>47</v>
      </c>
      <c r="F12" s="4" t="s">
        <v>47</v>
      </c>
      <c r="H12" s="5" t="n">
        <v>331</v>
      </c>
    </row>
    <row r="13" spans="1:8">
      <c r="A13" s="4" t="s">
        <v>177</v>
      </c>
      <c r="B13" s="4" t="s">
        <v>47</v>
      </c>
      <c r="C13" s="4" t="s">
        <v>47</v>
      </c>
      <c r="D13" s="5" t="n">
        <v>331</v>
      </c>
      <c r="E13" s="4" t="s">
        <v>47</v>
      </c>
      <c r="F13" s="5" t="n">
        <v>24967</v>
      </c>
      <c r="H13" s="5" t="n">
        <v>25298</v>
      </c>
    </row>
    <row r="14" spans="1:8">
      <c r="A14" s="4" t="s">
        <v>179</v>
      </c>
      <c r="B14" s="5" t="n">
        <v>1425</v>
      </c>
      <c r="C14" s="5" t="n">
        <v>128354</v>
      </c>
      <c r="D14" s="5" t="n">
        <v>-623</v>
      </c>
      <c r="E14" s="5" t="n">
        <v>247</v>
      </c>
      <c r="F14" s="5" t="n">
        <v>311476</v>
      </c>
      <c r="H14" s="5" t="n">
        <v>440879</v>
      </c>
    </row>
    <row r="15" spans="1:8">
      <c r="A15" s="3" t="s">
        <v>122</v>
      </c>
    </row>
    <row r="16" spans="1:8">
      <c r="A16" s="4" t="s">
        <v>174</v>
      </c>
      <c r="B16" s="4" t="s">
        <v>47</v>
      </c>
      <c r="C16" s="4" t="s">
        <v>47</v>
      </c>
      <c r="D16" s="4" t="s">
        <v>47</v>
      </c>
      <c r="E16" s="4" t="s">
        <v>47</v>
      </c>
      <c r="F16" s="5" t="n">
        <v>51511</v>
      </c>
      <c r="H16" s="5" t="n">
        <v>51511</v>
      </c>
    </row>
    <row r="17" spans="1:8">
      <c r="A17" s="4" t="s">
        <v>175</v>
      </c>
      <c r="B17" s="4" t="s">
        <v>47</v>
      </c>
      <c r="C17" s="4" t="s">
        <v>47</v>
      </c>
      <c r="D17" s="4" t="s">
        <v>47</v>
      </c>
      <c r="E17" s="4" t="s">
        <v>47</v>
      </c>
      <c r="F17" s="4" t="s">
        <v>47</v>
      </c>
      <c r="G17" s="6" t="n">
        <v>-628</v>
      </c>
      <c r="H17" s="5" t="n">
        <v>-628</v>
      </c>
    </row>
    <row r="18" spans="1:8">
      <c r="A18" s="4" t="s">
        <v>176</v>
      </c>
      <c r="B18" s="4" t="s">
        <v>47</v>
      </c>
      <c r="C18" s="4" t="s">
        <v>47</v>
      </c>
      <c r="D18" s="5" t="n">
        <v>-406</v>
      </c>
      <c r="E18" s="4" t="s">
        <v>47</v>
      </c>
      <c r="F18" s="4" t="s">
        <v>47</v>
      </c>
      <c r="H18" s="5" t="n">
        <v>-406</v>
      </c>
    </row>
    <row r="19" spans="1:8">
      <c r="A19" s="4" t="s">
        <v>177</v>
      </c>
      <c r="B19" s="4" t="s">
        <v>47</v>
      </c>
      <c r="C19" s="4" t="s">
        <v>47</v>
      </c>
      <c r="D19" s="5" t="n">
        <v>-406</v>
      </c>
      <c r="E19" s="4" t="s">
        <v>47</v>
      </c>
      <c r="F19" s="5" t="n">
        <v>51511</v>
      </c>
      <c r="G19" s="5" t="n">
        <v>-628</v>
      </c>
      <c r="H19" s="5" t="n">
        <v>51105</v>
      </c>
    </row>
    <row r="20" spans="1:8">
      <c r="A20" s="4" t="s">
        <v>180</v>
      </c>
      <c r="B20" s="6" t="n">
        <v>1425</v>
      </c>
      <c r="C20" s="6" t="n">
        <v>128354</v>
      </c>
      <c r="D20" s="6" t="n">
        <v>-1029</v>
      </c>
      <c r="E20" s="6" t="n">
        <v>247</v>
      </c>
      <c r="F20" s="6" t="n">
        <v>362987</v>
      </c>
      <c r="G20" s="6" t="n">
        <v>-628</v>
      </c>
      <c r="H20" s="6" t="n">
        <v>4913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43</v>
      </c>
      <c r="C1" s="2" t="s">
        <v>494</v>
      </c>
      <c r="D1" s="2" t="s">
        <v>477</v>
      </c>
    </row>
    <row r="2" spans="1:4">
      <c r="A2" s="3" t="s">
        <v>495</v>
      </c>
    </row>
    <row r="3" spans="1:4">
      <c r="A3" s="4" t="s">
        <v>57</v>
      </c>
      <c r="B3" s="6" t="n">
        <v>3860</v>
      </c>
      <c r="C3" s="6" t="n">
        <v>2302</v>
      </c>
      <c r="D3" s="4" t="s">
        <v>47</v>
      </c>
    </row>
    <row r="4" spans="1:4">
      <c r="A4" s="4" t="s">
        <v>496</v>
      </c>
      <c r="B4" s="5" t="n">
        <v>1675</v>
      </c>
      <c r="C4" s="5" t="n">
        <v>944</v>
      </c>
    </row>
    <row r="5" spans="1:4">
      <c r="A5" s="4" t="s">
        <v>497</v>
      </c>
      <c r="B5" s="5" t="n">
        <v>2212</v>
      </c>
      <c r="C5" s="5" t="n">
        <v>1358</v>
      </c>
      <c r="D5" s="4" t="s">
        <v>47</v>
      </c>
    </row>
    <row r="6" spans="1:4">
      <c r="A6" s="4" t="s">
        <v>498</v>
      </c>
    </row>
    <row r="7" spans="1:4">
      <c r="A7" s="3" t="s">
        <v>495</v>
      </c>
    </row>
    <row r="8" spans="1:4">
      <c r="A8" s="4" t="s">
        <v>57</v>
      </c>
      <c r="B8" s="5" t="n">
        <v>3860</v>
      </c>
      <c r="C8" s="5" t="n">
        <v>2302</v>
      </c>
    </row>
    <row r="9" spans="1:4">
      <c r="A9" s="4" t="s">
        <v>496</v>
      </c>
      <c r="B9" s="5" t="n">
        <v>1675</v>
      </c>
      <c r="C9" s="5" t="n">
        <v>944</v>
      </c>
    </row>
    <row r="10" spans="1:4">
      <c r="A10" s="4" t="s">
        <v>497</v>
      </c>
      <c r="B10" s="6" t="n">
        <v>2212</v>
      </c>
      <c r="C10" s="6" t="n">
        <v>1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41</v>
      </c>
    </row>
    <row r="3" spans="1:2">
      <c r="A3" s="3" t="s">
        <v>495</v>
      </c>
    </row>
    <row r="4" spans="1:2">
      <c r="A4" s="4" t="s">
        <v>500</v>
      </c>
      <c r="B4" s="6" t="n">
        <v>-1193</v>
      </c>
    </row>
    <row r="5" spans="1:2">
      <c r="A5" s="4" t="s">
        <v>501</v>
      </c>
      <c r="B5" s="5" t="n">
        <v>1153</v>
      </c>
    </row>
    <row r="6" spans="1:2">
      <c r="A6" s="4" t="s">
        <v>502</v>
      </c>
      <c r="B6" s="5" t="n">
        <v>40</v>
      </c>
    </row>
    <row r="7" spans="1:2">
      <c r="A7" s="4" t="s">
        <v>503</v>
      </c>
      <c r="B7" s="5" t="n">
        <v>65</v>
      </c>
    </row>
    <row r="8" spans="1:2">
      <c r="A8" s="4" t="s">
        <v>504</v>
      </c>
      <c r="B8" s="5" t="n">
        <v>-6</v>
      </c>
    </row>
    <row r="9" spans="1:2">
      <c r="A9" s="4" t="s">
        <v>505</v>
      </c>
      <c r="B9" s="5" t="n">
        <v>-18</v>
      </c>
    </row>
    <row r="10" spans="1:2">
      <c r="A10" s="4" t="s">
        <v>498</v>
      </c>
    </row>
    <row r="11" spans="1:2">
      <c r="A11" s="3" t="s">
        <v>495</v>
      </c>
    </row>
    <row r="12" spans="1:2">
      <c r="A12" s="4" t="s">
        <v>500</v>
      </c>
      <c r="B12" s="5" t="n">
        <v>-1193</v>
      </c>
    </row>
    <row r="13" spans="1:2">
      <c r="A13" s="4" t="s">
        <v>501</v>
      </c>
      <c r="B13" s="5" t="n">
        <v>1153</v>
      </c>
    </row>
    <row r="14" spans="1:2">
      <c r="A14" s="4" t="s">
        <v>502</v>
      </c>
      <c r="B14" s="5" t="n">
        <v>40</v>
      </c>
    </row>
    <row r="15" spans="1:2">
      <c r="A15" s="4" t="s">
        <v>503</v>
      </c>
      <c r="B15" s="5" t="n">
        <v>65</v>
      </c>
    </row>
    <row r="16" spans="1:2">
      <c r="A16" s="4" t="s">
        <v>504</v>
      </c>
      <c r="B16" s="5" t="n">
        <v>-6</v>
      </c>
    </row>
    <row r="17" spans="1:2">
      <c r="A17" s="4" t="s">
        <v>505</v>
      </c>
      <c r="B17" s="6"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43</v>
      </c>
      <c r="C2" s="2" t="s">
        <v>477</v>
      </c>
      <c r="D2" s="2" t="s">
        <v>478</v>
      </c>
    </row>
    <row r="3" spans="1:4">
      <c r="A3" s="3" t="s">
        <v>250</v>
      </c>
    </row>
    <row r="4" spans="1:4">
      <c r="A4" s="4" t="s">
        <v>329</v>
      </c>
      <c r="B4" s="6" t="n">
        <v>395637</v>
      </c>
      <c r="C4" s="6" t="n">
        <v>338245</v>
      </c>
      <c r="D4" s="6" t="n">
        <v>3119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7</v>
      </c>
      <c r="B1" s="2" t="s">
        <v>1</v>
      </c>
    </row>
    <row r="2" spans="1:3">
      <c r="B2" s="2" t="s">
        <v>243</v>
      </c>
      <c r="C2" s="2" t="s">
        <v>477</v>
      </c>
    </row>
    <row r="3" spans="1:3">
      <c r="A3" s="3" t="s">
        <v>508</v>
      </c>
    </row>
    <row r="4" spans="1:3">
      <c r="A4" s="4" t="s">
        <v>509</v>
      </c>
      <c r="B4" s="6" t="n">
        <v>3394</v>
      </c>
      <c r="C4" s="6" t="n">
        <v>2273</v>
      </c>
    </row>
    <row r="5" spans="1:3">
      <c r="A5" s="4" t="s">
        <v>510</v>
      </c>
      <c r="B5" s="4" t="s">
        <v>511</v>
      </c>
    </row>
    <row r="6" spans="1:3">
      <c r="A6" s="4" t="s">
        <v>512</v>
      </c>
      <c r="B6" s="6" t="n">
        <v>133039</v>
      </c>
      <c r="C6" s="5" t="n">
        <v>98017</v>
      </c>
    </row>
    <row r="7" spans="1:3">
      <c r="A7" s="4" t="s">
        <v>513</v>
      </c>
      <c r="B7" s="4" t="s">
        <v>514</v>
      </c>
    </row>
    <row r="8" spans="1:3">
      <c r="A8" s="4" t="s">
        <v>515</v>
      </c>
      <c r="B8" s="6" t="n">
        <v>2743</v>
      </c>
      <c r="C8" s="5" t="n">
        <v>1681</v>
      </c>
    </row>
    <row r="9" spans="1:3">
      <c r="A9" s="4" t="s">
        <v>516</v>
      </c>
      <c r="B9" s="6" t="n">
        <v>930</v>
      </c>
    </row>
    <row r="10" spans="1:3">
      <c r="A10" s="4" t="s">
        <v>517</v>
      </c>
    </row>
    <row r="11" spans="1:3">
      <c r="A11" s="3" t="s">
        <v>508</v>
      </c>
    </row>
    <row r="12" spans="1:3">
      <c r="A12" s="4" t="s">
        <v>518</v>
      </c>
      <c r="B12" s="4" t="s">
        <v>519</v>
      </c>
    </row>
    <row r="13" spans="1:3">
      <c r="A13" s="4" t="s">
        <v>520</v>
      </c>
    </row>
    <row r="14" spans="1:3">
      <c r="A14" s="3" t="s">
        <v>508</v>
      </c>
    </row>
    <row r="15" spans="1:3">
      <c r="A15" s="4" t="s">
        <v>518</v>
      </c>
      <c r="B15" s="4" t="s">
        <v>521</v>
      </c>
    </row>
    <row r="16" spans="1:3">
      <c r="A16" s="4" t="s">
        <v>522</v>
      </c>
    </row>
    <row r="17" spans="1:3">
      <c r="A17" s="3" t="s">
        <v>508</v>
      </c>
    </row>
    <row r="18" spans="1:3">
      <c r="A18" s="4" t="s">
        <v>512</v>
      </c>
      <c r="B18" s="6" t="n">
        <v>14142</v>
      </c>
      <c r="C18" s="6" t="n">
        <v>102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523</v>
      </c>
      <c r="C1" s="2" t="s">
        <v>40</v>
      </c>
      <c r="D1" s="2" t="s">
        <v>41</v>
      </c>
      <c r="E1" s="2" t="s">
        <v>524</v>
      </c>
      <c r="F1" s="2" t="s">
        <v>42</v>
      </c>
      <c r="G1" s="2" t="s">
        <v>157</v>
      </c>
      <c r="H1" s="2" t="s">
        <v>525</v>
      </c>
    </row>
    <row r="2" spans="1:8">
      <c r="A2" s="3" t="s">
        <v>508</v>
      </c>
    </row>
    <row r="3" spans="1:8">
      <c r="A3" s="4" t="s">
        <v>526</v>
      </c>
      <c r="D3" s="6" t="n">
        <v>53619</v>
      </c>
      <c r="F3" s="6" t="n">
        <v>54699</v>
      </c>
    </row>
    <row r="4" spans="1:8">
      <c r="A4" s="4" t="s">
        <v>527</v>
      </c>
      <c r="D4" s="5" t="n">
        <v>68241</v>
      </c>
      <c r="F4" s="5" t="n">
        <v>79588</v>
      </c>
    </row>
    <row r="5" spans="1:8">
      <c r="A5" s="4" t="s">
        <v>528</v>
      </c>
      <c r="D5" s="6" t="n">
        <v>121860</v>
      </c>
      <c r="F5" s="6" t="n">
        <v>134287</v>
      </c>
      <c r="G5" s="6" t="n">
        <v>113062</v>
      </c>
      <c r="H5" s="6" t="n">
        <v>129577</v>
      </c>
    </row>
    <row r="6" spans="1:8">
      <c r="A6" s="4" t="s">
        <v>82</v>
      </c>
    </row>
    <row r="7" spans="1:8">
      <c r="A7" s="3" t="s">
        <v>508</v>
      </c>
    </row>
    <row r="8" spans="1:8">
      <c r="A8" s="4" t="s">
        <v>529</v>
      </c>
      <c r="C8" s="7" t="n">
        <v>15515</v>
      </c>
    </row>
    <row r="9" spans="1:8">
      <c r="A9" s="4" t="s">
        <v>530</v>
      </c>
      <c r="C9" s="5" t="n">
        <v>19745</v>
      </c>
    </row>
    <row r="10" spans="1:8">
      <c r="A10" s="4" t="s">
        <v>83</v>
      </c>
      <c r="B10" s="4" t="s">
        <v>84</v>
      </c>
      <c r="C10" s="7" t="n">
        <v>35260</v>
      </c>
      <c r="E10" s="7" t="n">
        <v>38856</v>
      </c>
    </row>
    <row r="11" spans="1:8"/>
    <row r="12" spans="1:8">
      <c r="A12" s="4" t="s">
        <v>84</v>
      </c>
      <c r="B12" s="4" t="s">
        <v>116</v>
      </c>
    </row>
  </sheetData>
  <mergeCells count="3">
    <mergeCell ref="A1:B1"/>
    <mergeCell ref="A11:G11"/>
    <mergeCell ref="B12:G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31</v>
      </c>
      <c r="C1" s="2" t="s">
        <v>40</v>
      </c>
      <c r="D1" s="2" t="s">
        <v>41</v>
      </c>
      <c r="E1" s="2" t="s">
        <v>42</v>
      </c>
    </row>
    <row r="2" spans="1:5">
      <c r="A2" s="3" t="s">
        <v>532</v>
      </c>
    </row>
    <row r="3" spans="1:5">
      <c r="A3" s="4" t="s">
        <v>533</v>
      </c>
      <c r="D3" s="6" t="n">
        <v>14583</v>
      </c>
      <c r="E3" s="6" t="n">
        <v>32931</v>
      </c>
    </row>
    <row r="4" spans="1:5">
      <c r="A4" s="4" t="s">
        <v>534</v>
      </c>
      <c r="D4" s="5" t="n">
        <v>121091</v>
      </c>
      <c r="E4" s="5" t="n">
        <v>98187</v>
      </c>
    </row>
    <row r="5" spans="1:5">
      <c r="A5" s="4" t="s">
        <v>535</v>
      </c>
      <c r="D5" s="5" t="n">
        <v>5869</v>
      </c>
      <c r="E5" s="5" t="n">
        <v>6786</v>
      </c>
    </row>
    <row r="6" spans="1:5">
      <c r="A6" s="4" t="s">
        <v>536</v>
      </c>
      <c r="D6" s="6" t="n">
        <v>141543</v>
      </c>
      <c r="E6" s="6" t="n">
        <v>137904</v>
      </c>
    </row>
    <row r="7" spans="1:5">
      <c r="A7" s="4" t="s">
        <v>82</v>
      </c>
    </row>
    <row r="8" spans="1:5">
      <c r="A8" s="3" t="s">
        <v>532</v>
      </c>
    </row>
    <row r="9" spans="1:5">
      <c r="A9" s="4" t="s">
        <v>537</v>
      </c>
      <c r="C9" s="7" t="n">
        <v>4220</v>
      </c>
    </row>
    <row r="10" spans="1:5">
      <c r="A10" s="4" t="s">
        <v>538</v>
      </c>
      <c r="C10" s="5" t="n">
        <v>35038</v>
      </c>
    </row>
    <row r="11" spans="1:5">
      <c r="A11" s="4" t="s">
        <v>539</v>
      </c>
      <c r="C11" s="5" t="n">
        <v>1698</v>
      </c>
    </row>
    <row r="12" spans="1:5">
      <c r="A12" s="4" t="s">
        <v>540</v>
      </c>
      <c r="B12" s="4" t="s">
        <v>84</v>
      </c>
      <c r="C12" s="7" t="n">
        <v>40956</v>
      </c>
    </row>
    <row r="13" spans="1:5"/>
    <row r="14" spans="1:5">
      <c r="A14" s="4" t="s">
        <v>84</v>
      </c>
      <c r="B14" s="4" t="s">
        <v>116</v>
      </c>
    </row>
  </sheetData>
  <mergeCells count="3">
    <mergeCell ref="A1:B1"/>
    <mergeCell ref="A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41</v>
      </c>
      <c r="C1" s="2" t="s">
        <v>40</v>
      </c>
      <c r="D1" s="2" t="s">
        <v>41</v>
      </c>
      <c r="E1" s="2" t="s">
        <v>524</v>
      </c>
      <c r="F1" s="2" t="s">
        <v>42</v>
      </c>
      <c r="G1" s="2" t="s">
        <v>157</v>
      </c>
    </row>
    <row r="2" spans="1:7">
      <c r="A2" s="3" t="s">
        <v>508</v>
      </c>
    </row>
    <row r="3" spans="1:7">
      <c r="A3" s="4" t="s">
        <v>542</v>
      </c>
      <c r="B3" s="4" t="s">
        <v>84</v>
      </c>
      <c r="D3" s="6" t="n">
        <v>121088</v>
      </c>
      <c r="F3" s="6" t="n">
        <v>83224</v>
      </c>
    </row>
    <row r="4" spans="1:7">
      <c r="A4" s="4" t="s">
        <v>543</v>
      </c>
      <c r="D4" s="5" t="n">
        <v>64</v>
      </c>
      <c r="F4" s="5" t="n">
        <v>5</v>
      </c>
    </row>
    <row r="5" spans="1:7">
      <c r="A5" s="4" t="s">
        <v>544</v>
      </c>
      <c r="D5" s="5" t="n">
        <v>15087</v>
      </c>
      <c r="F5" s="5" t="n">
        <v>17158</v>
      </c>
    </row>
    <row r="6" spans="1:7">
      <c r="A6" s="4" t="s">
        <v>545</v>
      </c>
      <c r="D6" s="5" t="n">
        <v>-3200</v>
      </c>
      <c r="F6" s="5" t="n">
        <v>-2370</v>
      </c>
      <c r="G6" s="6" t="n">
        <v>-2381</v>
      </c>
    </row>
    <row r="7" spans="1:7">
      <c r="A7" s="4" t="s">
        <v>546</v>
      </c>
      <c r="D7" s="6" t="n">
        <v>133039</v>
      </c>
      <c r="F7" s="6" t="n">
        <v>98017</v>
      </c>
    </row>
    <row r="8" spans="1:7">
      <c r="A8" s="4" t="s">
        <v>82</v>
      </c>
    </row>
    <row r="9" spans="1:7">
      <c r="A9" s="3" t="s">
        <v>508</v>
      </c>
    </row>
    <row r="10" spans="1:7">
      <c r="A10" s="4" t="s">
        <v>547</v>
      </c>
      <c r="B10" s="4" t="s">
        <v>84</v>
      </c>
      <c r="C10" s="7" t="n">
        <v>35037</v>
      </c>
    </row>
    <row r="11" spans="1:7">
      <c r="A11" s="4" t="s">
        <v>548</v>
      </c>
      <c r="C11" s="5" t="n">
        <v>19</v>
      </c>
    </row>
    <row r="12" spans="1:7">
      <c r="A12" s="4" t="s">
        <v>549</v>
      </c>
      <c r="C12" s="5" t="n">
        <v>4365</v>
      </c>
    </row>
    <row r="13" spans="1:7">
      <c r="A13" s="4" t="s">
        <v>550</v>
      </c>
      <c r="C13" s="5" t="n">
        <v>-926</v>
      </c>
      <c r="E13" s="7" t="n">
        <v>-686</v>
      </c>
    </row>
    <row r="14" spans="1:7">
      <c r="A14" s="4" t="s">
        <v>551</v>
      </c>
      <c r="B14" s="4" t="s">
        <v>215</v>
      </c>
      <c r="C14" s="7" t="n">
        <v>38495</v>
      </c>
    </row>
    <row r="15" spans="1:7"/>
    <row r="16" spans="1:7">
      <c r="A16" s="4" t="s">
        <v>84</v>
      </c>
      <c r="B16" s="4" t="s">
        <v>552</v>
      </c>
    </row>
    <row r="17" spans="1:7">
      <c r="A17" s="4" t="s">
        <v>215</v>
      </c>
      <c r="B17" s="4" t="s">
        <v>116</v>
      </c>
    </row>
  </sheetData>
  <mergeCells count="4">
    <mergeCell ref="A1:B1"/>
    <mergeCell ref="A15:F15"/>
    <mergeCell ref="B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43</v>
      </c>
      <c r="C1" s="2" t="s">
        <v>477</v>
      </c>
    </row>
    <row r="2" spans="1:3">
      <c r="A2" s="3" t="s">
        <v>508</v>
      </c>
    </row>
    <row r="3" spans="1:3">
      <c r="A3" s="4" t="s">
        <v>554</v>
      </c>
      <c r="B3" s="6" t="n">
        <v>124482</v>
      </c>
      <c r="C3" s="6" t="n">
        <v>85497</v>
      </c>
    </row>
    <row r="4" spans="1:3">
      <c r="A4" s="4" t="s">
        <v>555</v>
      </c>
    </row>
    <row r="5" spans="1:3">
      <c r="A5" s="3" t="s">
        <v>508</v>
      </c>
    </row>
    <row r="6" spans="1:3">
      <c r="A6" s="4" t="s">
        <v>554</v>
      </c>
      <c r="B6" s="5" t="n">
        <v>91789</v>
      </c>
      <c r="C6" s="5" t="n">
        <v>60414</v>
      </c>
    </row>
    <row r="7" spans="1:3">
      <c r="A7" s="4" t="s">
        <v>556</v>
      </c>
    </row>
    <row r="8" spans="1:3">
      <c r="A8" s="3" t="s">
        <v>508</v>
      </c>
    </row>
    <row r="9" spans="1:3">
      <c r="A9" s="4" t="s">
        <v>554</v>
      </c>
      <c r="B9" s="5" t="n">
        <v>20427</v>
      </c>
      <c r="C9" s="5" t="n">
        <v>15083</v>
      </c>
    </row>
    <row r="10" spans="1:3">
      <c r="A10" s="4" t="s">
        <v>557</v>
      </c>
    </row>
    <row r="11" spans="1:3">
      <c r="A11" s="3" t="s">
        <v>508</v>
      </c>
    </row>
    <row r="12" spans="1:3">
      <c r="A12" s="4" t="s">
        <v>554</v>
      </c>
      <c r="B12" s="5" t="n">
        <v>6371</v>
      </c>
      <c r="C12" s="5" t="n">
        <v>4820</v>
      </c>
    </row>
    <row r="13" spans="1:3">
      <c r="A13" s="4" t="s">
        <v>558</v>
      </c>
    </row>
    <row r="14" spans="1:3">
      <c r="A14" s="3" t="s">
        <v>508</v>
      </c>
    </row>
    <row r="15" spans="1:3">
      <c r="A15" s="4" t="s">
        <v>554</v>
      </c>
      <c r="B15" s="5" t="n">
        <v>1182</v>
      </c>
      <c r="C15" s="5" t="n">
        <v>2101</v>
      </c>
    </row>
    <row r="16" spans="1:3">
      <c r="A16" s="4" t="s">
        <v>559</v>
      </c>
    </row>
    <row r="17" spans="1:3">
      <c r="A17" s="3" t="s">
        <v>508</v>
      </c>
    </row>
    <row r="18" spans="1:3">
      <c r="A18" s="4" t="s">
        <v>554</v>
      </c>
      <c r="B18" s="6" t="n">
        <v>4713</v>
      </c>
      <c r="C18" s="6" t="n">
        <v>30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0</v>
      </c>
      <c r="B1" s="2" t="s">
        <v>1</v>
      </c>
    </row>
    <row r="2" spans="1:4">
      <c r="B2" s="2" t="s">
        <v>40</v>
      </c>
      <c r="C2" s="2" t="s">
        <v>41</v>
      </c>
      <c r="D2" s="2" t="s">
        <v>42</v>
      </c>
    </row>
    <row r="3" spans="1:4">
      <c r="A3" s="3" t="s">
        <v>508</v>
      </c>
    </row>
    <row r="4" spans="1:4">
      <c r="A4" s="4" t="s">
        <v>561</v>
      </c>
      <c r="C4" s="6" t="n">
        <v>2370</v>
      </c>
      <c r="D4" s="6" t="n">
        <v>2381</v>
      </c>
    </row>
    <row r="5" spans="1:4">
      <c r="A5" s="4" t="s">
        <v>562</v>
      </c>
      <c r="C5" s="5" t="n">
        <v>830</v>
      </c>
      <c r="D5" s="5" t="n">
        <v>-11</v>
      </c>
    </row>
    <row r="6" spans="1:4">
      <c r="A6" s="4" t="s">
        <v>563</v>
      </c>
      <c r="C6" s="6" t="n">
        <v>3200</v>
      </c>
      <c r="D6" s="6" t="n">
        <v>2370</v>
      </c>
    </row>
    <row r="7" spans="1:4">
      <c r="A7" s="4" t="s">
        <v>82</v>
      </c>
    </row>
    <row r="8" spans="1:4">
      <c r="A8" s="3" t="s">
        <v>508</v>
      </c>
    </row>
    <row r="9" spans="1:4">
      <c r="A9" s="4" t="s">
        <v>564</v>
      </c>
      <c r="B9" s="7" t="n">
        <v>686</v>
      </c>
    </row>
    <row r="10" spans="1:4">
      <c r="A10" s="4" t="s">
        <v>565</v>
      </c>
      <c r="B10" s="5" t="n">
        <v>240</v>
      </c>
    </row>
    <row r="11" spans="1:4">
      <c r="A11" s="4" t="s">
        <v>566</v>
      </c>
      <c r="B11" s="7" t="n">
        <v>9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567</v>
      </c>
      <c r="C1" s="2" t="s">
        <v>1</v>
      </c>
    </row>
    <row r="2" spans="1:8">
      <c r="C2" s="2" t="s">
        <v>40</v>
      </c>
      <c r="E2" s="2" t="s">
        <v>41</v>
      </c>
      <c r="G2" s="2" t="s">
        <v>42</v>
      </c>
      <c r="H2" s="2" t="s">
        <v>157</v>
      </c>
    </row>
    <row r="3" spans="1:8">
      <c r="A3" s="3" t="s">
        <v>508</v>
      </c>
    </row>
    <row r="4" spans="1:8">
      <c r="A4" s="4" t="s">
        <v>568</v>
      </c>
      <c r="E4" s="4" t="s">
        <v>47</v>
      </c>
    </row>
    <row r="5" spans="1:8">
      <c r="A5" s="4" t="s">
        <v>569</v>
      </c>
      <c r="E5" s="5" t="n">
        <v>43650</v>
      </c>
      <c r="F5" s="4" t="s">
        <v>84</v>
      </c>
      <c r="G5" s="4" t="s">
        <v>47</v>
      </c>
      <c r="H5" s="4" t="s">
        <v>47</v>
      </c>
    </row>
    <row r="6" spans="1:8">
      <c r="A6" s="4" t="s">
        <v>570</v>
      </c>
      <c r="E6" s="5" t="n">
        <v>-26000</v>
      </c>
    </row>
    <row r="7" spans="1:8">
      <c r="A7" s="4" t="s">
        <v>571</v>
      </c>
      <c r="E7" s="5" t="n">
        <v>17650</v>
      </c>
      <c r="G7" s="4" t="s">
        <v>47</v>
      </c>
    </row>
    <row r="8" spans="1:8">
      <c r="A8" s="4" t="s">
        <v>82</v>
      </c>
    </row>
    <row r="9" spans="1:8">
      <c r="A9" s="3" t="s">
        <v>508</v>
      </c>
    </row>
    <row r="10" spans="1:8">
      <c r="A10" s="4" t="s">
        <v>568</v>
      </c>
      <c r="E10" s="4" t="s">
        <v>47</v>
      </c>
    </row>
    <row r="11" spans="1:8">
      <c r="A11" s="4" t="s">
        <v>220</v>
      </c>
      <c r="B11" s="4" t="s">
        <v>84</v>
      </c>
      <c r="C11" s="7" t="n">
        <v>12630</v>
      </c>
    </row>
    <row r="12" spans="1:8">
      <c r="A12" s="4" t="s">
        <v>570</v>
      </c>
      <c r="E12" s="6" t="n">
        <v>-7523</v>
      </c>
    </row>
    <row r="13" spans="1:8">
      <c r="A13" s="4" t="s">
        <v>571</v>
      </c>
      <c r="C13" s="7" t="n">
        <v>5107</v>
      </c>
      <c r="D13" s="4" t="s">
        <v>215</v>
      </c>
      <c r="G13" s="4" t="s">
        <v>47</v>
      </c>
    </row>
    <row r="14" spans="1:8"/>
    <row r="15" spans="1:8">
      <c r="A15" s="4" t="s">
        <v>84</v>
      </c>
      <c r="B15" s="4" t="s">
        <v>241</v>
      </c>
    </row>
    <row r="16" spans="1:8">
      <c r="A16" s="4" t="s">
        <v>215</v>
      </c>
      <c r="B16" s="4" t="s">
        <v>116</v>
      </c>
    </row>
  </sheetData>
  <mergeCells count="7">
    <mergeCell ref="A1:B2"/>
    <mergeCell ref="C1:H1"/>
    <mergeCell ref="C2:D2"/>
    <mergeCell ref="E2:F2"/>
    <mergeCell ref="A14:G14"/>
    <mergeCell ref="B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181</v>
      </c>
      <c r="C1" s="2" t="s">
        <v>1</v>
      </c>
    </row>
    <row r="2" spans="1:7">
      <c r="C2" s="2" t="s">
        <v>40</v>
      </c>
      <c r="D2" s="2" t="s">
        <v>41</v>
      </c>
      <c r="F2" s="2" t="s">
        <v>42</v>
      </c>
      <c r="G2" s="2" t="s">
        <v>157</v>
      </c>
    </row>
    <row r="3" spans="1:7">
      <c r="A3" s="3" t="s">
        <v>182</v>
      </c>
    </row>
    <row r="4" spans="1:7">
      <c r="A4" s="4" t="s">
        <v>183</v>
      </c>
      <c r="D4" s="6" t="n">
        <v>51511</v>
      </c>
      <c r="F4" s="6" t="n">
        <v>24967</v>
      </c>
      <c r="G4" s="6" t="n">
        <v>25023</v>
      </c>
    </row>
    <row r="5" spans="1:7">
      <c r="A5" s="4" t="s">
        <v>184</v>
      </c>
      <c r="D5" s="5" t="n">
        <v>-54077</v>
      </c>
      <c r="F5" s="5" t="n">
        <v>2074</v>
      </c>
      <c r="G5" s="5" t="n">
        <v>-10584</v>
      </c>
    </row>
    <row r="6" spans="1:7">
      <c r="A6" s="4" t="s">
        <v>185</v>
      </c>
      <c r="D6" s="5" t="n">
        <v>-2566</v>
      </c>
      <c r="F6" s="5" t="n">
        <v>27041</v>
      </c>
      <c r="G6" s="5" t="n">
        <v>14439</v>
      </c>
    </row>
    <row r="7" spans="1:7">
      <c r="A7" s="3" t="s">
        <v>186</v>
      </c>
    </row>
    <row r="8" spans="1:7">
      <c r="A8" s="4" t="s">
        <v>187</v>
      </c>
      <c r="D8" s="5" t="n">
        <v>-1791</v>
      </c>
      <c r="F8" s="5" t="n">
        <v>-2143</v>
      </c>
      <c r="G8" s="5" t="n">
        <v>-2650</v>
      </c>
    </row>
    <row r="9" spans="1:7">
      <c r="A9" s="4" t="s">
        <v>188</v>
      </c>
      <c r="D9" s="4" t="s">
        <v>47</v>
      </c>
      <c r="F9" s="5" t="n">
        <v>415</v>
      </c>
      <c r="G9" s="5" t="n">
        <v>361</v>
      </c>
    </row>
    <row r="10" spans="1:7">
      <c r="A10" s="4" t="s">
        <v>189</v>
      </c>
      <c r="D10" s="5" t="n">
        <v>-43650</v>
      </c>
      <c r="E10" s="4" t="s">
        <v>84</v>
      </c>
      <c r="F10" s="4" t="s">
        <v>47</v>
      </c>
      <c r="G10" s="4" t="s">
        <v>47</v>
      </c>
    </row>
    <row r="11" spans="1:7">
      <c r="A11" s="4" t="s">
        <v>190</v>
      </c>
      <c r="D11" s="5" t="n">
        <v>26000</v>
      </c>
      <c r="F11" s="4" t="s">
        <v>47</v>
      </c>
      <c r="G11" s="4" t="s">
        <v>47</v>
      </c>
    </row>
    <row r="12" spans="1:7">
      <c r="A12" s="4" t="s">
        <v>191</v>
      </c>
      <c r="D12" s="4" t="s">
        <v>47</v>
      </c>
      <c r="F12" s="5" t="n">
        <v>3970</v>
      </c>
      <c r="G12" s="5" t="n">
        <v>2168</v>
      </c>
    </row>
    <row r="13" spans="1:7">
      <c r="A13" s="4" t="s">
        <v>192</v>
      </c>
      <c r="D13" s="5" t="n">
        <v>11336</v>
      </c>
      <c r="F13" s="5" t="n">
        <v>-8058</v>
      </c>
      <c r="G13" s="5" t="n">
        <v>-30833</v>
      </c>
    </row>
    <row r="14" spans="1:7">
      <c r="A14" s="4" t="s">
        <v>193</v>
      </c>
      <c r="D14" s="5" t="n">
        <v>-8105</v>
      </c>
      <c r="F14" s="5" t="n">
        <v>-5816</v>
      </c>
      <c r="G14" s="5" t="n">
        <v>-30954</v>
      </c>
    </row>
    <row r="15" spans="1:7">
      <c r="A15" s="3" t="s">
        <v>194</v>
      </c>
    </row>
    <row r="16" spans="1:7">
      <c r="A16" s="4" t="s">
        <v>195</v>
      </c>
      <c r="D16" s="5" t="n">
        <v>-1128</v>
      </c>
      <c r="F16" s="4" t="s">
        <v>47</v>
      </c>
      <c r="G16" s="4" t="s">
        <v>47</v>
      </c>
    </row>
    <row r="17" spans="1:7">
      <c r="A17" s="4" t="s">
        <v>196</v>
      </c>
      <c r="D17" s="5" t="n">
        <v>-628</v>
      </c>
      <c r="F17" s="4" t="s">
        <v>47</v>
      </c>
      <c r="G17" s="4" t="s">
        <v>47</v>
      </c>
    </row>
    <row r="18" spans="1:7">
      <c r="A18" s="4" t="s">
        <v>197</v>
      </c>
      <c r="D18" s="5" t="n">
        <v>-1756</v>
      </c>
      <c r="F18" s="4" t="s">
        <v>47</v>
      </c>
      <c r="G18" s="4" t="s">
        <v>47</v>
      </c>
    </row>
    <row r="19" spans="1:7">
      <c r="A19" s="4" t="s">
        <v>198</v>
      </c>
      <c r="D19" s="5" t="n">
        <v>-12427</v>
      </c>
      <c r="F19" s="5" t="n">
        <v>21225</v>
      </c>
      <c r="G19" s="5" t="n">
        <v>-16515</v>
      </c>
    </row>
    <row r="20" spans="1:7">
      <c r="A20" s="4" t="s">
        <v>199</v>
      </c>
      <c r="D20" s="5" t="n">
        <v>134287</v>
      </c>
      <c r="F20" s="5" t="n">
        <v>113062</v>
      </c>
      <c r="G20" s="5" t="n">
        <v>129577</v>
      </c>
    </row>
    <row r="21" spans="1:7">
      <c r="A21" s="4" t="s">
        <v>200</v>
      </c>
      <c r="D21" s="5" t="n">
        <v>121860</v>
      </c>
      <c r="F21" s="5" t="n">
        <v>134287</v>
      </c>
      <c r="G21" s="5" t="n">
        <v>113062</v>
      </c>
    </row>
    <row r="22" spans="1:7">
      <c r="A22" s="3" t="s">
        <v>201</v>
      </c>
    </row>
    <row r="23" spans="1:7">
      <c r="A23" s="4" t="s">
        <v>202</v>
      </c>
      <c r="D23" s="5" t="n">
        <v>2064</v>
      </c>
      <c r="F23" s="5" t="n">
        <v>-2379</v>
      </c>
      <c r="G23" s="5" t="n">
        <v>1851</v>
      </c>
    </row>
    <row r="24" spans="1:7">
      <c r="A24" s="4" t="s">
        <v>203</v>
      </c>
      <c r="D24" s="5" t="n">
        <v>-14972</v>
      </c>
      <c r="F24" s="5" t="n">
        <v>13673</v>
      </c>
      <c r="G24" s="5" t="n">
        <v>-7760</v>
      </c>
    </row>
    <row r="25" spans="1:7">
      <c r="A25" s="4" t="s">
        <v>204</v>
      </c>
      <c r="D25" s="5" t="n">
        <v>4815</v>
      </c>
      <c r="F25" s="5" t="n">
        <v>3614</v>
      </c>
      <c r="G25" s="5" t="n">
        <v>3682</v>
      </c>
    </row>
    <row r="26" spans="1:7">
      <c r="A26" s="4" t="s">
        <v>205</v>
      </c>
      <c r="D26" s="4" t="s">
        <v>47</v>
      </c>
      <c r="F26" s="5" t="n">
        <v>-69</v>
      </c>
      <c r="G26" s="5" t="n">
        <v>-361</v>
      </c>
    </row>
    <row r="27" spans="1:7">
      <c r="A27" s="4" t="s">
        <v>206</v>
      </c>
      <c r="D27" s="4" t="s">
        <v>47</v>
      </c>
      <c r="F27" s="4" t="s">
        <v>47</v>
      </c>
      <c r="G27" s="5" t="n">
        <v>-5368</v>
      </c>
    </row>
    <row r="28" spans="1:7">
      <c r="A28" s="3" t="s">
        <v>207</v>
      </c>
    </row>
    <row r="29" spans="1:7">
      <c r="A29" s="4" t="s">
        <v>208</v>
      </c>
      <c r="D29" s="5" t="n">
        <v>-39775</v>
      </c>
      <c r="F29" s="5" t="n">
        <v>-7898</v>
      </c>
      <c r="G29" s="5" t="n">
        <v>-5034</v>
      </c>
    </row>
    <row r="30" spans="1:7">
      <c r="A30" s="4" t="s">
        <v>209</v>
      </c>
      <c r="D30" s="5" t="n">
        <v>-22259</v>
      </c>
      <c r="F30" s="5" t="n">
        <v>-9390</v>
      </c>
      <c r="G30" s="5" t="n">
        <v>1978</v>
      </c>
    </row>
    <row r="31" spans="1:7">
      <c r="A31" s="4" t="s">
        <v>210</v>
      </c>
      <c r="D31" s="5" t="n">
        <v>16050</v>
      </c>
      <c r="F31" s="5" t="n">
        <v>4523</v>
      </c>
      <c r="G31" s="5" t="n">
        <v>428</v>
      </c>
    </row>
    <row r="32" spans="1:7">
      <c r="A32" s="4" t="s">
        <v>211</v>
      </c>
      <c r="D32" s="5" t="n">
        <v>-54077</v>
      </c>
      <c r="F32" s="5" t="n">
        <v>2074</v>
      </c>
      <c r="G32" s="5" t="n">
        <v>-10584</v>
      </c>
    </row>
    <row r="33" spans="1:7">
      <c r="A33" s="3" t="s">
        <v>212</v>
      </c>
    </row>
    <row r="34" spans="1:7">
      <c r="A34" s="4" t="s">
        <v>213</v>
      </c>
      <c r="D34" s="6" t="n">
        <v>9999</v>
      </c>
      <c r="F34" s="6" t="n">
        <v>7711</v>
      </c>
      <c r="G34" s="6" t="n">
        <v>5926</v>
      </c>
    </row>
    <row r="35" spans="1:7">
      <c r="A35" s="4" t="s">
        <v>82</v>
      </c>
    </row>
    <row r="36" spans="1:7">
      <c r="A36" s="3" t="s">
        <v>182</v>
      </c>
    </row>
    <row r="37" spans="1:7">
      <c r="A37" s="4" t="s">
        <v>214</v>
      </c>
      <c r="B37" s="4" t="s">
        <v>215</v>
      </c>
      <c r="C37" s="7" t="n">
        <v>14904</v>
      </c>
    </row>
    <row r="38" spans="1:7">
      <c r="A38" s="4" t="s">
        <v>216</v>
      </c>
      <c r="B38" s="4" t="s">
        <v>215</v>
      </c>
      <c r="C38" s="5" t="n">
        <v>-15647</v>
      </c>
    </row>
    <row r="39" spans="1:7">
      <c r="A39" s="4" t="s">
        <v>217</v>
      </c>
      <c r="B39" s="4" t="s">
        <v>215</v>
      </c>
      <c r="C39" s="5" t="n">
        <v>-743</v>
      </c>
    </row>
    <row r="40" spans="1:7">
      <c r="A40" s="3" t="s">
        <v>186</v>
      </c>
    </row>
    <row r="41" spans="1:7">
      <c r="A41" s="4" t="s">
        <v>218</v>
      </c>
      <c r="B41" s="4" t="s">
        <v>215</v>
      </c>
      <c r="C41" s="5" t="n">
        <v>-518</v>
      </c>
    </row>
    <row r="42" spans="1:7">
      <c r="A42" s="4" t="s">
        <v>219</v>
      </c>
      <c r="B42" s="4" t="s">
        <v>215</v>
      </c>
      <c r="C42" s="4" t="s">
        <v>47</v>
      </c>
    </row>
    <row r="43" spans="1:7">
      <c r="A43" s="4" t="s">
        <v>220</v>
      </c>
      <c r="B43" s="4" t="s">
        <v>84</v>
      </c>
      <c r="C43" s="5" t="n">
        <v>-12630</v>
      </c>
    </row>
    <row r="44" spans="1:7">
      <c r="A44" s="4" t="s">
        <v>221</v>
      </c>
      <c r="B44" s="4" t="s">
        <v>215</v>
      </c>
      <c r="C44" s="5" t="n">
        <v>7523</v>
      </c>
    </row>
    <row r="45" spans="1:7">
      <c r="A45" s="4" t="s">
        <v>222</v>
      </c>
      <c r="B45" s="4" t="s">
        <v>215</v>
      </c>
      <c r="C45" s="4" t="s">
        <v>47</v>
      </c>
    </row>
    <row r="46" spans="1:7">
      <c r="A46" s="4" t="s">
        <v>223</v>
      </c>
      <c r="B46" s="4" t="s">
        <v>215</v>
      </c>
      <c r="C46" s="5" t="n">
        <v>3280</v>
      </c>
    </row>
    <row r="47" spans="1:7">
      <c r="A47" s="4" t="s">
        <v>224</v>
      </c>
      <c r="B47" s="4" t="s">
        <v>215</v>
      </c>
      <c r="C47" s="5" t="n">
        <v>-2345</v>
      </c>
    </row>
    <row r="48" spans="1:7">
      <c r="A48" s="3" t="s">
        <v>194</v>
      </c>
    </row>
    <row r="49" spans="1:7">
      <c r="A49" s="4" t="s">
        <v>225</v>
      </c>
      <c r="C49" s="5" t="n">
        <v>-326</v>
      </c>
    </row>
    <row r="50" spans="1:7">
      <c r="A50" s="4" t="s">
        <v>226</v>
      </c>
      <c r="B50" s="4" t="s">
        <v>215</v>
      </c>
      <c r="C50" s="5" t="n">
        <v>-182</v>
      </c>
    </row>
    <row r="51" spans="1:7">
      <c r="A51" s="4" t="s">
        <v>227</v>
      </c>
      <c r="B51" s="4" t="s">
        <v>215</v>
      </c>
      <c r="C51" s="5" t="n">
        <v>-508</v>
      </c>
    </row>
    <row r="52" spans="1:7">
      <c r="A52" s="4" t="s">
        <v>228</v>
      </c>
      <c r="B52" s="4" t="s">
        <v>215</v>
      </c>
      <c r="C52" s="5" t="n">
        <v>-3596</v>
      </c>
    </row>
    <row r="53" spans="1:7">
      <c r="A53" s="4" t="s">
        <v>229</v>
      </c>
      <c r="B53" s="4" t="s">
        <v>215</v>
      </c>
      <c r="C53" s="5" t="n">
        <v>38856</v>
      </c>
    </row>
    <row r="54" spans="1:7">
      <c r="A54" s="4" t="s">
        <v>230</v>
      </c>
      <c r="B54" s="4" t="s">
        <v>215</v>
      </c>
      <c r="C54" s="5" t="n">
        <v>35260</v>
      </c>
    </row>
    <row r="55" spans="1:7">
      <c r="A55" s="3" t="s">
        <v>201</v>
      </c>
    </row>
    <row r="56" spans="1:7">
      <c r="A56" s="4" t="s">
        <v>231</v>
      </c>
      <c r="B56" s="4" t="s">
        <v>215</v>
      </c>
      <c r="C56" s="5" t="n">
        <v>597</v>
      </c>
    </row>
    <row r="57" spans="1:7">
      <c r="A57" s="4" t="s">
        <v>232</v>
      </c>
      <c r="B57" s="4" t="s">
        <v>215</v>
      </c>
      <c r="C57" s="5" t="n">
        <v>-4332</v>
      </c>
    </row>
    <row r="58" spans="1:7">
      <c r="A58" s="4" t="s">
        <v>233</v>
      </c>
      <c r="B58" s="4" t="s">
        <v>215</v>
      </c>
      <c r="C58" s="5" t="n">
        <v>1393</v>
      </c>
    </row>
    <row r="59" spans="1:7">
      <c r="A59" s="4" t="s">
        <v>234</v>
      </c>
      <c r="B59" s="4" t="s">
        <v>215</v>
      </c>
      <c r="C59" s="4" t="s">
        <v>47</v>
      </c>
    </row>
    <row r="60" spans="1:7">
      <c r="A60" s="4" t="s">
        <v>235</v>
      </c>
      <c r="B60" s="4" t="s">
        <v>215</v>
      </c>
      <c r="C60" s="4" t="s">
        <v>47</v>
      </c>
    </row>
    <row r="61" spans="1:7">
      <c r="A61" s="3" t="s">
        <v>207</v>
      </c>
    </row>
    <row r="62" spans="1:7">
      <c r="A62" s="4" t="s">
        <v>236</v>
      </c>
      <c r="B62" s="4" t="s">
        <v>215</v>
      </c>
      <c r="C62" s="5" t="n">
        <v>-11508</v>
      </c>
    </row>
    <row r="63" spans="1:7">
      <c r="A63" s="4" t="s">
        <v>237</v>
      </c>
      <c r="B63" s="4" t="s">
        <v>215</v>
      </c>
      <c r="C63" s="5" t="n">
        <v>-6441</v>
      </c>
    </row>
    <row r="64" spans="1:7">
      <c r="A64" s="4" t="s">
        <v>238</v>
      </c>
      <c r="B64" s="4" t="s">
        <v>215</v>
      </c>
      <c r="C64" s="5" t="n">
        <v>4644</v>
      </c>
    </row>
    <row r="65" spans="1:7">
      <c r="A65" s="4" t="s">
        <v>239</v>
      </c>
      <c r="B65" s="4" t="s">
        <v>215</v>
      </c>
      <c r="C65" s="5" t="n">
        <v>-15647</v>
      </c>
    </row>
    <row r="66" spans="1:7">
      <c r="A66" s="3" t="s">
        <v>212</v>
      </c>
    </row>
    <row r="67" spans="1:7">
      <c r="A67" s="4" t="s">
        <v>240</v>
      </c>
      <c r="B67" s="4" t="s">
        <v>215</v>
      </c>
      <c r="C67" s="7" t="n">
        <v>2893</v>
      </c>
    </row>
    <row r="68" spans="1:7"/>
    <row r="69" spans="1:7">
      <c r="A69" s="4" t="s">
        <v>84</v>
      </c>
      <c r="B69" s="4" t="s">
        <v>241</v>
      </c>
    </row>
    <row r="70" spans="1:7">
      <c r="A70" s="4" t="s">
        <v>215</v>
      </c>
      <c r="B70" s="4" t="s">
        <v>116</v>
      </c>
    </row>
  </sheetData>
  <mergeCells count="6">
    <mergeCell ref="A1:B2"/>
    <mergeCell ref="C1:G1"/>
    <mergeCell ref="D2:E2"/>
    <mergeCell ref="A68:F68"/>
    <mergeCell ref="B69:F69"/>
    <mergeCell ref="B70:F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72</v>
      </c>
      <c r="C1" s="2" t="s">
        <v>40</v>
      </c>
      <c r="D1" s="2" t="s">
        <v>41</v>
      </c>
      <c r="E1" s="2" t="s">
        <v>42</v>
      </c>
    </row>
    <row r="2" spans="1:5">
      <c r="A2" s="3" t="s">
        <v>508</v>
      </c>
    </row>
    <row r="3" spans="1:5">
      <c r="A3" s="4" t="s">
        <v>573</v>
      </c>
      <c r="D3" s="6" t="n">
        <v>861</v>
      </c>
      <c r="E3" s="6" t="n">
        <v>730</v>
      </c>
    </row>
    <row r="4" spans="1:5">
      <c r="A4" s="4" t="s">
        <v>574</v>
      </c>
      <c r="D4" s="5" t="n">
        <v>1634</v>
      </c>
      <c r="E4" s="5" t="n">
        <v>429</v>
      </c>
    </row>
    <row r="5" spans="1:5">
      <c r="A5" s="4" t="s">
        <v>575</v>
      </c>
      <c r="D5" s="5" t="n">
        <v>1207</v>
      </c>
      <c r="E5" s="5" t="n">
        <v>1051</v>
      </c>
    </row>
    <row r="6" spans="1:5">
      <c r="A6" s="4" t="s">
        <v>576</v>
      </c>
      <c r="D6" s="5" t="n">
        <v>3023</v>
      </c>
      <c r="E6" s="4" t="s">
        <v>47</v>
      </c>
    </row>
    <row r="7" spans="1:5">
      <c r="A7" s="4" t="s">
        <v>577</v>
      </c>
      <c r="D7" s="5" t="n">
        <v>439</v>
      </c>
      <c r="E7" s="4" t="s">
        <v>47</v>
      </c>
    </row>
    <row r="8" spans="1:5">
      <c r="A8" s="4" t="s">
        <v>578</v>
      </c>
      <c r="D8" s="5" t="n">
        <v>2196</v>
      </c>
      <c r="E8" s="5" t="n">
        <v>1534</v>
      </c>
    </row>
    <row r="9" spans="1:5">
      <c r="A9" s="4" t="s">
        <v>579</v>
      </c>
      <c r="D9" s="6" t="n">
        <v>9360</v>
      </c>
      <c r="E9" s="6" t="n">
        <v>3744</v>
      </c>
    </row>
    <row r="10" spans="1:5">
      <c r="A10" s="4" t="s">
        <v>82</v>
      </c>
    </row>
    <row r="11" spans="1:5">
      <c r="A11" s="3" t="s">
        <v>508</v>
      </c>
    </row>
    <row r="12" spans="1:5">
      <c r="A12" s="4" t="s">
        <v>580</v>
      </c>
      <c r="C12" s="7" t="n">
        <v>249</v>
      </c>
    </row>
    <row r="13" spans="1:5">
      <c r="A13" s="4" t="s">
        <v>581</v>
      </c>
      <c r="C13" s="5" t="n">
        <v>473</v>
      </c>
    </row>
    <row r="14" spans="1:5">
      <c r="A14" s="4" t="s">
        <v>582</v>
      </c>
      <c r="C14" s="5" t="n">
        <v>349</v>
      </c>
    </row>
    <row r="15" spans="1:5">
      <c r="A15" s="4" t="s">
        <v>583</v>
      </c>
      <c r="C15" s="5" t="n">
        <v>875</v>
      </c>
    </row>
    <row r="16" spans="1:5">
      <c r="A16" s="4" t="s">
        <v>584</v>
      </c>
      <c r="C16" s="5" t="n">
        <v>127</v>
      </c>
    </row>
    <row r="17" spans="1:5">
      <c r="A17" s="4" t="s">
        <v>585</v>
      </c>
      <c r="C17" s="5" t="n">
        <v>635</v>
      </c>
    </row>
    <row r="18" spans="1:5">
      <c r="A18" s="4" t="s">
        <v>586</v>
      </c>
      <c r="B18" s="4" t="s">
        <v>84</v>
      </c>
      <c r="C18" s="7" t="n">
        <v>2708</v>
      </c>
    </row>
    <row r="19" spans="1:5"/>
    <row r="20" spans="1:5">
      <c r="A20" s="4" t="s">
        <v>84</v>
      </c>
      <c r="B20" s="4" t="s">
        <v>116</v>
      </c>
    </row>
  </sheetData>
  <mergeCells count="3">
    <mergeCell ref="A1:B1"/>
    <mergeCell ref="A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87</v>
      </c>
      <c r="C1" s="2" t="s">
        <v>40</v>
      </c>
      <c r="D1" s="2" t="s">
        <v>41</v>
      </c>
      <c r="E1" s="2" t="s">
        <v>42</v>
      </c>
    </row>
    <row r="2" spans="1:5">
      <c r="A2" s="3" t="s">
        <v>508</v>
      </c>
    </row>
    <row r="3" spans="1:5">
      <c r="A3" s="4" t="s">
        <v>588</v>
      </c>
      <c r="D3" s="6" t="n">
        <v>62524</v>
      </c>
      <c r="E3" s="6" t="n">
        <v>44183</v>
      </c>
    </row>
    <row r="4" spans="1:5">
      <c r="A4" s="4" t="s">
        <v>589</v>
      </c>
      <c r="D4" s="5" t="n">
        <v>9024</v>
      </c>
      <c r="E4" s="5" t="n">
        <v>5106</v>
      </c>
    </row>
    <row r="5" spans="1:5">
      <c r="A5" s="4" t="s">
        <v>590</v>
      </c>
      <c r="D5" s="6" t="n">
        <v>71548</v>
      </c>
      <c r="E5" s="6" t="n">
        <v>49289</v>
      </c>
    </row>
    <row r="6" spans="1:5">
      <c r="A6" s="4" t="s">
        <v>82</v>
      </c>
    </row>
    <row r="7" spans="1:5">
      <c r="A7" s="3" t="s">
        <v>508</v>
      </c>
    </row>
    <row r="8" spans="1:5">
      <c r="A8" s="4" t="s">
        <v>591</v>
      </c>
      <c r="C8" s="7" t="n">
        <v>18092</v>
      </c>
    </row>
    <row r="9" spans="1:5">
      <c r="A9" s="4" t="s">
        <v>592</v>
      </c>
      <c r="C9" s="5" t="n">
        <v>2611</v>
      </c>
    </row>
    <row r="10" spans="1:5">
      <c r="A10" s="4" t="s">
        <v>593</v>
      </c>
      <c r="B10" s="4" t="s">
        <v>84</v>
      </c>
      <c r="C10" s="7" t="n">
        <v>20703</v>
      </c>
    </row>
    <row r="11" spans="1:5"/>
    <row r="12" spans="1:5">
      <c r="A12" s="4" t="s">
        <v>84</v>
      </c>
      <c r="B12" s="4" t="s">
        <v>116</v>
      </c>
    </row>
  </sheetData>
  <mergeCells count="3">
    <mergeCell ref="A1:B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43</v>
      </c>
      <c r="C2" s="2" t="s">
        <v>477</v>
      </c>
    </row>
    <row r="3" spans="1:3">
      <c r="A3" s="4" t="s">
        <v>595</v>
      </c>
    </row>
    <row r="4" spans="1:3">
      <c r="A4" s="3" t="s">
        <v>596</v>
      </c>
    </row>
    <row r="5" spans="1:3">
      <c r="A5" s="4" t="s">
        <v>597</v>
      </c>
      <c r="B5" s="4" t="s">
        <v>598</v>
      </c>
      <c r="C5" s="4" t="s">
        <v>598</v>
      </c>
    </row>
    <row r="6" spans="1:3">
      <c r="A6" s="4" t="s">
        <v>599</v>
      </c>
    </row>
    <row r="7" spans="1:3">
      <c r="A7" s="3" t="s">
        <v>596</v>
      </c>
    </row>
    <row r="8" spans="1:3">
      <c r="A8" s="4" t="s">
        <v>597</v>
      </c>
      <c r="B8" s="4" t="s">
        <v>598</v>
      </c>
      <c r="C8" s="4" t="s">
        <v>600</v>
      </c>
    </row>
    <row r="9" spans="1:3">
      <c r="A9" s="4" t="s">
        <v>601</v>
      </c>
    </row>
    <row r="10" spans="1:3">
      <c r="A10" s="3" t="s">
        <v>596</v>
      </c>
    </row>
    <row r="11" spans="1:3">
      <c r="A11" s="4" t="s">
        <v>597</v>
      </c>
      <c r="B11" s="4" t="s">
        <v>598</v>
      </c>
      <c r="C11" s="4" t="s">
        <v>5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02</v>
      </c>
      <c r="B1" s="2" t="s">
        <v>603</v>
      </c>
      <c r="C1" s="2" t="s">
        <v>604</v>
      </c>
    </row>
    <row r="2" spans="1:3">
      <c r="A2" s="3" t="s">
        <v>495</v>
      </c>
    </row>
    <row r="3" spans="1:3">
      <c r="A3" s="4" t="s">
        <v>605</v>
      </c>
      <c r="C3" s="6" t="n">
        <v>3887</v>
      </c>
    </row>
    <row r="4" spans="1:3">
      <c r="A4" s="4" t="s">
        <v>82</v>
      </c>
    </row>
    <row r="5" spans="1:3">
      <c r="A5" s="3" t="s">
        <v>495</v>
      </c>
    </row>
    <row r="6" spans="1:3">
      <c r="A6" s="4" t="s">
        <v>606</v>
      </c>
      <c r="B6" s="7" t="n">
        <v>1125</v>
      </c>
    </row>
    <row r="7" spans="1:3">
      <c r="A7" s="4" t="s">
        <v>498</v>
      </c>
    </row>
    <row r="8" spans="1:3">
      <c r="A8" s="3" t="s">
        <v>495</v>
      </c>
    </row>
    <row r="9" spans="1:3">
      <c r="A9" s="4" t="s">
        <v>607</v>
      </c>
      <c r="B9" s="4" t="s">
        <v>6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609</v>
      </c>
      <c r="C1" s="2" t="s">
        <v>1</v>
      </c>
    </row>
    <row r="2" spans="1:6">
      <c r="C2" s="2" t="s">
        <v>40</v>
      </c>
      <c r="D2" s="2" t="s">
        <v>41</v>
      </c>
      <c r="E2" s="2" t="s">
        <v>42</v>
      </c>
      <c r="F2" s="2" t="s">
        <v>157</v>
      </c>
    </row>
    <row r="3" spans="1:6">
      <c r="A3" s="3" t="s">
        <v>495</v>
      </c>
    </row>
    <row r="4" spans="1:6">
      <c r="A4" s="4" t="s">
        <v>568</v>
      </c>
      <c r="D4" s="4" t="s">
        <v>47</v>
      </c>
    </row>
    <row r="5" spans="1:6">
      <c r="A5" s="4" t="s">
        <v>610</v>
      </c>
      <c r="D5" s="5" t="n">
        <v>1153</v>
      </c>
      <c r="E5" s="4" t="s">
        <v>47</v>
      </c>
      <c r="F5" s="4" t="s">
        <v>47</v>
      </c>
    </row>
    <row r="6" spans="1:6">
      <c r="A6" s="4" t="s">
        <v>611</v>
      </c>
      <c r="D6" s="5" t="n">
        <v>3860</v>
      </c>
      <c r="E6" s="4" t="s">
        <v>47</v>
      </c>
    </row>
    <row r="7" spans="1:6">
      <c r="A7" s="4" t="s">
        <v>82</v>
      </c>
    </row>
    <row r="8" spans="1:6">
      <c r="A8" s="3" t="s">
        <v>495</v>
      </c>
    </row>
    <row r="9" spans="1:6">
      <c r="A9" s="4" t="s">
        <v>612</v>
      </c>
      <c r="C9" s="7" t="n">
        <v>333</v>
      </c>
    </row>
    <row r="10" spans="1:6">
      <c r="A10" s="4" t="s">
        <v>613</v>
      </c>
      <c r="B10" s="4" t="s">
        <v>84</v>
      </c>
      <c r="C10" s="5" t="n">
        <v>1117</v>
      </c>
    </row>
    <row r="11" spans="1:6">
      <c r="A11" s="4" t="s">
        <v>614</v>
      </c>
    </row>
    <row r="12" spans="1:6">
      <c r="A12" s="3" t="s">
        <v>495</v>
      </c>
    </row>
    <row r="13" spans="1:6">
      <c r="A13" s="4" t="s">
        <v>568</v>
      </c>
      <c r="D13" s="4" t="s">
        <v>47</v>
      </c>
    </row>
    <row r="14" spans="1:6">
      <c r="A14" s="4" t="s">
        <v>615</v>
      </c>
      <c r="D14" s="5" t="n">
        <v>2302</v>
      </c>
    </row>
    <row r="15" spans="1:6">
      <c r="A15" s="4" t="s">
        <v>616</v>
      </c>
      <c r="D15" s="5" t="n">
        <v>2711</v>
      </c>
    </row>
    <row r="16" spans="1:6">
      <c r="A16" s="4" t="s">
        <v>611</v>
      </c>
      <c r="D16" s="5" t="n">
        <v>5013</v>
      </c>
      <c r="E16" s="4" t="s">
        <v>47</v>
      </c>
    </row>
    <row r="17" spans="1:6">
      <c r="A17" s="4" t="s">
        <v>617</v>
      </c>
    </row>
    <row r="18" spans="1:6">
      <c r="A18" s="3" t="s">
        <v>495</v>
      </c>
    </row>
    <row r="19" spans="1:6">
      <c r="A19" s="4" t="s">
        <v>618</v>
      </c>
      <c r="C19" s="4" t="s">
        <v>47</v>
      </c>
    </row>
    <row r="20" spans="1:6">
      <c r="A20" s="4" t="s">
        <v>619</v>
      </c>
      <c r="C20" s="5" t="n">
        <v>666</v>
      </c>
    </row>
    <row r="21" spans="1:6">
      <c r="A21" s="4" t="s">
        <v>620</v>
      </c>
      <c r="C21" s="5" t="n">
        <v>784</v>
      </c>
    </row>
    <row r="22" spans="1:6">
      <c r="A22" s="4" t="s">
        <v>613</v>
      </c>
      <c r="C22" s="5" t="n">
        <v>1450</v>
      </c>
    </row>
    <row r="23" spans="1:6">
      <c r="A23" s="4" t="s">
        <v>621</v>
      </c>
    </row>
    <row r="24" spans="1:6">
      <c r="A24" s="3" t="s">
        <v>495</v>
      </c>
    </row>
    <row r="25" spans="1:6">
      <c r="A25" s="4" t="s">
        <v>568</v>
      </c>
      <c r="D25" s="4" t="s">
        <v>47</v>
      </c>
    </row>
    <row r="26" spans="1:6">
      <c r="A26" s="4" t="s">
        <v>610</v>
      </c>
      <c r="D26" s="5" t="n">
        <v>1153</v>
      </c>
    </row>
    <row r="27" spans="1:6">
      <c r="A27" s="4" t="s">
        <v>611</v>
      </c>
      <c r="D27" s="5" t="n">
        <v>1153</v>
      </c>
      <c r="E27" s="4" t="s">
        <v>47</v>
      </c>
    </row>
    <row r="28" spans="1:6">
      <c r="A28" s="4" t="s">
        <v>622</v>
      </c>
    </row>
    <row r="29" spans="1:6">
      <c r="A29" s="3" t="s">
        <v>495</v>
      </c>
    </row>
    <row r="30" spans="1:6">
      <c r="A30" s="4" t="s">
        <v>618</v>
      </c>
      <c r="C30" s="4" t="s">
        <v>47</v>
      </c>
    </row>
    <row r="31" spans="1:6">
      <c r="A31" s="4" t="s">
        <v>612</v>
      </c>
      <c r="C31" s="5" t="n">
        <v>333</v>
      </c>
    </row>
    <row r="32" spans="1:6">
      <c r="A32" s="4" t="s">
        <v>613</v>
      </c>
      <c r="C32" s="5" t="n">
        <v>333</v>
      </c>
    </row>
    <row r="33" spans="1:6">
      <c r="A33" s="4" t="s">
        <v>623</v>
      </c>
    </row>
    <row r="34" spans="1:6">
      <c r="A34" s="3" t="s">
        <v>495</v>
      </c>
    </row>
    <row r="35" spans="1:6">
      <c r="A35" s="4" t="s">
        <v>611</v>
      </c>
      <c r="D35" s="6" t="n">
        <v>3860</v>
      </c>
    </row>
    <row r="36" spans="1:6">
      <c r="A36" s="4" t="s">
        <v>624</v>
      </c>
    </row>
    <row r="37" spans="1:6">
      <c r="A37" s="3" t="s">
        <v>495</v>
      </c>
    </row>
    <row r="38" spans="1:6">
      <c r="A38" s="4" t="s">
        <v>613</v>
      </c>
      <c r="C38" s="7" t="n">
        <v>1117</v>
      </c>
    </row>
    <row r="39" spans="1:6"/>
    <row r="40" spans="1:6">
      <c r="A40" s="4" t="s">
        <v>84</v>
      </c>
      <c r="B40" s="4" t="s">
        <v>116</v>
      </c>
    </row>
  </sheetData>
  <mergeCells count="4">
    <mergeCell ref="A1:B2"/>
    <mergeCell ref="C1:F1"/>
    <mergeCell ref="A39:E39"/>
    <mergeCell ref="B40:E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5</v>
      </c>
      <c r="B1" s="2" t="s">
        <v>1</v>
      </c>
    </row>
    <row r="2" spans="1:5">
      <c r="B2" s="2" t="s">
        <v>40</v>
      </c>
      <c r="C2" s="2" t="s">
        <v>41</v>
      </c>
      <c r="D2" s="2" t="s">
        <v>42</v>
      </c>
      <c r="E2" s="2" t="s">
        <v>157</v>
      </c>
    </row>
    <row r="3" spans="1:5">
      <c r="A3" s="3" t="s">
        <v>495</v>
      </c>
    </row>
    <row r="4" spans="1:5">
      <c r="A4" s="4" t="s">
        <v>626</v>
      </c>
      <c r="C4" s="6" t="n">
        <v>1153</v>
      </c>
      <c r="D4" s="4" t="s">
        <v>47</v>
      </c>
      <c r="E4" s="4" t="s">
        <v>47</v>
      </c>
    </row>
    <row r="5" spans="1:5">
      <c r="A5" s="4" t="s">
        <v>627</v>
      </c>
      <c r="C5" s="5" t="n">
        <v>65</v>
      </c>
    </row>
    <row r="6" spans="1:5">
      <c r="A6" s="4" t="s">
        <v>628</v>
      </c>
      <c r="C6" s="5" t="n">
        <v>-1193</v>
      </c>
    </row>
    <row r="7" spans="1:5">
      <c r="A7" s="4" t="s">
        <v>629</v>
      </c>
      <c r="C7" s="6" t="n">
        <v>25</v>
      </c>
    </row>
    <row r="8" spans="1:5">
      <c r="A8" s="4" t="s">
        <v>82</v>
      </c>
    </row>
    <row r="9" spans="1:5">
      <c r="A9" s="3" t="s">
        <v>495</v>
      </c>
    </row>
    <row r="10" spans="1:5">
      <c r="A10" s="4" t="s">
        <v>630</v>
      </c>
      <c r="B10" s="7" t="n">
        <v>333</v>
      </c>
    </row>
    <row r="11" spans="1:5">
      <c r="A11" s="4" t="s">
        <v>631</v>
      </c>
      <c r="B11" s="5" t="n">
        <v>19</v>
      </c>
    </row>
    <row r="12" spans="1:5">
      <c r="A12" s="4" t="s">
        <v>632</v>
      </c>
      <c r="B12" s="5" t="n">
        <v>-345</v>
      </c>
    </row>
    <row r="13" spans="1:5">
      <c r="A13" s="4" t="s">
        <v>633</v>
      </c>
      <c r="B13" s="7" t="n">
        <v>7</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34</v>
      </c>
      <c r="C1" s="2" t="s">
        <v>1</v>
      </c>
    </row>
    <row r="2" spans="1:5">
      <c r="C2" s="2" t="s">
        <v>40</v>
      </c>
      <c r="D2" s="2" t="s">
        <v>41</v>
      </c>
      <c r="E2" s="2" t="s">
        <v>42</v>
      </c>
    </row>
    <row r="3" spans="1:5">
      <c r="A3" s="3" t="s">
        <v>457</v>
      </c>
    </row>
    <row r="4" spans="1:5">
      <c r="A4" s="4" t="s">
        <v>635</v>
      </c>
      <c r="D4" s="6" t="n">
        <v>39392</v>
      </c>
    </row>
    <row r="5" spans="1:5">
      <c r="A5" s="3" t="s">
        <v>636</v>
      </c>
    </row>
    <row r="6" spans="1:5">
      <c r="A6" s="4" t="s">
        <v>637</v>
      </c>
      <c r="D6" s="5" t="n">
        <v>37521</v>
      </c>
      <c r="E6" s="6" t="n">
        <v>39392</v>
      </c>
    </row>
    <row r="7" spans="1:5">
      <c r="A7" s="4" t="s">
        <v>82</v>
      </c>
    </row>
    <row r="8" spans="1:5">
      <c r="A8" s="3" t="s">
        <v>636</v>
      </c>
    </row>
    <row r="9" spans="1:5">
      <c r="A9" s="4" t="s">
        <v>638</v>
      </c>
      <c r="B9" s="4" t="s">
        <v>84</v>
      </c>
      <c r="C9" s="7" t="n">
        <v>10857</v>
      </c>
    </row>
    <row r="10" spans="1:5">
      <c r="A10" s="4" t="s">
        <v>614</v>
      </c>
    </row>
    <row r="11" spans="1:5">
      <c r="A11" s="3" t="s">
        <v>457</v>
      </c>
    </row>
    <row r="12" spans="1:5">
      <c r="A12" s="4" t="s">
        <v>635</v>
      </c>
      <c r="D12" s="5" t="n">
        <v>79611</v>
      </c>
      <c r="E12" s="5" t="n">
        <v>78598</v>
      </c>
    </row>
    <row r="13" spans="1:5">
      <c r="A13" s="3" t="s">
        <v>636</v>
      </c>
    </row>
    <row r="14" spans="1:5">
      <c r="A14" s="4" t="s">
        <v>616</v>
      </c>
      <c r="D14" s="5" t="n">
        <v>1791</v>
      </c>
      <c r="E14" s="5" t="n">
        <v>2143</v>
      </c>
    </row>
    <row r="15" spans="1:5">
      <c r="A15" s="4" t="s">
        <v>639</v>
      </c>
      <c r="D15" s="4" t="s">
        <v>47</v>
      </c>
      <c r="E15" s="5" t="n">
        <v>-1130</v>
      </c>
    </row>
    <row r="16" spans="1:5">
      <c r="A16" s="4" t="s">
        <v>637</v>
      </c>
      <c r="D16" s="5" t="n">
        <v>81402</v>
      </c>
      <c r="E16" s="5" t="n">
        <v>79611</v>
      </c>
    </row>
    <row r="17" spans="1:5">
      <c r="A17" s="4" t="s">
        <v>621</v>
      </c>
    </row>
    <row r="18" spans="1:5">
      <c r="A18" s="3" t="s">
        <v>457</v>
      </c>
    </row>
    <row r="19" spans="1:5">
      <c r="A19" s="4" t="s">
        <v>635</v>
      </c>
      <c r="D19" s="5" t="n">
        <v>40219</v>
      </c>
      <c r="E19" s="5" t="n">
        <v>37389</v>
      </c>
    </row>
    <row r="20" spans="1:5">
      <c r="A20" s="3" t="s">
        <v>636</v>
      </c>
    </row>
    <row r="21" spans="1:5">
      <c r="A21" s="4" t="s">
        <v>616</v>
      </c>
      <c r="D21" s="5" t="n">
        <v>3662</v>
      </c>
      <c r="E21" s="5" t="n">
        <v>3614</v>
      </c>
    </row>
    <row r="22" spans="1:5">
      <c r="A22" s="4" t="s">
        <v>639</v>
      </c>
      <c r="D22" s="4" t="s">
        <v>47</v>
      </c>
      <c r="E22" s="5" t="n">
        <v>-784</v>
      </c>
    </row>
    <row r="23" spans="1:5">
      <c r="A23" s="4" t="s">
        <v>637</v>
      </c>
      <c r="D23" s="5" t="n">
        <v>43881</v>
      </c>
      <c r="E23" s="5" t="n">
        <v>40219</v>
      </c>
    </row>
    <row r="24" spans="1:5">
      <c r="A24" s="4" t="s">
        <v>623</v>
      </c>
    </row>
    <row r="25" spans="1:5">
      <c r="A25" s="3" t="s">
        <v>457</v>
      </c>
    </row>
    <row r="26" spans="1:5">
      <c r="A26" s="4" t="s">
        <v>635</v>
      </c>
      <c r="D26" s="5" t="n">
        <v>39392</v>
      </c>
    </row>
    <row r="27" spans="1:5">
      <c r="A27" s="3" t="s">
        <v>636</v>
      </c>
    </row>
    <row r="28" spans="1:5">
      <c r="A28" s="4" t="s">
        <v>637</v>
      </c>
      <c r="D28" s="5" t="n">
        <v>37521</v>
      </c>
      <c r="E28" s="5" t="n">
        <v>39392</v>
      </c>
    </row>
    <row r="29" spans="1:5">
      <c r="A29" s="4" t="s">
        <v>624</v>
      </c>
    </row>
    <row r="30" spans="1:5">
      <c r="A30" s="3" t="s">
        <v>457</v>
      </c>
    </row>
    <row r="31" spans="1:5">
      <c r="A31" s="4" t="s">
        <v>640</v>
      </c>
      <c r="C31" s="5" t="n">
        <v>11398</v>
      </c>
    </row>
    <row r="32" spans="1:5">
      <c r="A32" s="3" t="s">
        <v>636</v>
      </c>
    </row>
    <row r="33" spans="1:5">
      <c r="A33" s="4" t="s">
        <v>641</v>
      </c>
      <c r="C33" s="4" t="s">
        <v>47</v>
      </c>
    </row>
    <row r="34" spans="1:5">
      <c r="A34" s="4" t="s">
        <v>638</v>
      </c>
      <c r="C34" s="5" t="n">
        <v>10857</v>
      </c>
    </row>
    <row r="35" spans="1:5">
      <c r="A35" s="4" t="s">
        <v>642</v>
      </c>
    </row>
    <row r="36" spans="1:5">
      <c r="A36" s="3" t="s">
        <v>457</v>
      </c>
    </row>
    <row r="37" spans="1:5">
      <c r="A37" s="4" t="s">
        <v>635</v>
      </c>
      <c r="D37" s="5" t="n">
        <v>55079</v>
      </c>
      <c r="E37" s="5" t="n">
        <v>54487</v>
      </c>
    </row>
    <row r="38" spans="1:5">
      <c r="A38" s="3" t="s">
        <v>636</v>
      </c>
    </row>
    <row r="39" spans="1:5">
      <c r="A39" s="4" t="s">
        <v>616</v>
      </c>
      <c r="D39" s="5" t="n">
        <v>359</v>
      </c>
      <c r="E39" s="5" t="n">
        <v>592</v>
      </c>
    </row>
    <row r="40" spans="1:5">
      <c r="A40" s="4" t="s">
        <v>639</v>
      </c>
      <c r="D40" s="4" t="s">
        <v>47</v>
      </c>
      <c r="E40" s="4" t="s">
        <v>47</v>
      </c>
    </row>
    <row r="41" spans="1:5">
      <c r="A41" s="4" t="s">
        <v>637</v>
      </c>
      <c r="D41" s="5" t="n">
        <v>55438</v>
      </c>
      <c r="E41" s="5" t="n">
        <v>55079</v>
      </c>
    </row>
    <row r="42" spans="1:5">
      <c r="A42" s="4" t="s">
        <v>643</v>
      </c>
    </row>
    <row r="43" spans="1:5">
      <c r="A43" s="3" t="s">
        <v>457</v>
      </c>
    </row>
    <row r="44" spans="1:5">
      <c r="A44" s="4" t="s">
        <v>635</v>
      </c>
      <c r="D44" s="5" t="n">
        <v>20527</v>
      </c>
      <c r="E44" s="5" t="n">
        <v>18701</v>
      </c>
    </row>
    <row r="45" spans="1:5">
      <c r="A45" s="3" t="s">
        <v>636</v>
      </c>
    </row>
    <row r="46" spans="1:5">
      <c r="A46" s="4" t="s">
        <v>616</v>
      </c>
      <c r="D46" s="5" t="n">
        <v>1905</v>
      </c>
      <c r="E46" s="5" t="n">
        <v>1826</v>
      </c>
    </row>
    <row r="47" spans="1:5">
      <c r="A47" s="4" t="s">
        <v>639</v>
      </c>
      <c r="D47" s="4" t="s">
        <v>47</v>
      </c>
      <c r="E47" s="4" t="s">
        <v>47</v>
      </c>
    </row>
    <row r="48" spans="1:5">
      <c r="A48" s="4" t="s">
        <v>637</v>
      </c>
      <c r="D48" s="5" t="n">
        <v>22432</v>
      </c>
      <c r="E48" s="5" t="n">
        <v>20527</v>
      </c>
    </row>
    <row r="49" spans="1:5">
      <c r="A49" s="4" t="s">
        <v>644</v>
      </c>
    </row>
    <row r="50" spans="1:5">
      <c r="A50" s="3" t="s">
        <v>457</v>
      </c>
    </row>
    <row r="51" spans="1:5">
      <c r="A51" s="4" t="s">
        <v>635</v>
      </c>
      <c r="D51" s="5" t="n">
        <v>34552</v>
      </c>
    </row>
    <row r="52" spans="1:5">
      <c r="A52" s="3" t="s">
        <v>636</v>
      </c>
    </row>
    <row r="53" spans="1:5">
      <c r="A53" s="4" t="s">
        <v>637</v>
      </c>
      <c r="D53" s="5" t="n">
        <v>33006</v>
      </c>
      <c r="E53" s="5" t="n">
        <v>34552</v>
      </c>
    </row>
    <row r="54" spans="1:5">
      <c r="A54" s="4" t="s">
        <v>645</v>
      </c>
    </row>
    <row r="55" spans="1:5">
      <c r="A55" s="3" t="s">
        <v>457</v>
      </c>
    </row>
    <row r="56" spans="1:5">
      <c r="A56" s="4" t="s">
        <v>640</v>
      </c>
      <c r="C56" s="5" t="n">
        <v>9998</v>
      </c>
    </row>
    <row r="57" spans="1:5">
      <c r="A57" s="3" t="s">
        <v>636</v>
      </c>
    </row>
    <row r="58" spans="1:5">
      <c r="A58" s="4" t="s">
        <v>641</v>
      </c>
      <c r="C58" s="4" t="s">
        <v>47</v>
      </c>
    </row>
    <row r="59" spans="1:5">
      <c r="A59" s="4" t="s">
        <v>638</v>
      </c>
      <c r="C59" s="5" t="n">
        <v>9550</v>
      </c>
    </row>
    <row r="60" spans="1:5">
      <c r="A60" s="4" t="s">
        <v>646</v>
      </c>
    </row>
    <row r="61" spans="1:5">
      <c r="A61" s="3" t="s">
        <v>457</v>
      </c>
    </row>
    <row r="62" spans="1:5">
      <c r="A62" s="4" t="s">
        <v>635</v>
      </c>
      <c r="D62" s="5" t="n">
        <v>5500</v>
      </c>
      <c r="E62" s="5" t="n">
        <v>5093</v>
      </c>
    </row>
    <row r="63" spans="1:5">
      <c r="A63" s="3" t="s">
        <v>636</v>
      </c>
    </row>
    <row r="64" spans="1:5">
      <c r="A64" s="4" t="s">
        <v>616</v>
      </c>
      <c r="D64" s="5" t="n">
        <v>205</v>
      </c>
      <c r="E64" s="5" t="n">
        <v>407</v>
      </c>
    </row>
    <row r="65" spans="1:5">
      <c r="A65" s="4" t="s">
        <v>639</v>
      </c>
      <c r="D65" s="4" t="s">
        <v>47</v>
      </c>
      <c r="E65" s="4" t="s">
        <v>47</v>
      </c>
    </row>
    <row r="66" spans="1:5">
      <c r="A66" s="4" t="s">
        <v>637</v>
      </c>
      <c r="D66" s="5" t="n">
        <v>5705</v>
      </c>
      <c r="E66" s="5" t="n">
        <v>5500</v>
      </c>
    </row>
    <row r="67" spans="1:5">
      <c r="A67" s="4" t="s">
        <v>647</v>
      </c>
    </row>
    <row r="68" spans="1:5">
      <c r="A68" s="3" t="s">
        <v>457</v>
      </c>
    </row>
    <row r="69" spans="1:5">
      <c r="A69" s="4" t="s">
        <v>635</v>
      </c>
      <c r="D69" s="5" t="n">
        <v>4148</v>
      </c>
      <c r="E69" s="5" t="n">
        <v>3744</v>
      </c>
    </row>
    <row r="70" spans="1:5">
      <c r="A70" s="3" t="s">
        <v>636</v>
      </c>
    </row>
    <row r="71" spans="1:5">
      <c r="A71" s="4" t="s">
        <v>616</v>
      </c>
      <c r="D71" s="5" t="n">
        <v>417</v>
      </c>
      <c r="E71" s="5" t="n">
        <v>404</v>
      </c>
    </row>
    <row r="72" spans="1:5">
      <c r="A72" s="4" t="s">
        <v>639</v>
      </c>
      <c r="D72" s="4" t="s">
        <v>47</v>
      </c>
      <c r="E72" s="4" t="s">
        <v>47</v>
      </c>
    </row>
    <row r="73" spans="1:5">
      <c r="A73" s="4" t="s">
        <v>637</v>
      </c>
      <c r="D73" s="5" t="n">
        <v>4565</v>
      </c>
      <c r="E73" s="5" t="n">
        <v>4148</v>
      </c>
    </row>
    <row r="74" spans="1:5">
      <c r="A74" s="4" t="s">
        <v>648</v>
      </c>
    </row>
    <row r="75" spans="1:5">
      <c r="A75" s="3" t="s">
        <v>457</v>
      </c>
    </row>
    <row r="76" spans="1:5">
      <c r="A76" s="4" t="s">
        <v>635</v>
      </c>
      <c r="D76" s="5" t="n">
        <v>1352</v>
      </c>
    </row>
    <row r="77" spans="1:5">
      <c r="A77" s="3" t="s">
        <v>636</v>
      </c>
    </row>
    <row r="78" spans="1:5">
      <c r="A78" s="4" t="s">
        <v>637</v>
      </c>
      <c r="D78" s="5" t="n">
        <v>1140</v>
      </c>
      <c r="E78" s="5" t="n">
        <v>1352</v>
      </c>
    </row>
    <row r="79" spans="1:5">
      <c r="A79" s="4" t="s">
        <v>649</v>
      </c>
    </row>
    <row r="80" spans="1:5">
      <c r="A80" s="3" t="s">
        <v>457</v>
      </c>
    </row>
    <row r="81" spans="1:5">
      <c r="A81" s="4" t="s">
        <v>640</v>
      </c>
      <c r="C81" s="5" t="n">
        <v>391</v>
      </c>
    </row>
    <row r="82" spans="1:5">
      <c r="A82" s="3" t="s">
        <v>636</v>
      </c>
    </row>
    <row r="83" spans="1:5">
      <c r="A83" s="4" t="s">
        <v>641</v>
      </c>
      <c r="C83" s="4" t="s">
        <v>47</v>
      </c>
    </row>
    <row r="84" spans="1:5">
      <c r="A84" s="4" t="s">
        <v>638</v>
      </c>
      <c r="C84" s="5" t="n">
        <v>330</v>
      </c>
    </row>
    <row r="85" spans="1:5">
      <c r="A85" s="4" t="s">
        <v>650</v>
      </c>
    </row>
    <row r="86" spans="1:5">
      <c r="A86" s="3" t="s">
        <v>457</v>
      </c>
    </row>
    <row r="87" spans="1:5">
      <c r="A87" s="4" t="s">
        <v>635</v>
      </c>
      <c r="D87" s="5" t="n">
        <v>12240</v>
      </c>
      <c r="E87" s="5" t="n">
        <v>12555</v>
      </c>
    </row>
    <row r="88" spans="1:5">
      <c r="A88" s="3" t="s">
        <v>636</v>
      </c>
    </row>
    <row r="89" spans="1:5">
      <c r="A89" s="4" t="s">
        <v>616</v>
      </c>
      <c r="D89" s="5" t="n">
        <v>762</v>
      </c>
      <c r="E89" s="5" t="n">
        <v>815</v>
      </c>
    </row>
    <row r="90" spans="1:5">
      <c r="A90" s="4" t="s">
        <v>639</v>
      </c>
      <c r="D90" s="4" t="s">
        <v>47</v>
      </c>
      <c r="E90" s="5" t="n">
        <v>-1130</v>
      </c>
    </row>
    <row r="91" spans="1:5">
      <c r="A91" s="4" t="s">
        <v>637</v>
      </c>
      <c r="D91" s="5" t="n">
        <v>13002</v>
      </c>
      <c r="E91" s="5" t="n">
        <v>12240</v>
      </c>
    </row>
    <row r="92" spans="1:5">
      <c r="A92" s="4" t="s">
        <v>651</v>
      </c>
    </row>
    <row r="93" spans="1:5">
      <c r="A93" s="3" t="s">
        <v>457</v>
      </c>
    </row>
    <row r="94" spans="1:5">
      <c r="A94" s="4" t="s">
        <v>635</v>
      </c>
      <c r="D94" s="5" t="n">
        <v>10442</v>
      </c>
      <c r="E94" s="5" t="n">
        <v>10147</v>
      </c>
    </row>
    <row r="95" spans="1:5">
      <c r="A95" s="3" t="s">
        <v>636</v>
      </c>
    </row>
    <row r="96" spans="1:5">
      <c r="A96" s="4" t="s">
        <v>616</v>
      </c>
      <c r="D96" s="5" t="n">
        <v>1034</v>
      </c>
      <c r="E96" s="5" t="n">
        <v>1079</v>
      </c>
    </row>
    <row r="97" spans="1:5">
      <c r="A97" s="4" t="s">
        <v>639</v>
      </c>
      <c r="D97" s="4" t="s">
        <v>47</v>
      </c>
      <c r="E97" s="5" t="n">
        <v>-784</v>
      </c>
    </row>
    <row r="98" spans="1:5">
      <c r="A98" s="4" t="s">
        <v>637</v>
      </c>
      <c r="D98" s="5" t="n">
        <v>11476</v>
      </c>
      <c r="E98" s="5" t="n">
        <v>10442</v>
      </c>
    </row>
    <row r="99" spans="1:5">
      <c r="A99" s="4" t="s">
        <v>652</v>
      </c>
    </row>
    <row r="100" spans="1:5">
      <c r="A100" s="3" t="s">
        <v>457</v>
      </c>
    </row>
    <row r="101" spans="1:5">
      <c r="A101" s="4" t="s">
        <v>635</v>
      </c>
      <c r="D101" s="5" t="n">
        <v>1798</v>
      </c>
    </row>
    <row r="102" spans="1:5">
      <c r="A102" s="3" t="s">
        <v>636</v>
      </c>
    </row>
    <row r="103" spans="1:5">
      <c r="A103" s="4" t="s">
        <v>637</v>
      </c>
      <c r="D103" s="5" t="n">
        <v>1526</v>
      </c>
      <c r="E103" s="5" t="n">
        <v>1798</v>
      </c>
    </row>
    <row r="104" spans="1:5">
      <c r="A104" s="4" t="s">
        <v>653</v>
      </c>
    </row>
    <row r="105" spans="1:5">
      <c r="A105" s="3" t="s">
        <v>457</v>
      </c>
    </row>
    <row r="106" spans="1:5">
      <c r="A106" s="4" t="s">
        <v>640</v>
      </c>
      <c r="C106" s="5" t="n">
        <v>520</v>
      </c>
    </row>
    <row r="107" spans="1:5">
      <c r="A107" s="3" t="s">
        <v>636</v>
      </c>
    </row>
    <row r="108" spans="1:5">
      <c r="A108" s="4" t="s">
        <v>641</v>
      </c>
      <c r="C108" s="4" t="s">
        <v>47</v>
      </c>
    </row>
    <row r="109" spans="1:5">
      <c r="A109" s="4" t="s">
        <v>638</v>
      </c>
      <c r="C109" s="5" t="n">
        <v>442</v>
      </c>
    </row>
    <row r="110" spans="1:5">
      <c r="A110" s="4" t="s">
        <v>654</v>
      </c>
    </row>
    <row r="111" spans="1:5">
      <c r="A111" s="3" t="s">
        <v>457</v>
      </c>
    </row>
    <row r="112" spans="1:5">
      <c r="A112" s="4" t="s">
        <v>635</v>
      </c>
      <c r="D112" s="5" t="n">
        <v>5044</v>
      </c>
      <c r="E112" s="5" t="n">
        <v>4780</v>
      </c>
    </row>
    <row r="113" spans="1:5">
      <c r="A113" s="3" t="s">
        <v>636</v>
      </c>
    </row>
    <row r="114" spans="1:5">
      <c r="A114" s="4" t="s">
        <v>616</v>
      </c>
      <c r="D114" s="5" t="n">
        <v>390</v>
      </c>
      <c r="E114" s="5" t="n">
        <v>264</v>
      </c>
    </row>
    <row r="115" spans="1:5">
      <c r="A115" s="4" t="s">
        <v>639</v>
      </c>
      <c r="D115" s="4" t="s">
        <v>47</v>
      </c>
      <c r="E115" s="4" t="s">
        <v>47</v>
      </c>
    </row>
    <row r="116" spans="1:5">
      <c r="A116" s="4" t="s">
        <v>637</v>
      </c>
      <c r="D116" s="5" t="n">
        <v>5434</v>
      </c>
      <c r="E116" s="5" t="n">
        <v>5044</v>
      </c>
    </row>
    <row r="117" spans="1:5">
      <c r="A117" s="4" t="s">
        <v>655</v>
      </c>
    </row>
    <row r="118" spans="1:5">
      <c r="A118" s="3" t="s">
        <v>457</v>
      </c>
    </row>
    <row r="119" spans="1:5">
      <c r="A119" s="4" t="s">
        <v>635</v>
      </c>
      <c r="D119" s="5" t="n">
        <v>4150</v>
      </c>
      <c r="E119" s="5" t="n">
        <v>3909</v>
      </c>
    </row>
    <row r="120" spans="1:5">
      <c r="A120" s="3" t="s">
        <v>636</v>
      </c>
    </row>
    <row r="121" spans="1:5">
      <c r="A121" s="4" t="s">
        <v>616</v>
      </c>
      <c r="D121" s="5" t="n">
        <v>237</v>
      </c>
      <c r="E121" s="5" t="n">
        <v>241</v>
      </c>
    </row>
    <row r="122" spans="1:5">
      <c r="A122" s="4" t="s">
        <v>639</v>
      </c>
      <c r="D122" s="4" t="s">
        <v>47</v>
      </c>
      <c r="E122" s="4" t="s">
        <v>47</v>
      </c>
    </row>
    <row r="123" spans="1:5">
      <c r="A123" s="4" t="s">
        <v>637</v>
      </c>
      <c r="D123" s="5" t="n">
        <v>4387</v>
      </c>
      <c r="E123" s="5" t="n">
        <v>4150</v>
      </c>
    </row>
    <row r="124" spans="1:5">
      <c r="A124" s="4" t="s">
        <v>656</v>
      </c>
    </row>
    <row r="125" spans="1:5">
      <c r="A125" s="3" t="s">
        <v>457</v>
      </c>
    </row>
    <row r="126" spans="1:5">
      <c r="A126" s="4" t="s">
        <v>635</v>
      </c>
      <c r="D126" s="5" t="n">
        <v>894</v>
      </c>
    </row>
    <row r="127" spans="1:5">
      <c r="A127" s="3" t="s">
        <v>636</v>
      </c>
    </row>
    <row r="128" spans="1:5">
      <c r="A128" s="4" t="s">
        <v>637</v>
      </c>
      <c r="D128" s="5" t="n">
        <v>1047</v>
      </c>
      <c r="E128" s="5" t="n">
        <v>894</v>
      </c>
    </row>
    <row r="129" spans="1:5">
      <c r="A129" s="4" t="s">
        <v>657</v>
      </c>
    </row>
    <row r="130" spans="1:5">
      <c r="A130" s="3" t="s">
        <v>457</v>
      </c>
    </row>
    <row r="131" spans="1:5">
      <c r="A131" s="4" t="s">
        <v>640</v>
      </c>
      <c r="C131" s="5" t="n">
        <v>259</v>
      </c>
    </row>
    <row r="132" spans="1:5">
      <c r="A132" s="3" t="s">
        <v>636</v>
      </c>
    </row>
    <row r="133" spans="1:5">
      <c r="A133" s="4" t="s">
        <v>641</v>
      </c>
      <c r="C133" s="4" t="s">
        <v>47</v>
      </c>
    </row>
    <row r="134" spans="1:5">
      <c r="A134" s="4" t="s">
        <v>638</v>
      </c>
      <c r="C134" s="5" t="n">
        <v>303</v>
      </c>
    </row>
    <row r="135" spans="1:5">
      <c r="A135" s="4" t="s">
        <v>658</v>
      </c>
    </row>
    <row r="136" spans="1:5">
      <c r="A136" s="3" t="s">
        <v>457</v>
      </c>
    </row>
    <row r="137" spans="1:5">
      <c r="A137" s="4" t="s">
        <v>635</v>
      </c>
      <c r="D137" s="5" t="n">
        <v>1748</v>
      </c>
      <c r="E137" s="5" t="n">
        <v>1683</v>
      </c>
    </row>
    <row r="138" spans="1:5">
      <c r="A138" s="3" t="s">
        <v>636</v>
      </c>
    </row>
    <row r="139" spans="1:5">
      <c r="A139" s="4" t="s">
        <v>616</v>
      </c>
      <c r="D139" s="5" t="n">
        <v>75</v>
      </c>
      <c r="E139" s="5" t="n">
        <v>65</v>
      </c>
    </row>
    <row r="140" spans="1:5">
      <c r="A140" s="4" t="s">
        <v>639</v>
      </c>
      <c r="D140" s="4" t="s">
        <v>47</v>
      </c>
      <c r="E140" s="4" t="s">
        <v>47</v>
      </c>
    </row>
    <row r="141" spans="1:5">
      <c r="A141" s="4" t="s">
        <v>637</v>
      </c>
      <c r="D141" s="5" t="n">
        <v>1823</v>
      </c>
      <c r="E141" s="5" t="n">
        <v>1748</v>
      </c>
    </row>
    <row r="142" spans="1:5">
      <c r="A142" s="4" t="s">
        <v>659</v>
      </c>
    </row>
    <row r="143" spans="1:5">
      <c r="A143" s="3" t="s">
        <v>457</v>
      </c>
    </row>
    <row r="144" spans="1:5">
      <c r="A144" s="4" t="s">
        <v>635</v>
      </c>
      <c r="D144" s="5" t="n">
        <v>952</v>
      </c>
      <c r="E144" s="5" t="n">
        <v>888</v>
      </c>
    </row>
    <row r="145" spans="1:5">
      <c r="A145" s="3" t="s">
        <v>636</v>
      </c>
    </row>
    <row r="146" spans="1:5">
      <c r="A146" s="4" t="s">
        <v>616</v>
      </c>
      <c r="D146" s="5" t="n">
        <v>69</v>
      </c>
      <c r="E146" s="5" t="n">
        <v>64</v>
      </c>
    </row>
    <row r="147" spans="1:5">
      <c r="A147" s="4" t="s">
        <v>639</v>
      </c>
      <c r="D147" s="4" t="s">
        <v>47</v>
      </c>
      <c r="E147" s="4" t="s">
        <v>47</v>
      </c>
    </row>
    <row r="148" spans="1:5">
      <c r="A148" s="4" t="s">
        <v>637</v>
      </c>
      <c r="D148" s="5" t="n">
        <v>1021</v>
      </c>
      <c r="E148" s="5" t="n">
        <v>952</v>
      </c>
    </row>
    <row r="149" spans="1:5">
      <c r="A149" s="4" t="s">
        <v>660</v>
      </c>
    </row>
    <row r="150" spans="1:5">
      <c r="A150" s="3" t="s">
        <v>457</v>
      </c>
    </row>
    <row r="151" spans="1:5">
      <c r="A151" s="4" t="s">
        <v>635</v>
      </c>
      <c r="D151" s="5" t="n">
        <v>796</v>
      </c>
    </row>
    <row r="152" spans="1:5">
      <c r="A152" s="3" t="s">
        <v>636</v>
      </c>
    </row>
    <row r="153" spans="1:5">
      <c r="A153" s="4" t="s">
        <v>637</v>
      </c>
      <c r="D153" s="6" t="n">
        <v>802</v>
      </c>
      <c r="E153" s="6" t="n">
        <v>796</v>
      </c>
    </row>
    <row r="154" spans="1:5">
      <c r="A154" s="4" t="s">
        <v>661</v>
      </c>
    </row>
    <row r="155" spans="1:5">
      <c r="A155" s="3" t="s">
        <v>457</v>
      </c>
    </row>
    <row r="156" spans="1:5">
      <c r="A156" s="4" t="s">
        <v>640</v>
      </c>
      <c r="C156" s="5" t="n">
        <v>230</v>
      </c>
    </row>
    <row r="157" spans="1:5">
      <c r="A157" s="3" t="s">
        <v>636</v>
      </c>
    </row>
    <row r="158" spans="1:5">
      <c r="A158" s="4" t="s">
        <v>641</v>
      </c>
      <c r="C158" s="4" t="s">
        <v>47</v>
      </c>
    </row>
    <row r="159" spans="1:5">
      <c r="A159" s="4" t="s">
        <v>638</v>
      </c>
      <c r="C159" s="7" t="n">
        <v>232</v>
      </c>
    </row>
    <row r="160" spans="1:5"/>
    <row r="161" spans="1:5">
      <c r="A161" s="4" t="s">
        <v>84</v>
      </c>
      <c r="B161" s="4" t="s">
        <v>116</v>
      </c>
    </row>
  </sheetData>
  <mergeCells count="4">
    <mergeCell ref="A1:B2"/>
    <mergeCell ref="C1:E1"/>
    <mergeCell ref="A160:D160"/>
    <mergeCell ref="B161:D16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62</v>
      </c>
      <c r="C1" s="2" t="s">
        <v>40</v>
      </c>
      <c r="D1" s="2" t="s">
        <v>41</v>
      </c>
      <c r="E1" s="2" t="s">
        <v>42</v>
      </c>
    </row>
    <row r="2" spans="1:5">
      <c r="A2" s="3" t="s">
        <v>663</v>
      </c>
    </row>
    <row r="3" spans="1:5">
      <c r="A3" s="4" t="s">
        <v>542</v>
      </c>
      <c r="D3" s="6" t="n">
        <v>24396</v>
      </c>
      <c r="E3" s="6" t="n">
        <v>14661</v>
      </c>
    </row>
    <row r="4" spans="1:5">
      <c r="A4" s="4" t="s">
        <v>664</v>
      </c>
      <c r="D4" s="5" t="n">
        <v>254</v>
      </c>
      <c r="E4" s="5" t="n">
        <v>1578</v>
      </c>
    </row>
    <row r="5" spans="1:5">
      <c r="A5" s="4" t="s">
        <v>665</v>
      </c>
      <c r="D5" s="6" t="n">
        <v>24650</v>
      </c>
      <c r="E5" s="6" t="n">
        <v>16239</v>
      </c>
    </row>
    <row r="6" spans="1:5">
      <c r="A6" s="4" t="s">
        <v>82</v>
      </c>
    </row>
    <row r="7" spans="1:5">
      <c r="A7" s="3" t="s">
        <v>663</v>
      </c>
    </row>
    <row r="8" spans="1:5">
      <c r="A8" s="4" t="s">
        <v>547</v>
      </c>
      <c r="C8" s="7" t="n">
        <v>7059</v>
      </c>
    </row>
    <row r="9" spans="1:5">
      <c r="A9" s="4" t="s">
        <v>666</v>
      </c>
      <c r="C9" s="5" t="n">
        <v>74</v>
      </c>
    </row>
    <row r="10" spans="1:5">
      <c r="A10" s="4" t="s">
        <v>667</v>
      </c>
      <c r="B10" s="4" t="s">
        <v>84</v>
      </c>
      <c r="C10" s="7" t="n">
        <v>7133</v>
      </c>
    </row>
    <row r="11" spans="1:5"/>
    <row r="12" spans="1:5">
      <c r="A12" s="4" t="s">
        <v>84</v>
      </c>
      <c r="B12" s="4" t="s">
        <v>116</v>
      </c>
    </row>
  </sheetData>
  <mergeCells count="3">
    <mergeCell ref="A1:B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68</v>
      </c>
      <c r="C1" s="2" t="s">
        <v>40</v>
      </c>
      <c r="D1" s="2" t="s">
        <v>41</v>
      </c>
      <c r="E1" s="2" t="s">
        <v>42</v>
      </c>
    </row>
    <row r="2" spans="1:5">
      <c r="A2" s="3" t="s">
        <v>663</v>
      </c>
    </row>
    <row r="3" spans="1:5">
      <c r="A3" s="4" t="s">
        <v>669</v>
      </c>
      <c r="D3" s="6" t="n">
        <v>1576</v>
      </c>
      <c r="E3" s="6" t="n">
        <v>1267</v>
      </c>
    </row>
    <row r="4" spans="1:5">
      <c r="A4" s="4" t="s">
        <v>670</v>
      </c>
      <c r="D4" s="5" t="n">
        <v>7335</v>
      </c>
      <c r="E4" s="5" t="n">
        <v>4226</v>
      </c>
    </row>
    <row r="5" spans="1:5">
      <c r="A5" s="4" t="s">
        <v>671</v>
      </c>
      <c r="D5" s="5" t="n">
        <v>284</v>
      </c>
      <c r="E5" s="5" t="n">
        <v>389</v>
      </c>
    </row>
    <row r="6" spans="1:5">
      <c r="A6" s="4" t="s">
        <v>672</v>
      </c>
      <c r="D6" s="6" t="n">
        <v>9195</v>
      </c>
      <c r="E6" s="6" t="n">
        <v>5882</v>
      </c>
    </row>
    <row r="7" spans="1:5">
      <c r="A7" s="4" t="s">
        <v>82</v>
      </c>
    </row>
    <row r="8" spans="1:5">
      <c r="A8" s="3" t="s">
        <v>663</v>
      </c>
    </row>
    <row r="9" spans="1:5">
      <c r="A9" s="4" t="s">
        <v>673</v>
      </c>
      <c r="C9" s="7" t="n">
        <v>457</v>
      </c>
    </row>
    <row r="10" spans="1:5">
      <c r="A10" s="4" t="s">
        <v>674</v>
      </c>
      <c r="C10" s="5" t="n">
        <v>2122</v>
      </c>
    </row>
    <row r="11" spans="1:5">
      <c r="A11" s="4" t="s">
        <v>675</v>
      </c>
      <c r="C11" s="5" t="n">
        <v>82</v>
      </c>
    </row>
    <row r="12" spans="1:5">
      <c r="A12" s="4" t="s">
        <v>676</v>
      </c>
      <c r="B12" s="4" t="s">
        <v>84</v>
      </c>
      <c r="C12" s="7" t="n">
        <v>2661</v>
      </c>
    </row>
    <row r="13" spans="1:5"/>
    <row r="14" spans="1:5">
      <c r="A14" s="4" t="s">
        <v>84</v>
      </c>
      <c r="B14" s="4" t="s">
        <v>116</v>
      </c>
    </row>
  </sheetData>
  <mergeCells count="3">
    <mergeCell ref="A1:B1"/>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677</v>
      </c>
      <c r="B1" s="2" t="s">
        <v>1</v>
      </c>
    </row>
    <row r="2" spans="1:4">
      <c r="B2" s="2" t="s">
        <v>40</v>
      </c>
      <c r="C2" s="2" t="s">
        <v>41</v>
      </c>
      <c r="D2" s="2" t="s">
        <v>42</v>
      </c>
    </row>
    <row r="3" spans="1:4">
      <c r="A3" s="3" t="s">
        <v>678</v>
      </c>
    </row>
    <row r="4" spans="1:4">
      <c r="A4" s="4" t="s">
        <v>679</v>
      </c>
      <c r="B4" s="4" t="s">
        <v>680</v>
      </c>
      <c r="C4" s="4" t="s">
        <v>680</v>
      </c>
    </row>
    <row r="5" spans="1:4">
      <c r="A5" s="4" t="s">
        <v>681</v>
      </c>
      <c r="B5" s="4" t="s">
        <v>682</v>
      </c>
      <c r="C5" s="4" t="s">
        <v>682</v>
      </c>
      <c r="D5" s="4" t="s">
        <v>683</v>
      </c>
    </row>
    <row r="6" spans="1:4">
      <c r="A6" s="4" t="s">
        <v>684</v>
      </c>
      <c r="B6" s="4" t="s">
        <v>685</v>
      </c>
      <c r="C6" s="4" t="s">
        <v>685</v>
      </c>
    </row>
    <row r="7" spans="1:4">
      <c r="A7" s="4" t="s">
        <v>686</v>
      </c>
      <c r="B7" s="4" t="s">
        <v>685</v>
      </c>
      <c r="C7" s="4" t="s">
        <v>685</v>
      </c>
    </row>
    <row r="8" spans="1:4">
      <c r="A8" s="4" t="s">
        <v>687</v>
      </c>
      <c r="C8" s="6" t="n">
        <v>589</v>
      </c>
      <c r="D8" s="6" t="n">
        <v>493</v>
      </c>
    </row>
    <row r="9" spans="1:4">
      <c r="A9" s="4" t="s">
        <v>688</v>
      </c>
      <c r="B9" s="4" t="s">
        <v>514</v>
      </c>
      <c r="C9" s="4" t="s">
        <v>514</v>
      </c>
    </row>
    <row r="10" spans="1:4">
      <c r="A10" s="4" t="s">
        <v>689</v>
      </c>
    </row>
    <row r="11" spans="1:4">
      <c r="A11" s="3" t="s">
        <v>678</v>
      </c>
    </row>
    <row r="12" spans="1:4">
      <c r="A12" s="4" t="s">
        <v>690</v>
      </c>
      <c r="C12" s="6" t="n">
        <v>188</v>
      </c>
    </row>
    <row r="13" spans="1:4">
      <c r="A13" s="4" t="s">
        <v>691</v>
      </c>
    </row>
    <row r="14" spans="1:4">
      <c r="A14" s="3" t="s">
        <v>678</v>
      </c>
    </row>
    <row r="15" spans="1:4">
      <c r="A15" s="4" t="s">
        <v>692</v>
      </c>
      <c r="B15" s="7" t="n">
        <v>54</v>
      </c>
    </row>
    <row r="16" spans="1:4">
      <c r="A16" s="4" t="s">
        <v>693</v>
      </c>
    </row>
    <row r="17" spans="1:4">
      <c r="A17" s="3" t="s">
        <v>678</v>
      </c>
    </row>
    <row r="18" spans="1:4">
      <c r="A18" s="4" t="s">
        <v>690</v>
      </c>
      <c r="C18" s="5" t="n">
        <v>198</v>
      </c>
    </row>
    <row r="19" spans="1:4">
      <c r="A19" s="4" t="s">
        <v>694</v>
      </c>
    </row>
    <row r="20" spans="1:4">
      <c r="A20" s="3" t="s">
        <v>678</v>
      </c>
    </row>
    <row r="21" spans="1:4">
      <c r="A21" s="4" t="s">
        <v>692</v>
      </c>
      <c r="B21" s="5" t="n">
        <v>57</v>
      </c>
    </row>
    <row r="22" spans="1:4">
      <c r="A22" s="4" t="s">
        <v>695</v>
      </c>
    </row>
    <row r="23" spans="1:4">
      <c r="A23" s="3" t="s">
        <v>678</v>
      </c>
    </row>
    <row r="24" spans="1:4">
      <c r="A24" s="4" t="s">
        <v>690</v>
      </c>
      <c r="C24" s="6" t="n">
        <v>165</v>
      </c>
    </row>
    <row r="25" spans="1:4">
      <c r="A25" s="4" t="s">
        <v>696</v>
      </c>
    </row>
    <row r="26" spans="1:4">
      <c r="A26" s="3" t="s">
        <v>678</v>
      </c>
    </row>
    <row r="27" spans="1:4">
      <c r="A27" s="4" t="s">
        <v>692</v>
      </c>
      <c r="B27" s="7"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43</v>
      </c>
    </row>
    <row r="3" spans="1:2">
      <c r="A3" s="3" t="s">
        <v>244</v>
      </c>
    </row>
    <row r="4" spans="1:2">
      <c r="A4" s="4" t="s">
        <v>242</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43</v>
      </c>
      <c r="C1" s="2" t="s">
        <v>477</v>
      </c>
    </row>
    <row r="2" spans="1:3">
      <c r="A2" s="3" t="s">
        <v>678</v>
      </c>
    </row>
    <row r="3" spans="1:3">
      <c r="A3" s="4" t="s">
        <v>698</v>
      </c>
      <c r="B3" s="4" t="s">
        <v>682</v>
      </c>
      <c r="C3" s="4" t="s">
        <v>683</v>
      </c>
    </row>
    <row r="4" spans="1:3">
      <c r="A4" s="4" t="s">
        <v>699</v>
      </c>
      <c r="B4" s="4" t="s">
        <v>682</v>
      </c>
      <c r="C4" s="4" t="s">
        <v>683</v>
      </c>
    </row>
    <row r="5" spans="1:3">
      <c r="A5" s="4" t="s">
        <v>700</v>
      </c>
      <c r="B5" s="4" t="s">
        <v>701</v>
      </c>
      <c r="C5" s="4" t="s">
        <v>701</v>
      </c>
    </row>
    <row r="6" spans="1:3">
      <c r="A6" s="4" t="s">
        <v>702</v>
      </c>
    </row>
    <row r="7" spans="1:3">
      <c r="A7" s="3" t="s">
        <v>678</v>
      </c>
    </row>
    <row r="8" spans="1:3">
      <c r="A8" s="4" t="s">
        <v>703</v>
      </c>
      <c r="B8" s="4" t="s">
        <v>704</v>
      </c>
      <c r="C8" s="4" t="s">
        <v>704</v>
      </c>
    </row>
    <row r="9" spans="1:3">
      <c r="A9" s="4" t="s">
        <v>705</v>
      </c>
    </row>
    <row r="10" spans="1:3">
      <c r="A10" s="3" t="s">
        <v>678</v>
      </c>
    </row>
    <row r="11" spans="1:3">
      <c r="A11" s="4" t="s">
        <v>703</v>
      </c>
      <c r="B11" s="4" t="s">
        <v>706</v>
      </c>
      <c r="C11" s="4" t="s">
        <v>706</v>
      </c>
    </row>
    <row r="12" spans="1:3">
      <c r="A12" s="4" t="s">
        <v>707</v>
      </c>
    </row>
    <row r="13" spans="1:3">
      <c r="A13" s="3" t="s">
        <v>678</v>
      </c>
    </row>
    <row r="14" spans="1:3">
      <c r="A14" s="4" t="s">
        <v>703</v>
      </c>
      <c r="B14" s="4" t="s">
        <v>708</v>
      </c>
      <c r="C14" s="4" t="s">
        <v>709</v>
      </c>
    </row>
    <row r="15" spans="1:3">
      <c r="A15" s="4" t="s">
        <v>710</v>
      </c>
    </row>
    <row r="16" spans="1:3">
      <c r="A16" s="3" t="s">
        <v>678</v>
      </c>
    </row>
    <row r="17" spans="1:3">
      <c r="A17" s="4" t="s">
        <v>703</v>
      </c>
      <c r="B17" s="4" t="s">
        <v>711</v>
      </c>
      <c r="C17" s="4" t="s">
        <v>711</v>
      </c>
    </row>
    <row r="18" spans="1:3">
      <c r="A18" s="4" t="s">
        <v>712</v>
      </c>
    </row>
    <row r="19" spans="1:3">
      <c r="A19" s="3" t="s">
        <v>678</v>
      </c>
    </row>
    <row r="20" spans="1:3">
      <c r="A20" s="4" t="s">
        <v>703</v>
      </c>
      <c r="B20" s="4" t="s">
        <v>711</v>
      </c>
      <c r="C20" s="4" t="s">
        <v>514</v>
      </c>
    </row>
    <row r="21" spans="1:3">
      <c r="A21" s="4" t="s">
        <v>713</v>
      </c>
    </row>
    <row r="22" spans="1:3">
      <c r="A22" s="3" t="s">
        <v>678</v>
      </c>
    </row>
    <row r="23" spans="1:3">
      <c r="A23" s="4" t="s">
        <v>703</v>
      </c>
      <c r="B23" s="4" t="s">
        <v>714</v>
      </c>
      <c r="C23" s="4" t="s">
        <v>7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715</v>
      </c>
      <c r="C1" s="2" t="s">
        <v>40</v>
      </c>
      <c r="D1" s="2" t="s">
        <v>41</v>
      </c>
      <c r="E1" s="2" t="s">
        <v>42</v>
      </c>
    </row>
    <row r="2" spans="1:5">
      <c r="A2" s="3" t="s">
        <v>716</v>
      </c>
    </row>
    <row r="3" spans="1:5">
      <c r="A3" s="4" t="s">
        <v>717</v>
      </c>
      <c r="D3" s="6" t="n">
        <v>1486</v>
      </c>
      <c r="E3" s="6" t="n">
        <v>836</v>
      </c>
    </row>
    <row r="4" spans="1:5">
      <c r="A4" s="3" t="s">
        <v>718</v>
      </c>
    </row>
    <row r="5" spans="1:5">
      <c r="A5" s="4" t="s">
        <v>719</v>
      </c>
      <c r="D5" s="5" t="n">
        <v>2176</v>
      </c>
      <c r="E5" s="5" t="n">
        <v>1954</v>
      </c>
    </row>
    <row r="6" spans="1:5">
      <c r="A6" s="4" t="s">
        <v>720</v>
      </c>
      <c r="D6" s="5" t="n">
        <v>735</v>
      </c>
      <c r="E6" s="5" t="n">
        <v>623</v>
      </c>
    </row>
    <row r="7" spans="1:5">
      <c r="A7" s="4" t="s">
        <v>721</v>
      </c>
      <c r="D7" s="6" t="n">
        <v>2911</v>
      </c>
      <c r="E7" s="6" t="n">
        <v>2577</v>
      </c>
    </row>
    <row r="8" spans="1:5">
      <c r="A8" s="4" t="s">
        <v>82</v>
      </c>
    </row>
    <row r="9" spans="1:5">
      <c r="A9" s="3" t="s">
        <v>716</v>
      </c>
    </row>
    <row r="10" spans="1:5">
      <c r="A10" s="4" t="s">
        <v>722</v>
      </c>
      <c r="B10" s="4" t="s">
        <v>84</v>
      </c>
      <c r="C10" s="7" t="n">
        <v>430</v>
      </c>
    </row>
    <row r="11" spans="1:5">
      <c r="A11" s="3" t="s">
        <v>718</v>
      </c>
    </row>
    <row r="12" spans="1:5">
      <c r="A12" s="4" t="s">
        <v>723</v>
      </c>
      <c r="C12" s="5" t="n">
        <v>630</v>
      </c>
    </row>
    <row r="13" spans="1:5">
      <c r="A13" s="4" t="s">
        <v>724</v>
      </c>
      <c r="C13" s="5" t="n">
        <v>212</v>
      </c>
    </row>
    <row r="14" spans="1:5">
      <c r="A14" s="4" t="s">
        <v>725</v>
      </c>
      <c r="B14" s="4" t="s">
        <v>84</v>
      </c>
      <c r="C14" s="7" t="n">
        <v>842</v>
      </c>
    </row>
    <row r="15" spans="1:5"/>
    <row r="16" spans="1:5">
      <c r="A16" s="4" t="s">
        <v>84</v>
      </c>
      <c r="B16" s="4" t="s">
        <v>116</v>
      </c>
    </row>
  </sheetData>
  <mergeCells count="3">
    <mergeCell ref="A1:B1"/>
    <mergeCell ref="A15:D15"/>
    <mergeCell ref="B16:D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6</v>
      </c>
      <c r="B1" s="2" t="s">
        <v>1</v>
      </c>
    </row>
    <row r="2" spans="1:4">
      <c r="B2" s="2" t="s">
        <v>40</v>
      </c>
      <c r="C2" s="2" t="s">
        <v>41</v>
      </c>
      <c r="D2" s="2" t="s">
        <v>42</v>
      </c>
    </row>
    <row r="3" spans="1:4">
      <c r="A3" s="3" t="s">
        <v>678</v>
      </c>
    </row>
    <row r="4" spans="1:4">
      <c r="A4" s="4" t="s">
        <v>727</v>
      </c>
      <c r="C4" s="6" t="n">
        <v>4316</v>
      </c>
      <c r="D4" s="6" t="n">
        <v>5133</v>
      </c>
    </row>
    <row r="5" spans="1:4">
      <c r="A5" s="4" t="s">
        <v>728</v>
      </c>
      <c r="C5" s="5" t="n">
        <v>557</v>
      </c>
      <c r="D5" s="5" t="n">
        <v>481</v>
      </c>
    </row>
    <row r="6" spans="1:4">
      <c r="A6" s="4" t="s">
        <v>729</v>
      </c>
      <c r="C6" s="5" t="n">
        <v>146</v>
      </c>
      <c r="D6" s="5" t="n">
        <v>118</v>
      </c>
    </row>
    <row r="7" spans="1:4">
      <c r="A7" s="4" t="s">
        <v>730</v>
      </c>
      <c r="C7" s="5" t="n">
        <v>-9</v>
      </c>
      <c r="D7" s="4" t="s">
        <v>47</v>
      </c>
    </row>
    <row r="8" spans="1:4">
      <c r="A8" s="4" t="s">
        <v>731</v>
      </c>
      <c r="C8" s="5" t="n">
        <v>105</v>
      </c>
      <c r="D8" s="5" t="n">
        <v>-614</v>
      </c>
    </row>
    <row r="9" spans="1:4">
      <c r="A9" s="4" t="s">
        <v>732</v>
      </c>
      <c r="C9" s="5" t="n">
        <v>574</v>
      </c>
      <c r="D9" s="5" t="n">
        <v>-221</v>
      </c>
    </row>
    <row r="10" spans="1:4">
      <c r="A10" s="4" t="s">
        <v>733</v>
      </c>
      <c r="C10" s="5" t="n">
        <v>-162</v>
      </c>
      <c r="D10" s="5" t="n">
        <v>-581</v>
      </c>
    </row>
    <row r="11" spans="1:4">
      <c r="A11" s="4" t="s">
        <v>734</v>
      </c>
      <c r="C11" s="6" t="n">
        <v>5527</v>
      </c>
      <c r="D11" s="6" t="n">
        <v>4316</v>
      </c>
    </row>
    <row r="12" spans="1:4">
      <c r="A12" s="4" t="s">
        <v>82</v>
      </c>
    </row>
    <row r="13" spans="1:4">
      <c r="A13" s="3" t="s">
        <v>678</v>
      </c>
    </row>
    <row r="14" spans="1:4">
      <c r="A14" s="4" t="s">
        <v>735</v>
      </c>
      <c r="B14" s="7" t="n">
        <v>1250</v>
      </c>
    </row>
    <row r="15" spans="1:4">
      <c r="A15" s="4" t="s">
        <v>736</v>
      </c>
      <c r="B15" s="5" t="n">
        <v>161</v>
      </c>
    </row>
    <row r="16" spans="1:4">
      <c r="A16" s="4" t="s">
        <v>737</v>
      </c>
      <c r="B16" s="5" t="n">
        <v>43</v>
      </c>
    </row>
    <row r="17" spans="1:4">
      <c r="A17" s="4" t="s">
        <v>738</v>
      </c>
      <c r="B17" s="5" t="n">
        <v>-3</v>
      </c>
    </row>
    <row r="18" spans="1:4">
      <c r="A18" s="4" t="s">
        <v>739</v>
      </c>
      <c r="B18" s="5" t="n">
        <v>30</v>
      </c>
    </row>
    <row r="19" spans="1:4">
      <c r="A19" s="4" t="s">
        <v>740</v>
      </c>
      <c r="B19" s="5" t="n">
        <v>166</v>
      </c>
    </row>
    <row r="20" spans="1:4">
      <c r="A20" s="4" t="s">
        <v>741</v>
      </c>
      <c r="B20" s="5" t="n">
        <v>-47</v>
      </c>
    </row>
    <row r="21" spans="1:4">
      <c r="A21" s="4" t="s">
        <v>742</v>
      </c>
      <c r="B21" s="7" t="n">
        <v>1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3</v>
      </c>
      <c r="B1" s="2" t="s">
        <v>1</v>
      </c>
    </row>
    <row r="2" spans="1:4">
      <c r="B2" s="2" t="s">
        <v>40</v>
      </c>
      <c r="C2" s="2" t="s">
        <v>41</v>
      </c>
      <c r="D2" s="2" t="s">
        <v>42</v>
      </c>
    </row>
    <row r="3" spans="1:4">
      <c r="A3" s="3" t="s">
        <v>678</v>
      </c>
    </row>
    <row r="4" spans="1:4">
      <c r="A4" s="4" t="s">
        <v>744</v>
      </c>
      <c r="C4" s="6" t="n">
        <v>3480</v>
      </c>
    </row>
    <row r="5" spans="1:4">
      <c r="A5" s="4" t="s">
        <v>745</v>
      </c>
      <c r="C5" s="5" t="n">
        <v>4041</v>
      </c>
      <c r="D5" s="6" t="n">
        <v>3480</v>
      </c>
    </row>
    <row r="6" spans="1:4">
      <c r="A6" s="4" t="s">
        <v>82</v>
      </c>
    </row>
    <row r="7" spans="1:4">
      <c r="A7" s="3" t="s">
        <v>678</v>
      </c>
    </row>
    <row r="8" spans="1:4">
      <c r="A8" s="4" t="s">
        <v>746</v>
      </c>
      <c r="B8" s="7" t="n">
        <v>1170</v>
      </c>
    </row>
    <row r="9" spans="1:4">
      <c r="A9" s="4" t="s">
        <v>747</v>
      </c>
    </row>
    <row r="10" spans="1:4">
      <c r="A10" s="3" t="s">
        <v>678</v>
      </c>
    </row>
    <row r="11" spans="1:4">
      <c r="A11" s="4" t="s">
        <v>744</v>
      </c>
      <c r="C11" s="5" t="n">
        <v>3480</v>
      </c>
      <c r="D11" s="5" t="n">
        <v>3985</v>
      </c>
    </row>
    <row r="12" spans="1:4">
      <c r="A12" s="4" t="s">
        <v>699</v>
      </c>
      <c r="C12" s="5" t="n">
        <v>118</v>
      </c>
      <c r="D12" s="5" t="n">
        <v>84</v>
      </c>
    </row>
    <row r="13" spans="1:4">
      <c r="A13" s="4" t="s">
        <v>748</v>
      </c>
      <c r="C13" s="5" t="n">
        <v>255</v>
      </c>
      <c r="D13" s="5" t="n">
        <v>-505</v>
      </c>
    </row>
    <row r="14" spans="1:4">
      <c r="A14" s="4" t="s">
        <v>749</v>
      </c>
      <c r="C14" s="5" t="n">
        <v>317</v>
      </c>
      <c r="D14" s="5" t="n">
        <v>421</v>
      </c>
    </row>
    <row r="15" spans="1:4">
      <c r="A15" s="4" t="s">
        <v>750</v>
      </c>
      <c r="C15" s="5" t="n">
        <v>-111</v>
      </c>
      <c r="D15" s="5" t="n">
        <v>-495</v>
      </c>
    </row>
    <row r="16" spans="1:4">
      <c r="A16" s="4" t="s">
        <v>751</v>
      </c>
      <c r="C16" s="5" t="n">
        <v>-18</v>
      </c>
      <c r="D16" s="5" t="n">
        <v>-10</v>
      </c>
    </row>
    <row r="17" spans="1:4">
      <c r="A17" s="4" t="s">
        <v>745</v>
      </c>
      <c r="C17" s="6" t="n">
        <v>4041</v>
      </c>
      <c r="D17" s="6" t="n">
        <v>3480</v>
      </c>
    </row>
    <row r="18" spans="1:4">
      <c r="A18" s="4" t="s">
        <v>752</v>
      </c>
    </row>
    <row r="19" spans="1:4">
      <c r="A19" s="3" t="s">
        <v>678</v>
      </c>
    </row>
    <row r="20" spans="1:4">
      <c r="A20" s="4" t="s">
        <v>753</v>
      </c>
      <c r="B20" s="5" t="n">
        <v>1007</v>
      </c>
    </row>
    <row r="21" spans="1:4">
      <c r="A21" s="4" t="s">
        <v>754</v>
      </c>
      <c r="B21" s="5" t="n">
        <v>34</v>
      </c>
    </row>
    <row r="22" spans="1:4">
      <c r="A22" s="4" t="s">
        <v>755</v>
      </c>
      <c r="B22" s="5" t="n">
        <v>74</v>
      </c>
    </row>
    <row r="23" spans="1:4">
      <c r="A23" s="4" t="s">
        <v>756</v>
      </c>
      <c r="B23" s="5" t="n">
        <v>92</v>
      </c>
    </row>
    <row r="24" spans="1:4">
      <c r="A24" s="4" t="s">
        <v>741</v>
      </c>
      <c r="B24" s="5" t="n">
        <v>-32</v>
      </c>
    </row>
    <row r="25" spans="1:4">
      <c r="A25" s="4" t="s">
        <v>757</v>
      </c>
      <c r="B25" s="5" t="n">
        <v>-5</v>
      </c>
    </row>
    <row r="26" spans="1:4">
      <c r="A26" s="4" t="s">
        <v>746</v>
      </c>
      <c r="B26" s="7" t="n">
        <v>11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758</v>
      </c>
      <c r="C1" s="2" t="s">
        <v>40</v>
      </c>
      <c r="D1" s="2" t="s">
        <v>41</v>
      </c>
      <c r="E1" s="2" t="s">
        <v>42</v>
      </c>
    </row>
    <row r="2" spans="1:5">
      <c r="A2" s="3" t="s">
        <v>678</v>
      </c>
    </row>
    <row r="3" spans="1:5">
      <c r="A3" s="4" t="s">
        <v>759</v>
      </c>
      <c r="D3" s="6" t="n">
        <v>5527</v>
      </c>
      <c r="E3" s="6" t="n">
        <v>4316</v>
      </c>
    </row>
    <row r="4" spans="1:5">
      <c r="A4" s="4" t="s">
        <v>760</v>
      </c>
      <c r="D4" s="5" t="n">
        <v>4041</v>
      </c>
      <c r="E4" s="5" t="n">
        <v>3480</v>
      </c>
    </row>
    <row r="5" spans="1:5">
      <c r="A5" s="4" t="s">
        <v>761</v>
      </c>
      <c r="D5" s="6" t="n">
        <v>1486</v>
      </c>
      <c r="E5" s="6" t="n">
        <v>836</v>
      </c>
    </row>
    <row r="6" spans="1:5">
      <c r="A6" s="4" t="s">
        <v>82</v>
      </c>
    </row>
    <row r="7" spans="1:5">
      <c r="A7" s="3" t="s">
        <v>678</v>
      </c>
    </row>
    <row r="8" spans="1:5">
      <c r="A8" s="4" t="s">
        <v>762</v>
      </c>
      <c r="C8" s="7" t="n">
        <v>1600</v>
      </c>
    </row>
    <row r="9" spans="1:5">
      <c r="A9" s="4" t="s">
        <v>763</v>
      </c>
      <c r="C9" s="5" t="n">
        <v>1170</v>
      </c>
    </row>
    <row r="10" spans="1:5">
      <c r="A10" s="4" t="s">
        <v>764</v>
      </c>
      <c r="B10" s="4" t="s">
        <v>84</v>
      </c>
      <c r="C10" s="7" t="n">
        <v>430</v>
      </c>
    </row>
    <row r="11" spans="1:5"/>
    <row r="12" spans="1:5">
      <c r="A12" s="4" t="s">
        <v>84</v>
      </c>
      <c r="B12" s="4" t="s">
        <v>116</v>
      </c>
    </row>
  </sheetData>
  <mergeCells count="3">
    <mergeCell ref="A1:B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80"/>
    <col customWidth="1" max="3" min="3" width="65"/>
    <col customWidth="1" max="4" min="4" width="16"/>
    <col customWidth="1" max="5" min="5" width="14"/>
    <col customWidth="1" max="6" min="6" width="14"/>
  </cols>
  <sheetData>
    <row r="1" spans="1:6">
      <c r="A1" s="1" t="s">
        <v>765</v>
      </c>
      <c r="B1" s="2" t="s">
        <v>766</v>
      </c>
      <c r="D1" s="2" t="s">
        <v>1</v>
      </c>
    </row>
    <row r="2" spans="1:6">
      <c r="B2" s="2" t="s">
        <v>767</v>
      </c>
      <c r="C2" s="2" t="s">
        <v>768</v>
      </c>
      <c r="D2" s="2" t="s">
        <v>243</v>
      </c>
      <c r="E2" s="2" t="s">
        <v>477</v>
      </c>
      <c r="F2" s="2" t="s">
        <v>478</v>
      </c>
    </row>
    <row r="3" spans="1:6">
      <c r="A3" s="3" t="s">
        <v>271</v>
      </c>
    </row>
    <row r="4" spans="1:6">
      <c r="A4" s="4" t="s">
        <v>769</v>
      </c>
      <c r="B4" s="4" t="s">
        <v>770</v>
      </c>
      <c r="C4" s="4" t="s">
        <v>771</v>
      </c>
    </row>
    <row r="5" spans="1:6">
      <c r="A5" s="4" t="s">
        <v>772</v>
      </c>
      <c r="D5" s="4" t="s">
        <v>773</v>
      </c>
      <c r="E5" s="4" t="s">
        <v>773</v>
      </c>
      <c r="F5" s="4" t="s">
        <v>774</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5</v>
      </c>
      <c r="B1" s="2" t="s">
        <v>40</v>
      </c>
      <c r="C1" s="2" t="s">
        <v>41</v>
      </c>
      <c r="D1" s="2" t="s">
        <v>524</v>
      </c>
      <c r="E1" s="2" t="s">
        <v>42</v>
      </c>
      <c r="F1" s="2" t="s">
        <v>776</v>
      </c>
      <c r="G1" s="2" t="s">
        <v>157</v>
      </c>
    </row>
    <row r="2" spans="1:7">
      <c r="A2" s="3" t="s">
        <v>777</v>
      </c>
    </row>
    <row r="3" spans="1:7">
      <c r="A3" s="4" t="s">
        <v>778</v>
      </c>
      <c r="C3" s="6" t="n">
        <v>-3750</v>
      </c>
      <c r="E3" s="6" t="n">
        <v>862</v>
      </c>
    </row>
    <row r="4" spans="1:7">
      <c r="A4" s="4" t="s">
        <v>779</v>
      </c>
      <c r="C4" s="5" t="n">
        <v>818</v>
      </c>
      <c r="E4" s="6" t="n">
        <v>2882</v>
      </c>
      <c r="G4" s="6" t="n">
        <v>503</v>
      </c>
    </row>
    <row r="5" spans="1:7">
      <c r="A5" s="4" t="s">
        <v>82</v>
      </c>
    </row>
    <row r="6" spans="1:7">
      <c r="A6" s="3" t="s">
        <v>777</v>
      </c>
    </row>
    <row r="7" spans="1:7">
      <c r="A7" s="4" t="s">
        <v>778</v>
      </c>
      <c r="C7" s="6" t="n">
        <v>-1085</v>
      </c>
    </row>
    <row r="8" spans="1:7">
      <c r="A8" s="4" t="s">
        <v>780</v>
      </c>
      <c r="B8" s="7" t="n">
        <v>237</v>
      </c>
      <c r="D8" s="7" t="n">
        <v>833</v>
      </c>
      <c r="F8" s="7" t="n">
        <v>1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1</v>
      </c>
      <c r="B1" s="2" t="s">
        <v>1</v>
      </c>
    </row>
    <row r="2" spans="1:5">
      <c r="B2" s="2" t="s">
        <v>40</v>
      </c>
      <c r="C2" s="2" t="s">
        <v>41</v>
      </c>
      <c r="D2" s="2" t="s">
        <v>524</v>
      </c>
      <c r="E2" s="2" t="s">
        <v>42</v>
      </c>
    </row>
    <row r="3" spans="1:5">
      <c r="A3" s="3" t="s">
        <v>777</v>
      </c>
    </row>
    <row r="4" spans="1:5">
      <c r="A4" s="4" t="s">
        <v>635</v>
      </c>
      <c r="C4" s="6" t="n">
        <v>2882</v>
      </c>
      <c r="E4" s="6" t="n">
        <v>503</v>
      </c>
    </row>
    <row r="5" spans="1:5">
      <c r="A5" s="4" t="s">
        <v>782</v>
      </c>
      <c r="C5" s="5" t="n">
        <v>-2064</v>
      </c>
      <c r="E5" s="5" t="n">
        <v>2379</v>
      </c>
    </row>
    <row r="6" spans="1:5">
      <c r="A6" s="4" t="s">
        <v>637</v>
      </c>
      <c r="C6" s="5" t="n">
        <v>818</v>
      </c>
      <c r="E6" s="5" t="n">
        <v>2882</v>
      </c>
    </row>
    <row r="7" spans="1:5">
      <c r="A7" s="4" t="s">
        <v>82</v>
      </c>
    </row>
    <row r="8" spans="1:5">
      <c r="A8" s="3" t="s">
        <v>777</v>
      </c>
    </row>
    <row r="9" spans="1:5">
      <c r="A9" s="4" t="s">
        <v>640</v>
      </c>
      <c r="B9" s="7" t="n">
        <v>833</v>
      </c>
      <c r="D9" s="7" t="n">
        <v>146</v>
      </c>
    </row>
    <row r="10" spans="1:5">
      <c r="A10" s="4" t="s">
        <v>782</v>
      </c>
      <c r="C10" s="4" t="s">
        <v>47</v>
      </c>
      <c r="D10" s="4" t="s">
        <v>47</v>
      </c>
    </row>
    <row r="11" spans="1:5">
      <c r="A11" s="4" t="s">
        <v>638</v>
      </c>
      <c r="B11" s="5" t="n">
        <v>237</v>
      </c>
      <c r="D11" s="5" t="n">
        <v>833</v>
      </c>
    </row>
    <row r="12" spans="1:5">
      <c r="A12" s="4" t="s">
        <v>783</v>
      </c>
    </row>
    <row r="13" spans="1:5">
      <c r="A13" s="3" t="s">
        <v>777</v>
      </c>
    </row>
    <row r="14" spans="1:5">
      <c r="A14" s="4" t="s">
        <v>635</v>
      </c>
      <c r="C14" s="5" t="n">
        <v>2001</v>
      </c>
      <c r="E14" s="5" t="n">
        <v>-775</v>
      </c>
    </row>
    <row r="15" spans="1:5">
      <c r="A15" s="4" t="s">
        <v>782</v>
      </c>
      <c r="C15" s="5" t="n">
        <v>-3119</v>
      </c>
      <c r="E15" s="5" t="n">
        <v>2776</v>
      </c>
    </row>
    <row r="16" spans="1:5">
      <c r="A16" s="4" t="s">
        <v>637</v>
      </c>
      <c r="C16" s="5" t="n">
        <v>-1118</v>
      </c>
      <c r="E16" s="5" t="n">
        <v>2001</v>
      </c>
    </row>
    <row r="17" spans="1:5">
      <c r="A17" s="4" t="s">
        <v>784</v>
      </c>
    </row>
    <row r="18" spans="1:5">
      <c r="A18" s="3" t="s">
        <v>777</v>
      </c>
    </row>
    <row r="19" spans="1:5">
      <c r="A19" s="4" t="s">
        <v>640</v>
      </c>
      <c r="B19" s="5" t="n">
        <v>579</v>
      </c>
      <c r="D19" s="5" t="n">
        <v>-224</v>
      </c>
    </row>
    <row r="20" spans="1:5">
      <c r="A20" s="4" t="s">
        <v>785</v>
      </c>
      <c r="B20" s="4" t="s">
        <v>47</v>
      </c>
      <c r="D20" s="4" t="s">
        <v>47</v>
      </c>
    </row>
    <row r="21" spans="1:5">
      <c r="A21" s="4" t="s">
        <v>638</v>
      </c>
      <c r="B21" s="5" t="n">
        <v>-323</v>
      </c>
      <c r="D21" s="5" t="n">
        <v>579</v>
      </c>
    </row>
    <row r="22" spans="1:5">
      <c r="A22" s="4" t="s">
        <v>786</v>
      </c>
    </row>
    <row r="23" spans="1:5">
      <c r="A23" s="3" t="s">
        <v>777</v>
      </c>
    </row>
    <row r="24" spans="1:5">
      <c r="A24" s="4" t="s">
        <v>635</v>
      </c>
      <c r="C24" s="5" t="n">
        <v>336</v>
      </c>
      <c r="E24" s="5" t="n">
        <v>395</v>
      </c>
    </row>
    <row r="25" spans="1:5">
      <c r="A25" s="4" t="s">
        <v>782</v>
      </c>
      <c r="C25" s="5" t="n">
        <v>175</v>
      </c>
      <c r="E25" s="5" t="n">
        <v>-59</v>
      </c>
    </row>
    <row r="26" spans="1:5">
      <c r="A26" s="4" t="s">
        <v>637</v>
      </c>
      <c r="C26" s="5" t="n">
        <v>511</v>
      </c>
      <c r="E26" s="5" t="n">
        <v>336</v>
      </c>
    </row>
    <row r="27" spans="1:5">
      <c r="A27" s="4" t="s">
        <v>787</v>
      </c>
    </row>
    <row r="28" spans="1:5">
      <c r="A28" s="3" t="s">
        <v>777</v>
      </c>
    </row>
    <row r="29" spans="1:5">
      <c r="A29" s="4" t="s">
        <v>640</v>
      </c>
      <c r="B29" s="5" t="n">
        <v>97</v>
      </c>
      <c r="D29" s="5" t="n">
        <v>114</v>
      </c>
    </row>
    <row r="30" spans="1:5">
      <c r="A30" s="4" t="s">
        <v>785</v>
      </c>
      <c r="B30" s="4" t="s">
        <v>47</v>
      </c>
      <c r="D30" s="4" t="s">
        <v>47</v>
      </c>
    </row>
    <row r="31" spans="1:5">
      <c r="A31" s="4" t="s">
        <v>638</v>
      </c>
      <c r="B31" s="5" t="n">
        <v>148</v>
      </c>
      <c r="D31" s="5" t="n">
        <v>97</v>
      </c>
    </row>
    <row r="32" spans="1:5">
      <c r="A32" s="4" t="s">
        <v>788</v>
      </c>
    </row>
    <row r="33" spans="1:5">
      <c r="A33" s="3" t="s">
        <v>777</v>
      </c>
    </row>
    <row r="34" spans="1:5">
      <c r="A34" s="4" t="s">
        <v>635</v>
      </c>
      <c r="C34" s="5" t="n">
        <v>545</v>
      </c>
      <c r="E34" s="5" t="n">
        <v>548</v>
      </c>
    </row>
    <row r="35" spans="1:5">
      <c r="A35" s="4" t="s">
        <v>782</v>
      </c>
      <c r="C35" s="5" t="n">
        <v>191</v>
      </c>
      <c r="E35" s="5" t="n">
        <v>-3</v>
      </c>
    </row>
    <row r="36" spans="1:5">
      <c r="A36" s="4" t="s">
        <v>637</v>
      </c>
      <c r="C36" s="5" t="n">
        <v>736</v>
      </c>
      <c r="E36" s="5" t="n">
        <v>545</v>
      </c>
    </row>
    <row r="37" spans="1:5">
      <c r="A37" s="4" t="s">
        <v>789</v>
      </c>
    </row>
    <row r="38" spans="1:5">
      <c r="A38" s="3" t="s">
        <v>777</v>
      </c>
    </row>
    <row r="39" spans="1:5">
      <c r="A39" s="4" t="s">
        <v>640</v>
      </c>
      <c r="B39" s="5" t="n">
        <v>157</v>
      </c>
      <c r="D39" s="5" t="n">
        <v>159</v>
      </c>
    </row>
    <row r="40" spans="1:5">
      <c r="A40" s="4" t="s">
        <v>785</v>
      </c>
      <c r="B40" s="4" t="s">
        <v>47</v>
      </c>
    </row>
    <row r="41" spans="1:5">
      <c r="A41" s="4" t="s">
        <v>638</v>
      </c>
      <c r="B41" s="5" t="n">
        <v>213</v>
      </c>
      <c r="D41" s="5" t="n">
        <v>157</v>
      </c>
    </row>
    <row r="42" spans="1:5">
      <c r="A42" s="4" t="s">
        <v>790</v>
      </c>
    </row>
    <row r="43" spans="1:5">
      <c r="A43" s="3" t="s">
        <v>777</v>
      </c>
    </row>
    <row r="44" spans="1:5">
      <c r="A44" s="4" t="s">
        <v>635</v>
      </c>
      <c r="C44" s="5" t="n">
        <v>2882</v>
      </c>
      <c r="E44" s="5" t="n">
        <v>168</v>
      </c>
    </row>
    <row r="45" spans="1:5">
      <c r="A45" s="4" t="s">
        <v>782</v>
      </c>
      <c r="C45" s="5" t="n">
        <v>-2753</v>
      </c>
      <c r="E45" s="5" t="n">
        <v>2714</v>
      </c>
    </row>
    <row r="46" spans="1:5">
      <c r="A46" s="4" t="s">
        <v>637</v>
      </c>
      <c r="C46" s="5" t="n">
        <v>129</v>
      </c>
      <c r="E46" s="5" t="n">
        <v>2882</v>
      </c>
    </row>
    <row r="47" spans="1:5">
      <c r="A47" s="4" t="s">
        <v>791</v>
      </c>
    </row>
    <row r="48" spans="1:5">
      <c r="A48" s="3" t="s">
        <v>777</v>
      </c>
    </row>
    <row r="49" spans="1:5">
      <c r="A49" s="4" t="s">
        <v>640</v>
      </c>
      <c r="B49" s="5" t="n">
        <v>833</v>
      </c>
      <c r="D49" s="5" t="n">
        <v>49</v>
      </c>
    </row>
    <row r="50" spans="1:5">
      <c r="A50" s="4" t="s">
        <v>785</v>
      </c>
      <c r="B50" s="4" t="s">
        <v>47</v>
      </c>
    </row>
    <row r="51" spans="1:5">
      <c r="A51" s="4" t="s">
        <v>638</v>
      </c>
      <c r="B51" s="7" t="n">
        <v>38</v>
      </c>
      <c r="D51" s="5" t="n">
        <v>833</v>
      </c>
    </row>
    <row r="52" spans="1:5">
      <c r="A52" s="4" t="s">
        <v>792</v>
      </c>
    </row>
    <row r="53" spans="1:5">
      <c r="A53" s="3" t="s">
        <v>777</v>
      </c>
    </row>
    <row r="54" spans="1:5">
      <c r="A54" s="4" t="s">
        <v>635</v>
      </c>
      <c r="C54" s="4" t="s">
        <v>47</v>
      </c>
      <c r="E54" s="5" t="n">
        <v>335</v>
      </c>
    </row>
    <row r="55" spans="1:5">
      <c r="A55" s="4" t="s">
        <v>782</v>
      </c>
      <c r="C55" s="5" t="n">
        <v>689</v>
      </c>
      <c r="E55" s="5" t="n">
        <v>-335</v>
      </c>
    </row>
    <row r="56" spans="1:5">
      <c r="A56" s="4" t="s">
        <v>637</v>
      </c>
      <c r="C56" s="6" t="n">
        <v>689</v>
      </c>
      <c r="E56" s="4" t="s">
        <v>47</v>
      </c>
    </row>
    <row r="57" spans="1:5">
      <c r="A57" s="4" t="s">
        <v>793</v>
      </c>
    </row>
    <row r="58" spans="1:5">
      <c r="A58" s="3" t="s">
        <v>777</v>
      </c>
    </row>
    <row r="59" spans="1:5">
      <c r="A59" s="4" t="s">
        <v>640</v>
      </c>
      <c r="D59" s="4" t="s">
        <v>4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94</v>
      </c>
      <c r="C1" s="2" t="s">
        <v>1</v>
      </c>
    </row>
    <row r="2" spans="1:6">
      <c r="C2" s="2" t="s">
        <v>40</v>
      </c>
      <c r="D2" s="2" t="s">
        <v>41</v>
      </c>
      <c r="E2" s="2" t="s">
        <v>42</v>
      </c>
      <c r="F2" s="2" t="s">
        <v>157</v>
      </c>
    </row>
    <row r="3" spans="1:6">
      <c r="A3" s="3" t="s">
        <v>795</v>
      </c>
    </row>
    <row r="4" spans="1:6">
      <c r="A4" s="4" t="s">
        <v>796</v>
      </c>
      <c r="D4" s="6" t="n">
        <v>11671</v>
      </c>
      <c r="E4" s="6" t="n">
        <v>10069</v>
      </c>
      <c r="F4" s="6" t="n">
        <v>3918</v>
      </c>
    </row>
    <row r="5" spans="1:6">
      <c r="A5" s="4" t="s">
        <v>797</v>
      </c>
      <c r="D5" s="4" t="s">
        <v>47</v>
      </c>
      <c r="E5" s="5" t="n">
        <v>160</v>
      </c>
      <c r="F5" s="5" t="n">
        <v>141</v>
      </c>
    </row>
    <row r="6" spans="1:6">
      <c r="A6" s="4" t="s">
        <v>798</v>
      </c>
      <c r="D6" s="5" t="n">
        <v>11671</v>
      </c>
      <c r="E6" s="5" t="n">
        <v>10229</v>
      </c>
      <c r="F6" s="5" t="n">
        <v>4059</v>
      </c>
    </row>
    <row r="7" spans="1:6">
      <c r="A7" s="4" t="s">
        <v>799</v>
      </c>
      <c r="D7" s="5" t="n">
        <v>2064</v>
      </c>
      <c r="E7" s="5" t="n">
        <v>-2379</v>
      </c>
      <c r="F7" s="5" t="n">
        <v>1851</v>
      </c>
    </row>
    <row r="8" spans="1:6">
      <c r="A8" s="4" t="s">
        <v>800</v>
      </c>
      <c r="D8" s="6" t="n">
        <v>13735</v>
      </c>
      <c r="E8" s="6" t="n">
        <v>7850</v>
      </c>
      <c r="F8" s="6" t="n">
        <v>5910</v>
      </c>
    </row>
    <row r="9" spans="1:6">
      <c r="A9" s="4" t="s">
        <v>82</v>
      </c>
    </row>
    <row r="10" spans="1:6">
      <c r="A10" s="3" t="s">
        <v>795</v>
      </c>
    </row>
    <row r="11" spans="1:6">
      <c r="A11" s="4" t="s">
        <v>801</v>
      </c>
      <c r="C11" s="7" t="n">
        <v>3378</v>
      </c>
    </row>
    <row r="12" spans="1:6">
      <c r="A12" s="4" t="s">
        <v>802</v>
      </c>
      <c r="C12" s="4" t="s">
        <v>47</v>
      </c>
    </row>
    <row r="13" spans="1:6">
      <c r="A13" s="4" t="s">
        <v>803</v>
      </c>
      <c r="C13" s="5" t="n">
        <v>3378</v>
      </c>
    </row>
    <row r="14" spans="1:6">
      <c r="A14" s="4" t="s">
        <v>96</v>
      </c>
      <c r="B14" s="4" t="s">
        <v>84</v>
      </c>
      <c r="C14" s="5" t="n">
        <v>597</v>
      </c>
    </row>
    <row r="15" spans="1:6">
      <c r="A15" s="4" t="s">
        <v>804</v>
      </c>
      <c r="B15" s="4" t="s">
        <v>84</v>
      </c>
      <c r="C15" s="7" t="n">
        <v>3975</v>
      </c>
    </row>
    <row r="16" spans="1:6"/>
    <row r="17" spans="1:6">
      <c r="A17" s="4" t="s">
        <v>84</v>
      </c>
      <c r="B17" s="4" t="s">
        <v>116</v>
      </c>
    </row>
  </sheetData>
  <mergeCells count="4">
    <mergeCell ref="A1:B2"/>
    <mergeCell ref="C1:F1"/>
    <mergeCell ref="A16:E16"/>
    <mergeCell ref="B17:E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05</v>
      </c>
      <c r="C1" s="2" t="s">
        <v>1</v>
      </c>
    </row>
    <row r="2" spans="1:6">
      <c r="C2" s="2" t="s">
        <v>40</v>
      </c>
      <c r="D2" s="2" t="s">
        <v>41</v>
      </c>
      <c r="E2" s="2" t="s">
        <v>42</v>
      </c>
      <c r="F2" s="2" t="s">
        <v>157</v>
      </c>
    </row>
    <row r="3" spans="1:6">
      <c r="A3" s="3" t="s">
        <v>777</v>
      </c>
    </row>
    <row r="4" spans="1:6">
      <c r="A4" s="4" t="s">
        <v>806</v>
      </c>
      <c r="D4" s="6" t="n">
        <v>65247</v>
      </c>
      <c r="E4" s="6" t="n">
        <v>32817</v>
      </c>
      <c r="F4" s="6" t="n">
        <v>30933</v>
      </c>
    </row>
    <row r="5" spans="1:6">
      <c r="A5" s="4" t="s">
        <v>807</v>
      </c>
      <c r="C5" s="4" t="s">
        <v>773</v>
      </c>
      <c r="D5" s="4" t="s">
        <v>773</v>
      </c>
      <c r="E5" s="4" t="s">
        <v>773</v>
      </c>
      <c r="F5" s="4" t="s">
        <v>774</v>
      </c>
    </row>
    <row r="6" spans="1:6">
      <c r="A6" s="4" t="s">
        <v>808</v>
      </c>
      <c r="D6" s="6" t="n">
        <v>15006</v>
      </c>
      <c r="E6" s="6" t="n">
        <v>7548</v>
      </c>
      <c r="F6" s="6" t="n">
        <v>7424</v>
      </c>
    </row>
    <row r="7" spans="1:6">
      <c r="A7" s="3" t="s">
        <v>809</v>
      </c>
    </row>
    <row r="8" spans="1:6">
      <c r="A8" s="4" t="s">
        <v>810</v>
      </c>
      <c r="D8" s="5" t="n">
        <v>16</v>
      </c>
      <c r="E8" s="5" t="n">
        <v>4</v>
      </c>
      <c r="F8" s="5" t="n">
        <v>51</v>
      </c>
    </row>
    <row r="9" spans="1:6">
      <c r="A9" s="4" t="s">
        <v>811</v>
      </c>
      <c r="D9" s="5" t="n">
        <v>-38</v>
      </c>
      <c r="E9" s="5" t="n">
        <v>-163</v>
      </c>
      <c r="F9" s="5" t="n">
        <v>-343</v>
      </c>
    </row>
    <row r="10" spans="1:6">
      <c r="A10" s="4" t="s">
        <v>812</v>
      </c>
      <c r="D10" s="5" t="n">
        <v>-27</v>
      </c>
      <c r="E10" s="5" t="n">
        <v>-22</v>
      </c>
      <c r="F10" s="5" t="n">
        <v>-9</v>
      </c>
    </row>
    <row r="11" spans="1:6">
      <c r="A11" s="4" t="s">
        <v>813</v>
      </c>
      <c r="D11" s="5" t="n">
        <v>-1047</v>
      </c>
      <c r="E11" s="5" t="n">
        <v>368</v>
      </c>
      <c r="F11" s="5" t="n">
        <v>-1196</v>
      </c>
    </row>
    <row r="12" spans="1:6">
      <c r="A12" s="4" t="s">
        <v>814</v>
      </c>
      <c r="D12" s="5" t="n">
        <v>-100</v>
      </c>
      <c r="E12" s="4" t="s">
        <v>47</v>
      </c>
      <c r="F12" s="5" t="n">
        <v>-132</v>
      </c>
    </row>
    <row r="13" spans="1:6">
      <c r="A13" s="4" t="s">
        <v>815</v>
      </c>
      <c r="D13" s="4" t="s">
        <v>47</v>
      </c>
      <c r="E13" s="5" t="n">
        <v>162</v>
      </c>
      <c r="F13" s="5" t="n">
        <v>141</v>
      </c>
    </row>
    <row r="14" spans="1:6">
      <c r="A14" s="4" t="s">
        <v>816</v>
      </c>
      <c r="D14" s="5" t="n">
        <v>-75</v>
      </c>
      <c r="E14" s="5" t="n">
        <v>-47</v>
      </c>
      <c r="F14" s="5" t="n">
        <v>-26</v>
      </c>
    </row>
    <row r="15" spans="1:6">
      <c r="A15" s="4" t="s">
        <v>800</v>
      </c>
      <c r="D15" s="6" t="n">
        <v>13735</v>
      </c>
      <c r="E15" s="6" t="n">
        <v>7850</v>
      </c>
      <c r="F15" s="6" t="n">
        <v>5910</v>
      </c>
    </row>
    <row r="16" spans="1:6">
      <c r="A16" s="4" t="s">
        <v>82</v>
      </c>
    </row>
    <row r="17" spans="1:6">
      <c r="A17" s="3" t="s">
        <v>777</v>
      </c>
    </row>
    <row r="18" spans="1:6">
      <c r="A18" s="4" t="s">
        <v>817</v>
      </c>
      <c r="C18" s="7" t="n">
        <v>18879</v>
      </c>
    </row>
    <row r="19" spans="1:6">
      <c r="A19" s="4" t="s">
        <v>807</v>
      </c>
      <c r="C19" s="4" t="s">
        <v>773</v>
      </c>
      <c r="D19" s="4" t="s">
        <v>773</v>
      </c>
    </row>
    <row r="20" spans="1:6">
      <c r="A20" s="4" t="s">
        <v>818</v>
      </c>
      <c r="C20" s="7" t="n">
        <v>4342</v>
      </c>
    </row>
    <row r="21" spans="1:6">
      <c r="A21" s="3" t="s">
        <v>809</v>
      </c>
    </row>
    <row r="22" spans="1:6">
      <c r="A22" s="4" t="s">
        <v>819</v>
      </c>
      <c r="C22" s="5" t="n">
        <v>5</v>
      </c>
    </row>
    <row r="23" spans="1:6">
      <c r="A23" s="4" t="s">
        <v>820</v>
      </c>
      <c r="C23" s="5" t="n">
        <v>-11</v>
      </c>
    </row>
    <row r="24" spans="1:6">
      <c r="A24" s="4" t="s">
        <v>821</v>
      </c>
      <c r="C24" s="5" t="n">
        <v>-8</v>
      </c>
    </row>
    <row r="25" spans="1:6">
      <c r="A25" s="4" t="s">
        <v>822</v>
      </c>
      <c r="C25" s="5" t="n">
        <v>-303</v>
      </c>
    </row>
    <row r="26" spans="1:6">
      <c r="A26" s="4" t="s">
        <v>823</v>
      </c>
      <c r="C26" s="5" t="n">
        <v>-29</v>
      </c>
    </row>
    <row r="27" spans="1:6">
      <c r="A27" s="4" t="s">
        <v>824</v>
      </c>
      <c r="C27" s="4" t="s">
        <v>47</v>
      </c>
    </row>
    <row r="28" spans="1:6">
      <c r="A28" s="4" t="s">
        <v>825</v>
      </c>
      <c r="C28" s="5" t="n">
        <v>-21</v>
      </c>
    </row>
    <row r="29" spans="1:6">
      <c r="A29" s="4" t="s">
        <v>804</v>
      </c>
      <c r="B29" s="4" t="s">
        <v>84</v>
      </c>
      <c r="C29" s="7" t="n">
        <v>3975</v>
      </c>
    </row>
    <row r="30" spans="1:6"/>
    <row r="31" spans="1:6">
      <c r="A31" s="4" t="s">
        <v>84</v>
      </c>
      <c r="B31" s="4" t="s">
        <v>116</v>
      </c>
    </row>
  </sheetData>
  <mergeCells count="4">
    <mergeCell ref="A1:B2"/>
    <mergeCell ref="C1:F1"/>
    <mergeCell ref="A30:E30"/>
    <mergeCell ref="B31:E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43</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38"/>
    <col customWidth="1" max="4" min="4" width="14"/>
  </cols>
  <sheetData>
    <row r="1" spans="1:4">
      <c r="A1" s="1" t="s">
        <v>826</v>
      </c>
      <c r="B1" s="2" t="s">
        <v>827</v>
      </c>
      <c r="C1" s="2" t="s">
        <v>828</v>
      </c>
      <c r="D1" s="2" t="s">
        <v>243</v>
      </c>
    </row>
    <row r="2" spans="1:4">
      <c r="A2" s="3" t="s">
        <v>274</v>
      </c>
    </row>
    <row r="3" spans="1:4">
      <c r="A3" s="4" t="s">
        <v>829</v>
      </c>
      <c r="B3" s="4" t="s">
        <v>830</v>
      </c>
    </row>
    <row r="4" spans="1:4">
      <c r="A4" s="4" t="s">
        <v>831</v>
      </c>
      <c r="C4" s="6" t="n">
        <v>10</v>
      </c>
    </row>
    <row r="5" spans="1:4">
      <c r="A5" s="4" t="s">
        <v>832</v>
      </c>
      <c r="B5" s="4" t="s">
        <v>598</v>
      </c>
    </row>
    <row r="6" spans="1:4">
      <c r="A6" s="4" t="s">
        <v>833</v>
      </c>
      <c r="B6" s="4" t="s">
        <v>834</v>
      </c>
    </row>
    <row r="7" spans="1:4">
      <c r="A7" s="4" t="s">
        <v>835</v>
      </c>
      <c r="B7" s="6" t="n">
        <v>100</v>
      </c>
    </row>
    <row r="8" spans="1:4">
      <c r="A8" s="4" t="s">
        <v>836</v>
      </c>
      <c r="B8" s="4" t="s">
        <v>837</v>
      </c>
    </row>
    <row r="9" spans="1:4">
      <c r="A9" s="4" t="s">
        <v>838</v>
      </c>
      <c r="C9" s="4" t="s">
        <v>839</v>
      </c>
    </row>
    <row r="10" spans="1:4">
      <c r="A10" s="4" t="s">
        <v>840</v>
      </c>
      <c r="D10" s="6" t="n">
        <v>2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41</v>
      </c>
      <c r="B1" s="2" t="s">
        <v>842</v>
      </c>
    </row>
    <row r="2" spans="1:2">
      <c r="B2" s="2" t="s">
        <v>118</v>
      </c>
    </row>
    <row r="3" spans="1:2">
      <c r="A3" s="3" t="s">
        <v>277</v>
      </c>
    </row>
    <row r="4" spans="1:2">
      <c r="A4" s="4" t="s">
        <v>843</v>
      </c>
      <c r="B4" s="5" t="n">
        <v>23896</v>
      </c>
    </row>
    <row r="5" spans="1:2">
      <c r="A5" s="4" t="s">
        <v>844</v>
      </c>
      <c r="B5" s="7" t="n">
        <v>169800</v>
      </c>
    </row>
    <row r="6" spans="1:2">
      <c r="A6" s="4" t="s">
        <v>845</v>
      </c>
      <c r="B6" s="13" t="n">
        <v>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6</v>
      </c>
      <c r="B1" s="2" t="s">
        <v>243</v>
      </c>
      <c r="C1" s="2" t="s">
        <v>477</v>
      </c>
    </row>
    <row r="2" spans="1:3">
      <c r="A2" s="3" t="s">
        <v>277</v>
      </c>
    </row>
    <row r="3" spans="1:3">
      <c r="A3" s="4" t="s">
        <v>847</v>
      </c>
      <c r="B3" s="5" t="n">
        <v>50000000</v>
      </c>
      <c r="C3" s="5" t="n">
        <v>50000000</v>
      </c>
    </row>
    <row r="4" spans="1:3">
      <c r="A4" s="4" t="s">
        <v>848</v>
      </c>
      <c r="B4" s="5" t="n">
        <v>13217017</v>
      </c>
      <c r="C4" s="5" t="n">
        <v>132409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9</v>
      </c>
      <c r="B1" s="2" t="s">
        <v>1</v>
      </c>
    </row>
    <row r="2" spans="1:3">
      <c r="B2" s="2" t="s">
        <v>2</v>
      </c>
    </row>
    <row r="3" spans="1:3">
      <c r="A3" s="3" t="s">
        <v>277</v>
      </c>
    </row>
    <row r="4" spans="1:3">
      <c r="A4" s="4" t="s">
        <v>850</v>
      </c>
      <c r="B4" s="5" t="n">
        <v>13240913</v>
      </c>
    </row>
    <row r="5" spans="1:3">
      <c r="A5" s="4" t="s">
        <v>175</v>
      </c>
      <c r="B5" s="5" t="n">
        <v>-23896</v>
      </c>
      <c r="C5" s="4" t="s">
        <v>84</v>
      </c>
    </row>
    <row r="6" spans="1:3">
      <c r="A6" s="4" t="s">
        <v>851</v>
      </c>
      <c r="B6" s="5" t="n">
        <v>13217017</v>
      </c>
    </row>
    <row r="7" spans="1:3"/>
    <row r="8" spans="1:3">
      <c r="A8" s="4" t="s">
        <v>84</v>
      </c>
      <c r="B8" s="4" t="s">
        <v>852</v>
      </c>
    </row>
  </sheetData>
  <mergeCells count="5">
    <mergeCell ref="A1:A2"/>
    <mergeCell ref="B1:C1"/>
    <mergeCell ref="B2:C2"/>
    <mergeCell ref="A7:C7"/>
    <mergeCell ref="B8:C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53</v>
      </c>
      <c r="C1" s="2" t="s">
        <v>1</v>
      </c>
    </row>
    <row r="2" spans="1:6">
      <c r="C2" s="2" t="s">
        <v>40</v>
      </c>
      <c r="D2" s="2" t="s">
        <v>41</v>
      </c>
      <c r="E2" s="2" t="s">
        <v>42</v>
      </c>
      <c r="F2" s="2" t="s">
        <v>157</v>
      </c>
    </row>
    <row r="3" spans="1:6">
      <c r="A3" s="3" t="s">
        <v>854</v>
      </c>
    </row>
    <row r="4" spans="1:6">
      <c r="A4" s="4" t="s">
        <v>123</v>
      </c>
      <c r="D4" s="6" t="n">
        <v>395637</v>
      </c>
      <c r="E4" s="6" t="n">
        <v>338245</v>
      </c>
      <c r="F4" s="6" t="n">
        <v>311978</v>
      </c>
    </row>
    <row r="5" spans="1:6">
      <c r="A5" s="4" t="s">
        <v>855</v>
      </c>
    </row>
    <row r="6" spans="1:6">
      <c r="A6" s="3" t="s">
        <v>854</v>
      </c>
    </row>
    <row r="7" spans="1:6">
      <c r="A7" s="4" t="s">
        <v>123</v>
      </c>
      <c r="D7" s="5" t="n">
        <v>394707</v>
      </c>
      <c r="E7" s="5" t="n">
        <v>338245</v>
      </c>
      <c r="F7" s="5" t="n">
        <v>311978</v>
      </c>
    </row>
    <row r="8" spans="1:6">
      <c r="A8" s="4" t="s">
        <v>856</v>
      </c>
    </row>
    <row r="9" spans="1:6">
      <c r="A9" s="3" t="s">
        <v>854</v>
      </c>
    </row>
    <row r="10" spans="1:6">
      <c r="A10" s="4" t="s">
        <v>123</v>
      </c>
      <c r="D10" s="6" t="n">
        <v>930</v>
      </c>
      <c r="E10" s="4" t="s">
        <v>47</v>
      </c>
      <c r="F10" s="4" t="s">
        <v>47</v>
      </c>
    </row>
    <row r="11" spans="1:6">
      <c r="A11" s="4" t="s">
        <v>82</v>
      </c>
    </row>
    <row r="12" spans="1:6">
      <c r="A12" s="3" t="s">
        <v>854</v>
      </c>
    </row>
    <row r="13" spans="1:6">
      <c r="A13" s="4" t="s">
        <v>141</v>
      </c>
      <c r="B13" s="4" t="s">
        <v>84</v>
      </c>
      <c r="C13" s="7" t="n">
        <v>114478</v>
      </c>
    </row>
    <row r="14" spans="1:6">
      <c r="A14" s="4" t="s">
        <v>857</v>
      </c>
    </row>
    <row r="15" spans="1:6">
      <c r="A15" s="3" t="s">
        <v>854</v>
      </c>
    </row>
    <row r="16" spans="1:6">
      <c r="A16" s="4" t="s">
        <v>141</v>
      </c>
      <c r="C16" s="5" t="n">
        <v>114209</v>
      </c>
    </row>
    <row r="17" spans="1:6">
      <c r="A17" s="4" t="s">
        <v>858</v>
      </c>
    </row>
    <row r="18" spans="1:6">
      <c r="A18" s="3" t="s">
        <v>854</v>
      </c>
    </row>
    <row r="19" spans="1:6">
      <c r="A19" s="4" t="s">
        <v>141</v>
      </c>
      <c r="C19" s="7" t="n">
        <v>269</v>
      </c>
    </row>
    <row r="20" spans="1:6"/>
    <row r="21" spans="1:6">
      <c r="A21" s="4" t="s">
        <v>84</v>
      </c>
      <c r="B21" s="4" t="s">
        <v>116</v>
      </c>
    </row>
  </sheetData>
  <mergeCells count="4">
    <mergeCell ref="A1:B2"/>
    <mergeCell ref="C1:F1"/>
    <mergeCell ref="A20:E20"/>
    <mergeCell ref="B21:E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59</v>
      </c>
      <c r="C1" s="2" t="s">
        <v>1</v>
      </c>
    </row>
    <row r="2" spans="1:6">
      <c r="C2" s="2" t="s">
        <v>40</v>
      </c>
      <c r="D2" s="2" t="s">
        <v>41</v>
      </c>
      <c r="E2" s="2" t="s">
        <v>42</v>
      </c>
      <c r="F2" s="2" t="s">
        <v>157</v>
      </c>
    </row>
    <row r="3" spans="1:6">
      <c r="A3" s="3" t="s">
        <v>854</v>
      </c>
    </row>
    <row r="4" spans="1:6">
      <c r="A4" s="4" t="s">
        <v>860</v>
      </c>
      <c r="D4" s="6" t="n">
        <v>279533</v>
      </c>
      <c r="E4" s="6" t="n">
        <v>240998</v>
      </c>
      <c r="F4" s="6" t="n">
        <v>222351</v>
      </c>
    </row>
    <row r="5" spans="1:6">
      <c r="A5" s="4" t="s">
        <v>861</v>
      </c>
      <c r="D5" s="5" t="n">
        <v>2186</v>
      </c>
      <c r="E5" s="5" t="n">
        <v>1966</v>
      </c>
      <c r="F5" s="5" t="n">
        <v>1579</v>
      </c>
    </row>
    <row r="6" spans="1:6">
      <c r="A6" s="4" t="s">
        <v>204</v>
      </c>
      <c r="D6" s="5" t="n">
        <v>2335</v>
      </c>
      <c r="E6" s="5" t="n">
        <v>2314</v>
      </c>
      <c r="F6" s="5" t="n">
        <v>2323</v>
      </c>
    </row>
    <row r="7" spans="1:6">
      <c r="A7" s="4" t="s">
        <v>862</v>
      </c>
      <c r="D7" s="5" t="n">
        <v>4893</v>
      </c>
      <c r="E7" s="5" t="n">
        <v>4175</v>
      </c>
      <c r="F7" s="5" t="n">
        <v>5202</v>
      </c>
    </row>
    <row r="8" spans="1:6">
      <c r="A8" s="4" t="s">
        <v>863</v>
      </c>
      <c r="D8" s="5" t="n">
        <v>2226</v>
      </c>
      <c r="E8" s="5" t="n">
        <v>1910</v>
      </c>
      <c r="F8" s="5" t="n">
        <v>2062</v>
      </c>
    </row>
    <row r="9" spans="1:6">
      <c r="A9" s="4" t="s">
        <v>864</v>
      </c>
      <c r="D9" s="5" t="n">
        <v>291173</v>
      </c>
      <c r="E9" s="5" t="n">
        <v>251363</v>
      </c>
      <c r="F9" s="5" t="n">
        <v>233517</v>
      </c>
    </row>
    <row r="10" spans="1:6">
      <c r="A10" s="4" t="s">
        <v>865</v>
      </c>
      <c r="D10" s="5" t="n">
        <v>-19389</v>
      </c>
      <c r="E10" s="5" t="n">
        <v>-11331</v>
      </c>
      <c r="F10" s="5" t="n">
        <v>4128</v>
      </c>
    </row>
    <row r="11" spans="1:6">
      <c r="A11" s="4" t="s">
        <v>124</v>
      </c>
      <c r="D11" s="6" t="n">
        <v>271784</v>
      </c>
      <c r="E11" s="6" t="n">
        <v>240032</v>
      </c>
      <c r="F11" s="6" t="n">
        <v>237645</v>
      </c>
    </row>
    <row r="12" spans="1:6">
      <c r="A12" s="4" t="s">
        <v>82</v>
      </c>
    </row>
    <row r="13" spans="1:6">
      <c r="A13" s="3" t="s">
        <v>854</v>
      </c>
    </row>
    <row r="14" spans="1:6">
      <c r="A14" s="4" t="s">
        <v>866</v>
      </c>
      <c r="C14" s="7" t="n">
        <v>80883</v>
      </c>
    </row>
    <row r="15" spans="1:6">
      <c r="A15" s="4" t="s">
        <v>867</v>
      </c>
      <c r="C15" s="5" t="n">
        <v>633</v>
      </c>
    </row>
    <row r="16" spans="1:6">
      <c r="A16" s="4" t="s">
        <v>233</v>
      </c>
      <c r="C16" s="5" t="n">
        <v>676</v>
      </c>
    </row>
    <row r="17" spans="1:6">
      <c r="A17" s="4" t="s">
        <v>868</v>
      </c>
      <c r="C17" s="5" t="n">
        <v>1416</v>
      </c>
    </row>
    <row r="18" spans="1:6">
      <c r="A18" s="4" t="s">
        <v>869</v>
      </c>
      <c r="C18" s="5" t="n">
        <v>644</v>
      </c>
    </row>
    <row r="19" spans="1:6">
      <c r="A19" s="4" t="s">
        <v>870</v>
      </c>
      <c r="C19" s="5" t="n">
        <v>84252</v>
      </c>
    </row>
    <row r="20" spans="1:6">
      <c r="A20" s="4" t="s">
        <v>871</v>
      </c>
      <c r="C20" s="5" t="n">
        <v>-5611</v>
      </c>
    </row>
    <row r="21" spans="1:6">
      <c r="A21" s="4" t="s">
        <v>142</v>
      </c>
      <c r="B21" s="4" t="s">
        <v>84</v>
      </c>
      <c r="C21" s="7" t="n">
        <v>78641</v>
      </c>
    </row>
    <row r="22" spans="1:6"/>
    <row r="23" spans="1:6">
      <c r="A23" s="4" t="s">
        <v>84</v>
      </c>
      <c r="B23" s="4" t="s">
        <v>116</v>
      </c>
    </row>
  </sheetData>
  <mergeCells count="4">
    <mergeCell ref="A1:B2"/>
    <mergeCell ref="C1:F1"/>
    <mergeCell ref="A22:E22"/>
    <mergeCell ref="B23:E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72</v>
      </c>
      <c r="C1" s="2" t="s">
        <v>1</v>
      </c>
    </row>
    <row r="2" spans="1:6">
      <c r="C2" s="2" t="s">
        <v>40</v>
      </c>
      <c r="D2" s="2" t="s">
        <v>41</v>
      </c>
      <c r="E2" s="2" t="s">
        <v>42</v>
      </c>
      <c r="F2" s="2" t="s">
        <v>157</v>
      </c>
    </row>
    <row r="3" spans="1:6">
      <c r="A3" s="3" t="s">
        <v>854</v>
      </c>
    </row>
    <row r="4" spans="1:6">
      <c r="A4" s="4" t="s">
        <v>873</v>
      </c>
      <c r="D4" s="6" t="n">
        <v>18798</v>
      </c>
      <c r="E4" s="6" t="n">
        <v>15058</v>
      </c>
      <c r="F4" s="6" t="n">
        <v>14316</v>
      </c>
    </row>
    <row r="5" spans="1:6">
      <c r="A5" s="4" t="s">
        <v>874</v>
      </c>
      <c r="D5" s="5" t="n">
        <v>15128</v>
      </c>
      <c r="E5" s="5" t="n">
        <v>12541</v>
      </c>
      <c r="F5" s="5" t="n">
        <v>11619</v>
      </c>
    </row>
    <row r="6" spans="1:6">
      <c r="A6" s="4" t="s">
        <v>875</v>
      </c>
      <c r="D6" s="5" t="n">
        <v>3377</v>
      </c>
      <c r="E6" s="5" t="n">
        <v>3908</v>
      </c>
      <c r="F6" s="5" t="n">
        <v>3564</v>
      </c>
    </row>
    <row r="7" spans="1:6">
      <c r="A7" s="4" t="s">
        <v>876</v>
      </c>
      <c r="D7" s="5" t="n">
        <v>8032</v>
      </c>
      <c r="E7" s="5" t="n">
        <v>4766</v>
      </c>
      <c r="F7" s="5" t="n">
        <v>5472</v>
      </c>
    </row>
    <row r="8" spans="1:6">
      <c r="A8" s="4" t="s">
        <v>204</v>
      </c>
      <c r="D8" s="5" t="n">
        <v>1861</v>
      </c>
      <c r="E8" s="5" t="n">
        <v>804</v>
      </c>
      <c r="F8" s="5" t="n">
        <v>784</v>
      </c>
    </row>
    <row r="9" spans="1:6">
      <c r="A9" s="4" t="s">
        <v>578</v>
      </c>
      <c r="D9" s="5" t="n">
        <v>8294</v>
      </c>
      <c r="E9" s="5" t="n">
        <v>6746</v>
      </c>
      <c r="F9" s="5" t="n">
        <v>6335</v>
      </c>
    </row>
    <row r="10" spans="1:6">
      <c r="A10" s="4" t="s">
        <v>127</v>
      </c>
      <c r="D10" s="6" t="n">
        <v>55490</v>
      </c>
      <c r="E10" s="6" t="n">
        <v>43823</v>
      </c>
      <c r="F10" s="6" t="n">
        <v>42090</v>
      </c>
    </row>
    <row r="11" spans="1:6">
      <c r="A11" s="4" t="s">
        <v>82</v>
      </c>
    </row>
    <row r="12" spans="1:6">
      <c r="A12" s="3" t="s">
        <v>854</v>
      </c>
    </row>
    <row r="13" spans="1:6">
      <c r="A13" s="4" t="s">
        <v>877</v>
      </c>
      <c r="C13" s="7" t="n">
        <v>5439</v>
      </c>
    </row>
    <row r="14" spans="1:6">
      <c r="A14" s="4" t="s">
        <v>878</v>
      </c>
      <c r="C14" s="5" t="n">
        <v>4377</v>
      </c>
    </row>
    <row r="15" spans="1:6">
      <c r="A15" s="4" t="s">
        <v>879</v>
      </c>
      <c r="C15" s="5" t="n">
        <v>978</v>
      </c>
    </row>
    <row r="16" spans="1:6">
      <c r="A16" s="4" t="s">
        <v>880</v>
      </c>
      <c r="C16" s="5" t="n">
        <v>2324</v>
      </c>
    </row>
    <row r="17" spans="1:6">
      <c r="A17" s="4" t="s">
        <v>233</v>
      </c>
      <c r="C17" s="5" t="n">
        <v>538</v>
      </c>
    </row>
    <row r="18" spans="1:6">
      <c r="A18" s="4" t="s">
        <v>585</v>
      </c>
      <c r="C18" s="5" t="n">
        <v>2400</v>
      </c>
    </row>
    <row r="19" spans="1:6">
      <c r="A19" s="4" t="s">
        <v>144</v>
      </c>
      <c r="B19" s="4" t="s">
        <v>84</v>
      </c>
      <c r="C19" s="7" t="n">
        <v>16056</v>
      </c>
    </row>
    <row r="20" spans="1:6"/>
    <row r="21" spans="1:6">
      <c r="A21" s="4" t="s">
        <v>84</v>
      </c>
      <c r="B21" s="4" t="s">
        <v>116</v>
      </c>
    </row>
  </sheetData>
  <mergeCells count="4">
    <mergeCell ref="A1:B2"/>
    <mergeCell ref="C1:F1"/>
    <mergeCell ref="A20:E20"/>
    <mergeCell ref="B21:E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81</v>
      </c>
      <c r="C1" s="2" t="s">
        <v>1</v>
      </c>
    </row>
    <row r="2" spans="1:6">
      <c r="C2" s="2" t="s">
        <v>40</v>
      </c>
      <c r="D2" s="2" t="s">
        <v>41</v>
      </c>
      <c r="E2" s="2" t="s">
        <v>42</v>
      </c>
      <c r="F2" s="2" t="s">
        <v>157</v>
      </c>
    </row>
    <row r="3" spans="1:6">
      <c r="A3" s="3" t="s">
        <v>854</v>
      </c>
    </row>
    <row r="4" spans="1:6">
      <c r="A4" s="4" t="s">
        <v>873</v>
      </c>
      <c r="D4" s="6" t="n">
        <v>13557</v>
      </c>
      <c r="E4" s="6" t="n">
        <v>10442</v>
      </c>
      <c r="F4" s="6" t="n">
        <v>8922</v>
      </c>
    </row>
    <row r="5" spans="1:6">
      <c r="A5" s="4" t="s">
        <v>882</v>
      </c>
      <c r="D5" s="5" t="n">
        <v>1455</v>
      </c>
      <c r="E5" s="5" t="n">
        <v>1411</v>
      </c>
      <c r="F5" s="5" t="n">
        <v>1182</v>
      </c>
    </row>
    <row r="6" spans="1:6">
      <c r="A6" s="4" t="s">
        <v>883</v>
      </c>
      <c r="D6" s="5" t="n">
        <v>2921</v>
      </c>
      <c r="E6" s="5" t="n">
        <v>2432</v>
      </c>
      <c r="F6" s="5" t="n">
        <v>3436</v>
      </c>
    </row>
    <row r="7" spans="1:6">
      <c r="A7" s="4" t="s">
        <v>875</v>
      </c>
      <c r="D7" s="5" t="n">
        <v>330</v>
      </c>
      <c r="E7" s="5" t="n">
        <v>545</v>
      </c>
      <c r="F7" s="5" t="n">
        <v>713</v>
      </c>
    </row>
    <row r="8" spans="1:6">
      <c r="A8" s="4" t="s">
        <v>204</v>
      </c>
      <c r="D8" s="5" t="n">
        <v>620</v>
      </c>
      <c r="E8" s="5" t="n">
        <v>552</v>
      </c>
      <c r="F8" s="5" t="n">
        <v>599</v>
      </c>
    </row>
    <row r="9" spans="1:6">
      <c r="A9" s="4" t="s">
        <v>884</v>
      </c>
      <c r="D9" s="5" t="n">
        <v>847</v>
      </c>
      <c r="E9" s="5" t="n">
        <v>-59</v>
      </c>
      <c r="F9" s="5" t="n">
        <v>226</v>
      </c>
    </row>
    <row r="10" spans="1:6">
      <c r="A10" s="4" t="s">
        <v>885</v>
      </c>
      <c r="D10" s="5" t="n">
        <v>75</v>
      </c>
      <c r="E10" s="5" t="n">
        <v>60</v>
      </c>
      <c r="F10" s="5" t="n">
        <v>136</v>
      </c>
    </row>
    <row r="11" spans="1:6">
      <c r="A11" s="4" t="s">
        <v>816</v>
      </c>
      <c r="D11" s="5" t="n">
        <v>1262</v>
      </c>
      <c r="E11" s="5" t="n">
        <v>1303</v>
      </c>
      <c r="F11" s="5" t="n">
        <v>625</v>
      </c>
    </row>
    <row r="12" spans="1:6">
      <c r="A12" s="4" t="s">
        <v>128</v>
      </c>
      <c r="D12" s="6" t="n">
        <v>21067</v>
      </c>
      <c r="E12" s="6" t="n">
        <v>16686</v>
      </c>
      <c r="F12" s="6" t="n">
        <v>15839</v>
      </c>
    </row>
    <row r="13" spans="1:6">
      <c r="A13" s="4" t="s">
        <v>82</v>
      </c>
    </row>
    <row r="14" spans="1:6">
      <c r="A14" s="3" t="s">
        <v>854</v>
      </c>
    </row>
    <row r="15" spans="1:6">
      <c r="A15" s="4" t="s">
        <v>877</v>
      </c>
      <c r="C15" s="7" t="n">
        <v>3924</v>
      </c>
    </row>
    <row r="16" spans="1:6">
      <c r="A16" s="4" t="s">
        <v>886</v>
      </c>
      <c r="C16" s="5" t="n">
        <v>421</v>
      </c>
    </row>
    <row r="17" spans="1:6">
      <c r="A17" s="4" t="s">
        <v>887</v>
      </c>
      <c r="C17" s="5" t="n">
        <v>845</v>
      </c>
    </row>
    <row r="18" spans="1:6">
      <c r="A18" s="4" t="s">
        <v>879</v>
      </c>
      <c r="C18" s="5" t="n">
        <v>95</v>
      </c>
    </row>
    <row r="19" spans="1:6">
      <c r="A19" s="4" t="s">
        <v>233</v>
      </c>
      <c r="C19" s="5" t="n">
        <v>179</v>
      </c>
    </row>
    <row r="20" spans="1:6">
      <c r="A20" s="4" t="s">
        <v>888</v>
      </c>
      <c r="C20" s="5" t="n">
        <v>245</v>
      </c>
    </row>
    <row r="21" spans="1:6">
      <c r="A21" s="4" t="s">
        <v>889</v>
      </c>
      <c r="C21" s="5" t="n">
        <v>22</v>
      </c>
    </row>
    <row r="22" spans="1:6">
      <c r="A22" s="4" t="s">
        <v>825</v>
      </c>
      <c r="C22" s="5" t="n">
        <v>365</v>
      </c>
    </row>
    <row r="23" spans="1:6">
      <c r="A23" s="4" t="s">
        <v>145</v>
      </c>
      <c r="B23" s="4" t="s">
        <v>84</v>
      </c>
      <c r="C23" s="7" t="n">
        <v>6096</v>
      </c>
    </row>
    <row r="24" spans="1:6"/>
    <row r="25" spans="1:6">
      <c r="A25" s="4" t="s">
        <v>84</v>
      </c>
      <c r="B25" s="4" t="s">
        <v>116</v>
      </c>
    </row>
  </sheetData>
  <mergeCells count="4">
    <mergeCell ref="A1:B2"/>
    <mergeCell ref="C1:F1"/>
    <mergeCell ref="A24:E24"/>
    <mergeCell ref="B25:E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0</v>
      </c>
      <c r="B1" s="2" t="s">
        <v>1</v>
      </c>
    </row>
    <row r="2" spans="1:5">
      <c r="B2" s="2" t="s">
        <v>40</v>
      </c>
      <c r="C2" s="2" t="s">
        <v>41</v>
      </c>
      <c r="D2" s="2" t="s">
        <v>42</v>
      </c>
      <c r="E2" s="2" t="s">
        <v>157</v>
      </c>
    </row>
    <row r="3" spans="1:5">
      <c r="A3" s="3" t="s">
        <v>854</v>
      </c>
    </row>
    <row r="4" spans="1:5">
      <c r="A4" s="4" t="s">
        <v>891</v>
      </c>
      <c r="C4" s="6" t="n">
        <v>25500</v>
      </c>
      <c r="D4" s="6" t="n">
        <v>21148</v>
      </c>
      <c r="E4" s="6" t="n">
        <v>21131</v>
      </c>
    </row>
    <row r="5" spans="1:5">
      <c r="A5" s="4" t="s">
        <v>892</v>
      </c>
      <c r="C5" s="6" t="n">
        <v>25500</v>
      </c>
      <c r="D5" s="6" t="n">
        <v>21148</v>
      </c>
      <c r="E5" s="6" t="n">
        <v>21131</v>
      </c>
    </row>
    <row r="6" spans="1:5">
      <c r="A6" s="4" t="s">
        <v>82</v>
      </c>
    </row>
    <row r="7" spans="1:5">
      <c r="A7" s="3" t="s">
        <v>854</v>
      </c>
    </row>
    <row r="8" spans="1:5">
      <c r="A8" s="4" t="s">
        <v>893</v>
      </c>
      <c r="B8" s="7" t="n">
        <v>7378</v>
      </c>
    </row>
    <row r="9" spans="1:5">
      <c r="A9" s="4" t="s">
        <v>894</v>
      </c>
      <c r="B9" s="7" t="n">
        <v>737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95</v>
      </c>
      <c r="C1" s="2" t="s">
        <v>1</v>
      </c>
    </row>
    <row r="2" spans="1:6">
      <c r="C2" s="2" t="s">
        <v>40</v>
      </c>
      <c r="D2" s="2" t="s">
        <v>41</v>
      </c>
      <c r="E2" s="2" t="s">
        <v>42</v>
      </c>
      <c r="F2" s="2" t="s">
        <v>157</v>
      </c>
    </row>
    <row r="3" spans="1:6">
      <c r="A3" s="3" t="s">
        <v>854</v>
      </c>
    </row>
    <row r="4" spans="1:6">
      <c r="A4" s="4" t="s">
        <v>896</v>
      </c>
      <c r="D4" s="6" t="n">
        <v>3662</v>
      </c>
      <c r="E4" s="6" t="n">
        <v>3614</v>
      </c>
      <c r="F4" s="6" t="n">
        <v>3682</v>
      </c>
    </row>
    <row r="5" spans="1:6">
      <c r="A5" s="4" t="s">
        <v>897</v>
      </c>
      <c r="D5" s="5" t="n">
        <v>1153</v>
      </c>
      <c r="E5" s="4" t="s">
        <v>47</v>
      </c>
      <c r="F5" s="4" t="s">
        <v>47</v>
      </c>
    </row>
    <row r="6" spans="1:6">
      <c r="A6" s="4" t="s">
        <v>204</v>
      </c>
      <c r="D6" s="6" t="n">
        <v>4815</v>
      </c>
      <c r="E6" s="6" t="n">
        <v>3614</v>
      </c>
      <c r="F6" s="6" t="n">
        <v>3682</v>
      </c>
    </row>
    <row r="7" spans="1:6">
      <c r="A7" s="4" t="s">
        <v>82</v>
      </c>
    </row>
    <row r="8" spans="1:6">
      <c r="A8" s="3" t="s">
        <v>854</v>
      </c>
    </row>
    <row r="9" spans="1:6">
      <c r="A9" s="4" t="s">
        <v>898</v>
      </c>
      <c r="C9" s="7" t="n">
        <v>1060</v>
      </c>
    </row>
    <row r="10" spans="1:6">
      <c r="A10" s="4" t="s">
        <v>899</v>
      </c>
      <c r="C10" s="5" t="n">
        <v>333</v>
      </c>
    </row>
    <row r="11" spans="1:6">
      <c r="A11" s="4" t="s">
        <v>233</v>
      </c>
      <c r="B11" s="4" t="s">
        <v>84</v>
      </c>
      <c r="C11" s="7" t="n">
        <v>1393</v>
      </c>
    </row>
    <row r="12" spans="1:6"/>
    <row r="13" spans="1:6">
      <c r="A13" s="4" t="s">
        <v>84</v>
      </c>
      <c r="B13" s="4" t="s">
        <v>116</v>
      </c>
    </row>
  </sheetData>
  <mergeCells count="4">
    <mergeCell ref="A1:B2"/>
    <mergeCell ref="C1:F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43</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1</v>
      </c>
    </row>
    <row r="2" spans="1:5">
      <c r="B2" s="2" t="s">
        <v>40</v>
      </c>
      <c r="C2" s="2" t="s">
        <v>41</v>
      </c>
      <c r="D2" s="2" t="s">
        <v>42</v>
      </c>
      <c r="E2" s="2" t="s">
        <v>157</v>
      </c>
    </row>
    <row r="3" spans="1:5">
      <c r="A3" s="3" t="s">
        <v>901</v>
      </c>
    </row>
    <row r="4" spans="1:5">
      <c r="A4" s="4" t="s">
        <v>902</v>
      </c>
      <c r="C4" s="4" t="s">
        <v>47</v>
      </c>
      <c r="D4" s="6" t="n">
        <v>69</v>
      </c>
      <c r="E4" s="6" t="n">
        <v>361</v>
      </c>
    </row>
    <row r="5" spans="1:5">
      <c r="A5" s="4" t="s">
        <v>82</v>
      </c>
    </row>
    <row r="6" spans="1:5">
      <c r="A6" s="3" t="s">
        <v>901</v>
      </c>
    </row>
    <row r="7" spans="1:5">
      <c r="A7" s="4" t="s">
        <v>903</v>
      </c>
      <c r="B7" s="4" t="s">
        <v>4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904</v>
      </c>
      <c r="C1" s="2" t="s">
        <v>1</v>
      </c>
    </row>
    <row r="2" spans="1:6">
      <c r="C2" s="2" t="s">
        <v>40</v>
      </c>
      <c r="D2" s="2" t="s">
        <v>41</v>
      </c>
      <c r="E2" s="2" t="s">
        <v>42</v>
      </c>
      <c r="F2" s="2" t="s">
        <v>157</v>
      </c>
    </row>
    <row r="3" spans="1:6">
      <c r="A3" s="3" t="s">
        <v>905</v>
      </c>
    </row>
    <row r="4" spans="1:6">
      <c r="A4" s="4" t="s">
        <v>527</v>
      </c>
      <c r="D4" s="6" t="n">
        <v>845</v>
      </c>
      <c r="E4" s="6" t="n">
        <v>357</v>
      </c>
      <c r="F4" s="6" t="n">
        <v>30</v>
      </c>
    </row>
    <row r="5" spans="1:6">
      <c r="A5" s="4" t="s">
        <v>906</v>
      </c>
      <c r="D5" s="5" t="n">
        <v>4321</v>
      </c>
      <c r="E5" s="5" t="n">
        <v>4603</v>
      </c>
      <c r="F5" s="5" t="n">
        <v>3274</v>
      </c>
    </row>
    <row r="6" spans="1:6">
      <c r="A6" s="4" t="s">
        <v>816</v>
      </c>
      <c r="D6" s="4" t="s">
        <v>47</v>
      </c>
      <c r="E6" s="5" t="n">
        <v>27</v>
      </c>
      <c r="F6" s="5" t="n">
        <v>16</v>
      </c>
    </row>
    <row r="7" spans="1:6">
      <c r="A7" s="4" t="s">
        <v>907</v>
      </c>
      <c r="D7" s="5" t="n">
        <v>5166</v>
      </c>
      <c r="E7" s="5" t="n">
        <v>4987</v>
      </c>
      <c r="F7" s="5" t="n">
        <v>3320</v>
      </c>
    </row>
    <row r="8" spans="1:6">
      <c r="A8" s="3" t="s">
        <v>908</v>
      </c>
    </row>
    <row r="9" spans="1:6">
      <c r="A9" s="4" t="s">
        <v>909</v>
      </c>
      <c r="D9" s="5" t="n">
        <v>14972</v>
      </c>
      <c r="E9" s="5" t="n">
        <v>-13697</v>
      </c>
      <c r="F9" s="5" t="n">
        <v>7760</v>
      </c>
    </row>
    <row r="10" spans="1:6">
      <c r="A10" s="4" t="s">
        <v>910</v>
      </c>
      <c r="D10" s="4" t="s">
        <v>47</v>
      </c>
      <c r="E10" s="4" t="s">
        <v>47</v>
      </c>
      <c r="F10" s="5" t="n">
        <v>5368</v>
      </c>
    </row>
    <row r="11" spans="1:6">
      <c r="A11" s="4" t="s">
        <v>911</v>
      </c>
      <c r="D11" s="5" t="n">
        <v>389</v>
      </c>
      <c r="E11" s="5" t="n">
        <v>1498</v>
      </c>
      <c r="F11" s="5" t="n">
        <v>1489</v>
      </c>
    </row>
    <row r="12" spans="1:6">
      <c r="A12" s="4" t="s">
        <v>912</v>
      </c>
      <c r="D12" s="5" t="n">
        <v>439</v>
      </c>
      <c r="E12" s="4" t="s">
        <v>47</v>
      </c>
      <c r="F12" s="4" t="s">
        <v>47</v>
      </c>
    </row>
    <row r="13" spans="1:6">
      <c r="A13" s="4" t="s">
        <v>913</v>
      </c>
      <c r="D13" s="6" t="n">
        <v>20966</v>
      </c>
      <c r="E13" s="6" t="n">
        <v>-7212</v>
      </c>
      <c r="F13" s="6" t="n">
        <v>17937</v>
      </c>
    </row>
    <row r="14" spans="1:6">
      <c r="A14" s="4" t="s">
        <v>82</v>
      </c>
    </row>
    <row r="15" spans="1:6">
      <c r="A15" s="3" t="s">
        <v>905</v>
      </c>
    </row>
    <row r="16" spans="1:6">
      <c r="A16" s="4" t="s">
        <v>530</v>
      </c>
      <c r="C16" s="7" t="n">
        <v>245</v>
      </c>
    </row>
    <row r="17" spans="1:6">
      <c r="A17" s="4" t="s">
        <v>914</v>
      </c>
      <c r="C17" s="5" t="n">
        <v>1250</v>
      </c>
    </row>
    <row r="18" spans="1:6">
      <c r="A18" s="4" t="s">
        <v>825</v>
      </c>
      <c r="C18" s="4" t="s">
        <v>47</v>
      </c>
    </row>
    <row r="19" spans="1:6">
      <c r="A19" s="4" t="s">
        <v>915</v>
      </c>
      <c r="C19" s="5" t="n">
        <v>1495</v>
      </c>
    </row>
    <row r="20" spans="1:6">
      <c r="A20" s="3" t="s">
        <v>908</v>
      </c>
    </row>
    <row r="21" spans="1:6">
      <c r="A21" s="4" t="s">
        <v>916</v>
      </c>
      <c r="C21" s="5" t="n">
        <v>4332</v>
      </c>
    </row>
    <row r="22" spans="1:6">
      <c r="A22" s="4" t="s">
        <v>917</v>
      </c>
      <c r="C22" s="4" t="s">
        <v>47</v>
      </c>
    </row>
    <row r="23" spans="1:6">
      <c r="A23" s="4" t="s">
        <v>918</v>
      </c>
      <c r="C23" s="5" t="n">
        <v>-113</v>
      </c>
    </row>
    <row r="24" spans="1:6">
      <c r="A24" s="4" t="s">
        <v>919</v>
      </c>
      <c r="C24" s="5" t="n">
        <v>127</v>
      </c>
    </row>
    <row r="25" spans="1:6">
      <c r="A25" s="4" t="s">
        <v>920</v>
      </c>
      <c r="B25" s="4" t="s">
        <v>84</v>
      </c>
      <c r="C25" s="7" t="n">
        <v>6067</v>
      </c>
    </row>
    <row r="26" spans="1:6"/>
    <row r="27" spans="1:6">
      <c r="A27" s="4" t="s">
        <v>84</v>
      </c>
      <c r="B27" s="4" t="s">
        <v>116</v>
      </c>
    </row>
  </sheetData>
  <mergeCells count="4">
    <mergeCell ref="A1:B2"/>
    <mergeCell ref="C1:F1"/>
    <mergeCell ref="A26:E26"/>
    <mergeCell ref="B27:E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921</v>
      </c>
      <c r="C1" s="2" t="s">
        <v>1</v>
      </c>
    </row>
    <row r="2" spans="1:6">
      <c r="C2" s="2" t="s">
        <v>40</v>
      </c>
      <c r="D2" s="2" t="s">
        <v>41</v>
      </c>
      <c r="E2" s="2" t="s">
        <v>42</v>
      </c>
      <c r="F2" s="2" t="s">
        <v>157</v>
      </c>
    </row>
    <row r="3" spans="1:6">
      <c r="A3" s="3" t="s">
        <v>908</v>
      </c>
    </row>
    <row r="4" spans="1:6">
      <c r="A4" s="4" t="s">
        <v>922</v>
      </c>
      <c r="D4" s="6" t="n">
        <v>2121</v>
      </c>
      <c r="E4" s="6" t="n">
        <v>-2867</v>
      </c>
      <c r="F4" s="6" t="n">
        <v>2708</v>
      </c>
    </row>
    <row r="5" spans="1:6">
      <c r="A5" s="4" t="s">
        <v>923</v>
      </c>
      <c r="D5" s="5" t="n">
        <v>330</v>
      </c>
      <c r="E5" s="5" t="n">
        <v>499</v>
      </c>
      <c r="F5" s="5" t="n">
        <v>599</v>
      </c>
    </row>
    <row r="6" spans="1:6">
      <c r="A6" s="4" t="s">
        <v>924</v>
      </c>
      <c r="D6" s="5" t="n">
        <v>500</v>
      </c>
      <c r="E6" s="5" t="n">
        <v>112</v>
      </c>
      <c r="F6" s="5" t="n">
        <v>462</v>
      </c>
    </row>
    <row r="7" spans="1:6">
      <c r="A7" s="4" t="s">
        <v>816</v>
      </c>
      <c r="D7" s="5" t="n">
        <v>65</v>
      </c>
      <c r="E7" s="4" t="s">
        <v>47</v>
      </c>
      <c r="F7" s="4" t="s">
        <v>47</v>
      </c>
    </row>
    <row r="8" spans="1:6">
      <c r="A8" s="4" t="s">
        <v>925</v>
      </c>
      <c r="D8" s="6" t="n">
        <v>3016</v>
      </c>
      <c r="E8" s="6" t="n">
        <v>-2256</v>
      </c>
      <c r="F8" s="6" t="n">
        <v>3769</v>
      </c>
    </row>
    <row r="9" spans="1:6">
      <c r="A9" s="4" t="s">
        <v>82</v>
      </c>
    </row>
    <row r="10" spans="1:6">
      <c r="A10" s="3" t="s">
        <v>908</v>
      </c>
    </row>
    <row r="11" spans="1:6">
      <c r="A11" s="4" t="s">
        <v>926</v>
      </c>
      <c r="C11" s="7" t="n">
        <v>614</v>
      </c>
    </row>
    <row r="12" spans="1:6">
      <c r="A12" s="4" t="s">
        <v>927</v>
      </c>
      <c r="C12" s="5" t="n">
        <v>95</v>
      </c>
    </row>
    <row r="13" spans="1:6">
      <c r="A13" s="4" t="s">
        <v>928</v>
      </c>
      <c r="C13" s="5" t="n">
        <v>145</v>
      </c>
    </row>
    <row r="14" spans="1:6">
      <c r="A14" s="4" t="s">
        <v>825</v>
      </c>
      <c r="C14" s="5" t="n">
        <v>19</v>
      </c>
    </row>
    <row r="15" spans="1:6">
      <c r="A15" s="4" t="s">
        <v>929</v>
      </c>
      <c r="B15" s="4" t="s">
        <v>84</v>
      </c>
      <c r="C15" s="7" t="n">
        <v>873</v>
      </c>
    </row>
    <row r="16" spans="1:6"/>
    <row r="17" spans="1:6">
      <c r="A17" s="4" t="s">
        <v>84</v>
      </c>
      <c r="B17" s="4" t="s">
        <v>116</v>
      </c>
    </row>
  </sheetData>
  <mergeCells count="4">
    <mergeCell ref="A1:B2"/>
    <mergeCell ref="C1:F1"/>
    <mergeCell ref="A16:E16"/>
    <mergeCell ref="B17:E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 customWidth="1" max="5" min="5" width="27"/>
    <col customWidth="1" max="6" min="6" width="27"/>
  </cols>
  <sheetData>
    <row r="1" spans="1:6">
      <c r="A1" s="1" t="s">
        <v>930</v>
      </c>
      <c r="C1" s="2" t="s">
        <v>1</v>
      </c>
    </row>
    <row r="2" spans="1:6">
      <c r="C2" s="2" t="s">
        <v>931</v>
      </c>
      <c r="D2" s="2" t="s">
        <v>932</v>
      </c>
      <c r="E2" s="2" t="s">
        <v>933</v>
      </c>
      <c r="F2" s="2" t="s">
        <v>934</v>
      </c>
    </row>
    <row r="3" spans="1:6">
      <c r="A3" s="3" t="s">
        <v>935</v>
      </c>
    </row>
    <row r="4" spans="1:6">
      <c r="A4" s="4" t="s">
        <v>137</v>
      </c>
      <c r="D4" s="6" t="n">
        <v>51511</v>
      </c>
      <c r="E4" s="6" t="n">
        <v>24967</v>
      </c>
      <c r="F4" s="6" t="n">
        <v>25023</v>
      </c>
    </row>
    <row r="5" spans="1:6">
      <c r="A5" s="4" t="s">
        <v>936</v>
      </c>
      <c r="C5" s="5" t="n">
        <v>13217017</v>
      </c>
      <c r="D5" s="5" t="n">
        <v>13217017</v>
      </c>
      <c r="E5" s="5" t="n">
        <v>13240913</v>
      </c>
      <c r="F5" s="5" t="n">
        <v>13240913</v>
      </c>
    </row>
    <row r="6" spans="1:6">
      <c r="A6" s="4" t="s">
        <v>82</v>
      </c>
    </row>
    <row r="7" spans="1:6">
      <c r="A7" s="3" t="s">
        <v>935</v>
      </c>
    </row>
    <row r="8" spans="1:6">
      <c r="A8" s="4" t="s">
        <v>154</v>
      </c>
      <c r="B8" s="4" t="s">
        <v>84</v>
      </c>
      <c r="C8" s="7" t="n">
        <v>14904</v>
      </c>
    </row>
    <row r="9" spans="1:6">
      <c r="A9" s="4" t="s">
        <v>936</v>
      </c>
      <c r="B9" s="4" t="s">
        <v>84</v>
      </c>
      <c r="C9" s="5" t="n">
        <v>13217017</v>
      </c>
      <c r="D9" s="5" t="n">
        <v>13217017</v>
      </c>
    </row>
    <row r="10" spans="1:6"/>
    <row r="11" spans="1:6">
      <c r="A11" s="4" t="s">
        <v>84</v>
      </c>
      <c r="B11" s="4" t="s">
        <v>116</v>
      </c>
    </row>
  </sheetData>
  <mergeCells count="4">
    <mergeCell ref="A1:B2"/>
    <mergeCell ref="C1:F1"/>
    <mergeCell ref="A10:E10"/>
    <mergeCell ref="B11:E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s>
  <sheetData>
    <row r="1" spans="1:4">
      <c r="A1" s="1" t="s">
        <v>937</v>
      </c>
      <c r="B1" s="2" t="s">
        <v>1</v>
      </c>
    </row>
    <row r="2" spans="1:4">
      <c r="B2" s="2" t="s">
        <v>40</v>
      </c>
      <c r="C2" s="2" t="s">
        <v>477</v>
      </c>
      <c r="D2" s="2" t="s">
        <v>41</v>
      </c>
    </row>
    <row r="3" spans="1:4">
      <c r="A3" s="3" t="s">
        <v>480</v>
      </c>
    </row>
    <row r="4" spans="1:4">
      <c r="A4" s="4" t="s">
        <v>938</v>
      </c>
      <c r="D4" s="6" t="n">
        <v>141543</v>
      </c>
    </row>
    <row r="5" spans="1:4">
      <c r="A5" s="4" t="s">
        <v>939</v>
      </c>
      <c r="B5" s="4" t="s">
        <v>940</v>
      </c>
      <c r="C5" s="4" t="s">
        <v>940</v>
      </c>
    </row>
    <row r="6" spans="1:4">
      <c r="A6" s="4" t="s">
        <v>82</v>
      </c>
    </row>
    <row r="7" spans="1:4">
      <c r="A7" s="3" t="s">
        <v>480</v>
      </c>
    </row>
    <row r="8" spans="1:4">
      <c r="A8" s="4" t="s">
        <v>941</v>
      </c>
      <c r="B8" s="7" t="n">
        <v>409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
    <col customWidth="1" max="5" min="5" width="21"/>
    <col customWidth="1" max="6" min="6" width="21"/>
    <col customWidth="1" max="7" min="7" width="21"/>
    <col customWidth="1" max="8" min="8" width="21"/>
    <col customWidth="1" max="9" min="9" width="21"/>
  </cols>
  <sheetData>
    <row r="1" spans="1:9">
      <c r="A1" s="1" t="s">
        <v>942</v>
      </c>
      <c r="C1" s="2" t="s">
        <v>40</v>
      </c>
      <c r="E1" s="2" t="s">
        <v>41</v>
      </c>
      <c r="F1" s="2" t="s">
        <v>524</v>
      </c>
      <c r="G1" s="2" t="s">
        <v>42</v>
      </c>
      <c r="H1" s="2" t="s">
        <v>157</v>
      </c>
      <c r="I1" s="2" t="s">
        <v>525</v>
      </c>
    </row>
    <row r="2" spans="1:9">
      <c r="A2" s="3" t="s">
        <v>943</v>
      </c>
    </row>
    <row r="3" spans="1:9">
      <c r="A3" s="4" t="s">
        <v>44</v>
      </c>
      <c r="E3" s="6" t="n">
        <v>121860</v>
      </c>
      <c r="G3" s="6" t="n">
        <v>134287</v>
      </c>
      <c r="H3" s="6" t="n">
        <v>113062</v>
      </c>
      <c r="I3" s="6" t="n">
        <v>129577</v>
      </c>
    </row>
    <row r="4" spans="1:9">
      <c r="A4" s="4" t="s">
        <v>944</v>
      </c>
      <c r="E4" s="5" t="n">
        <v>142399</v>
      </c>
      <c r="G4" s="5" t="n">
        <v>141648</v>
      </c>
    </row>
    <row r="5" spans="1:9">
      <c r="A5" s="4" t="s">
        <v>46</v>
      </c>
      <c r="E5" s="5" t="n">
        <v>17650</v>
      </c>
      <c r="G5" s="4" t="s">
        <v>47</v>
      </c>
    </row>
    <row r="6" spans="1:9">
      <c r="A6" s="4" t="s">
        <v>943</v>
      </c>
      <c r="E6" s="5" t="n">
        <v>281909</v>
      </c>
      <c r="G6" s="5" t="n">
        <v>275935</v>
      </c>
    </row>
    <row r="7" spans="1:9">
      <c r="A7" s="3" t="s">
        <v>945</v>
      </c>
    </row>
    <row r="8" spans="1:9">
      <c r="A8" s="4" t="s">
        <v>45</v>
      </c>
      <c r="E8" s="5" t="n">
        <v>141543</v>
      </c>
      <c r="G8" s="5" t="n">
        <v>137904</v>
      </c>
    </row>
    <row r="9" spans="1:9">
      <c r="A9" s="4" t="s">
        <v>945</v>
      </c>
      <c r="E9" s="5" t="n">
        <v>141543</v>
      </c>
      <c r="G9" s="5" t="n">
        <v>137904</v>
      </c>
    </row>
    <row r="10" spans="1:9">
      <c r="A10" s="3" t="s">
        <v>946</v>
      </c>
    </row>
    <row r="11" spans="1:9">
      <c r="A11" s="4" t="s">
        <v>947</v>
      </c>
      <c r="E11" s="5" t="n">
        <v>33845</v>
      </c>
      <c r="G11" s="5" t="n">
        <v>22121</v>
      </c>
    </row>
    <row r="12" spans="1:9">
      <c r="A12" s="4" t="s">
        <v>946</v>
      </c>
      <c r="E12" s="6" t="n">
        <v>33845</v>
      </c>
      <c r="G12" s="5" t="n">
        <v>22121</v>
      </c>
    </row>
    <row r="13" spans="1:9">
      <c r="A13" s="4" t="s">
        <v>82</v>
      </c>
    </row>
    <row r="14" spans="1:9">
      <c r="A14" s="3" t="s">
        <v>943</v>
      </c>
    </row>
    <row r="15" spans="1:9">
      <c r="A15" s="4" t="s">
        <v>83</v>
      </c>
      <c r="B15" s="4" t="s">
        <v>84</v>
      </c>
      <c r="C15" s="7" t="n">
        <v>35260</v>
      </c>
      <c r="F15" s="7" t="n">
        <v>38856</v>
      </c>
    </row>
    <row r="16" spans="1:9">
      <c r="A16" s="4" t="s">
        <v>948</v>
      </c>
      <c r="C16" s="5" t="n">
        <v>41203</v>
      </c>
    </row>
    <row r="17" spans="1:9">
      <c r="A17" s="4" t="s">
        <v>46</v>
      </c>
      <c r="C17" s="5" t="n">
        <v>5107</v>
      </c>
      <c r="D17" s="4" t="s">
        <v>84</v>
      </c>
      <c r="G17" s="4" t="s">
        <v>47</v>
      </c>
    </row>
    <row r="18" spans="1:9">
      <c r="A18" s="4" t="s">
        <v>949</v>
      </c>
      <c r="C18" s="5" t="n">
        <v>81570</v>
      </c>
    </row>
    <row r="19" spans="1:9">
      <c r="A19" s="3" t="s">
        <v>945</v>
      </c>
    </row>
    <row r="20" spans="1:9">
      <c r="A20" s="4" t="s">
        <v>85</v>
      </c>
      <c r="C20" s="5" t="n">
        <v>40956</v>
      </c>
    </row>
    <row r="21" spans="1:9">
      <c r="A21" s="4" t="s">
        <v>950</v>
      </c>
      <c r="C21" s="5" t="n">
        <v>40956</v>
      </c>
    </row>
    <row r="22" spans="1:9">
      <c r="A22" s="3" t="s">
        <v>946</v>
      </c>
    </row>
    <row r="23" spans="1:9">
      <c r="A23" s="4" t="s">
        <v>951</v>
      </c>
      <c r="C23" s="5" t="n">
        <v>9794</v>
      </c>
    </row>
    <row r="24" spans="1:9">
      <c r="A24" s="4" t="s">
        <v>952</v>
      </c>
      <c r="C24" s="7" t="n">
        <v>9794</v>
      </c>
    </row>
    <row r="25" spans="1:9"/>
    <row r="26" spans="1:9">
      <c r="A26" s="4" t="s">
        <v>84</v>
      </c>
      <c r="B26" s="4" t="s">
        <v>116</v>
      </c>
    </row>
  </sheetData>
  <mergeCells count="4">
    <mergeCell ref="A1:B1"/>
    <mergeCell ref="C1:D1"/>
    <mergeCell ref="A25:H25"/>
    <mergeCell ref="B26:H2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3</v>
      </c>
      <c r="B1" s="2" t="s">
        <v>1</v>
      </c>
    </row>
    <row r="2" spans="1:5">
      <c r="B2" s="2" t="s">
        <v>40</v>
      </c>
      <c r="C2" s="2" t="s">
        <v>954</v>
      </c>
      <c r="D2" s="2" t="s">
        <v>524</v>
      </c>
      <c r="E2" s="2" t="s">
        <v>955</v>
      </c>
    </row>
    <row r="3" spans="1:5">
      <c r="A3" s="4" t="s">
        <v>82</v>
      </c>
    </row>
    <row r="4" spans="1:5">
      <c r="A4" s="3" t="s">
        <v>480</v>
      </c>
    </row>
    <row r="5" spans="1:5">
      <c r="A5" s="4" t="s">
        <v>956</v>
      </c>
      <c r="B5" s="7" t="n">
        <v>27562</v>
      </c>
      <c r="D5" s="7" t="n">
        <v>22292</v>
      </c>
    </row>
    <row r="6" spans="1:5">
      <c r="A6" s="4" t="s">
        <v>957</v>
      </c>
      <c r="B6" s="7" t="n">
        <v>3162</v>
      </c>
      <c r="D6" s="7" t="n">
        <v>3485</v>
      </c>
    </row>
    <row r="7" spans="1:5">
      <c r="A7" s="4" t="s">
        <v>958</v>
      </c>
    </row>
    <row r="8" spans="1:5">
      <c r="A8" s="3" t="s">
        <v>480</v>
      </c>
    </row>
    <row r="9" spans="1:5">
      <c r="A9" s="4" t="s">
        <v>959</v>
      </c>
      <c r="C9" s="14" t="n">
        <v>11751</v>
      </c>
      <c r="E9" s="14" t="n">
        <v>8082</v>
      </c>
    </row>
    <row r="10" spans="1:5">
      <c r="A10" s="4" t="s">
        <v>960</v>
      </c>
      <c r="C10" s="14" t="n">
        <v>9249</v>
      </c>
      <c r="E10" s="14" t="n">
        <v>567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1</v>
      </c>
      <c r="B1" s="2" t="s">
        <v>1</v>
      </c>
    </row>
    <row r="2" spans="1:5">
      <c r="B2" s="2" t="s">
        <v>40</v>
      </c>
      <c r="C2" s="2" t="s">
        <v>954</v>
      </c>
      <c r="D2" s="2" t="s">
        <v>524</v>
      </c>
      <c r="E2" s="2" t="s">
        <v>955</v>
      </c>
    </row>
    <row r="3" spans="1:5">
      <c r="A3" s="4" t="s">
        <v>82</v>
      </c>
    </row>
    <row r="4" spans="1:5">
      <c r="A4" s="3" t="s">
        <v>480</v>
      </c>
    </row>
    <row r="5" spans="1:5">
      <c r="A5" s="4" t="s">
        <v>962</v>
      </c>
      <c r="B5" s="7" t="n">
        <v>2440</v>
      </c>
      <c r="D5" s="7" t="n">
        <v>1881</v>
      </c>
    </row>
    <row r="6" spans="1:5">
      <c r="A6" s="4" t="s">
        <v>958</v>
      </c>
    </row>
    <row r="7" spans="1:5">
      <c r="A7" s="3" t="s">
        <v>480</v>
      </c>
    </row>
    <row r="8" spans="1:5">
      <c r="A8" s="4" t="s">
        <v>963</v>
      </c>
      <c r="C8" s="14" t="n">
        <v>250</v>
      </c>
      <c r="E8" s="14" t="n">
        <v>24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43</v>
      </c>
      <c r="C2" s="2" t="s">
        <v>477</v>
      </c>
    </row>
    <row r="3" spans="1:3">
      <c r="A3" s="3" t="s">
        <v>292</v>
      </c>
    </row>
    <row r="4" spans="1:3">
      <c r="A4" s="4" t="s">
        <v>965</v>
      </c>
      <c r="B4" s="6" t="n">
        <v>14154</v>
      </c>
      <c r="C4" s="6" t="n">
        <v>1379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43</v>
      </c>
      <c r="C1" s="2" t="s">
        <v>477</v>
      </c>
    </row>
    <row r="2" spans="1:3">
      <c r="A2" s="3" t="s">
        <v>945</v>
      </c>
    </row>
    <row r="3" spans="1:3">
      <c r="A3" s="4" t="s">
        <v>967</v>
      </c>
      <c r="B3" s="6" t="n">
        <v>141543</v>
      </c>
      <c r="C3" s="6" t="n">
        <v>137904</v>
      </c>
    </row>
    <row r="4" spans="1:3">
      <c r="A4" s="4" t="s">
        <v>968</v>
      </c>
    </row>
    <row r="5" spans="1:3">
      <c r="A5" s="3" t="s">
        <v>945</v>
      </c>
    </row>
    <row r="6" spans="1:3">
      <c r="A6" s="4" t="s">
        <v>967</v>
      </c>
      <c r="B6" s="5" t="n">
        <v>141543</v>
      </c>
      <c r="C6" s="5" t="n">
        <v>137904</v>
      </c>
    </row>
    <row r="7" spans="1:3">
      <c r="A7" s="4" t="s">
        <v>969</v>
      </c>
    </row>
    <row r="8" spans="1:3">
      <c r="A8" s="3" t="s">
        <v>945</v>
      </c>
    </row>
    <row r="9" spans="1:3">
      <c r="A9" s="4" t="s">
        <v>967</v>
      </c>
      <c r="B9" s="4" t="s">
        <v>47</v>
      </c>
      <c r="C9" s="4" t="s">
        <v>47</v>
      </c>
    </row>
    <row r="10" spans="1:3">
      <c r="A10" s="4" t="s">
        <v>970</v>
      </c>
    </row>
    <row r="11" spans="1:3">
      <c r="A11" s="3" t="s">
        <v>945</v>
      </c>
    </row>
    <row r="12" spans="1:3">
      <c r="A12" s="4" t="s">
        <v>967</v>
      </c>
      <c r="B12" s="4" t="s">
        <v>47</v>
      </c>
      <c r="C12"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5:35:40Z</dcterms:created>
  <dcterms:modified xmlns:dcterms="http://purl.org/dc/terms/" xmlns:xsi="http://www.w3.org/2001/XMLSchema-instance" xsi:type="dcterms:W3CDTF">2020-03-19T15:35:40Z</dcterms:modified>
</cp:coreProperties>
</file>